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Financing Arrangements" sheetId="14" state="visible" r:id="rId14"/>
    <sheet xmlns:r="http://schemas.openxmlformats.org/officeDocument/2006/relationships" name="Earnings Per Common Share"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Selected Financial Data"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Fair Value of Financial Instrum" sheetId="22" state="visible" r:id="rId22"/>
    <sheet xmlns:r="http://schemas.openxmlformats.org/officeDocument/2006/relationships" name="Derivatives and Hedging"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Business Combinations (Tables)" sheetId="29" state="visible" r:id="rId29"/>
    <sheet xmlns:r="http://schemas.openxmlformats.org/officeDocument/2006/relationships" name="Financing Arrangements (Tables)" sheetId="30" state="visible" r:id="rId30"/>
    <sheet xmlns:r="http://schemas.openxmlformats.org/officeDocument/2006/relationships" name="Earnings Per Common Share (Tabl" sheetId="31" state="visible" r:id="rId31"/>
    <sheet xmlns:r="http://schemas.openxmlformats.org/officeDocument/2006/relationships" name="Goodwill and Intangible Assets " sheetId="32" state="visible" r:id="rId32"/>
    <sheet xmlns:r="http://schemas.openxmlformats.org/officeDocument/2006/relationships" name="Selected Financial Data (Tables" sheetId="33" state="visible" r:id="rId33"/>
    <sheet xmlns:r="http://schemas.openxmlformats.org/officeDocument/2006/relationships" name="Commitments and Contingencies (" sheetId="34" state="visible" r:id="rId34"/>
    <sheet xmlns:r="http://schemas.openxmlformats.org/officeDocument/2006/relationships" name="Share-Based Compensation (Table" sheetId="35" state="visible" r:id="rId35"/>
    <sheet xmlns:r="http://schemas.openxmlformats.org/officeDocument/2006/relationships" name="Fair Value of Financial Instr_2" sheetId="36" state="visible" r:id="rId36"/>
    <sheet xmlns:r="http://schemas.openxmlformats.org/officeDocument/2006/relationships" name="Derivatives and Hedging (Tables"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The Company and Basis of Pres_2" sheetId="40" state="visible" r:id="rId40"/>
    <sheet xmlns:r="http://schemas.openxmlformats.org/officeDocument/2006/relationships" name="Summary of Significant Accoun_3" sheetId="41" state="visible" r:id="rId41"/>
    <sheet xmlns:r="http://schemas.openxmlformats.org/officeDocument/2006/relationships" name="Leases - Sales-Type Leases, Rev" sheetId="42" state="visible" r:id="rId42"/>
    <sheet xmlns:r="http://schemas.openxmlformats.org/officeDocument/2006/relationships" name="Leases - Sales-Type Leases (Det" sheetId="43" state="visible" r:id="rId43"/>
    <sheet xmlns:r="http://schemas.openxmlformats.org/officeDocument/2006/relationships" name="Leases - Narrative (Details)" sheetId="44" state="visible" r:id="rId44"/>
    <sheet xmlns:r="http://schemas.openxmlformats.org/officeDocument/2006/relationships" name="Leases - Supplemental Balance S" sheetId="45" state="visible" r:id="rId45"/>
    <sheet xmlns:r="http://schemas.openxmlformats.org/officeDocument/2006/relationships" name="Leases - Components of Lease Ex" sheetId="46" state="visible" r:id="rId46"/>
    <sheet xmlns:r="http://schemas.openxmlformats.org/officeDocument/2006/relationships" name="Leases - Other Information Rela" sheetId="47" state="visible" r:id="rId47"/>
    <sheet xmlns:r="http://schemas.openxmlformats.org/officeDocument/2006/relationships" name="Leases - Future Minimum Lease O"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Revenue Recognition - Summary o" sheetId="51" state="visible" r:id="rId51"/>
    <sheet xmlns:r="http://schemas.openxmlformats.org/officeDocument/2006/relationships" name="Revenue Recognition - Reconcili" sheetId="52" state="visible" r:id="rId52"/>
    <sheet xmlns:r="http://schemas.openxmlformats.org/officeDocument/2006/relationships" name="Revenue Recognition - Reconci_2" sheetId="53" state="visible" r:id="rId53"/>
    <sheet xmlns:r="http://schemas.openxmlformats.org/officeDocument/2006/relationships" name="Revenue Recognition - Sales Ret" sheetId="54" state="visible" r:id="rId54"/>
    <sheet xmlns:r="http://schemas.openxmlformats.org/officeDocument/2006/relationships" name="Business Combinations - Narrati" sheetId="55" state="visible" r:id="rId55"/>
    <sheet xmlns:r="http://schemas.openxmlformats.org/officeDocument/2006/relationships" name="Business Combinations - Summary" sheetId="56" state="visible" r:id="rId56"/>
    <sheet xmlns:r="http://schemas.openxmlformats.org/officeDocument/2006/relationships" name="Business Combinations - Supplem" sheetId="57" state="visible" r:id="rId57"/>
    <sheet xmlns:r="http://schemas.openxmlformats.org/officeDocument/2006/relationships" name="Business Combinations Supplemen" sheetId="58" state="visible" r:id="rId58"/>
    <sheet xmlns:r="http://schemas.openxmlformats.org/officeDocument/2006/relationships" name="Financing Arrangements - Schedu" sheetId="59" state="visible" r:id="rId59"/>
    <sheet xmlns:r="http://schemas.openxmlformats.org/officeDocument/2006/relationships" name="Financing Arrangements - Revolv" sheetId="60" state="visible" r:id="rId60"/>
    <sheet xmlns:r="http://schemas.openxmlformats.org/officeDocument/2006/relationships" name="Financing Arrangements - U.S. A" sheetId="61" state="visible" r:id="rId61"/>
    <sheet xmlns:r="http://schemas.openxmlformats.org/officeDocument/2006/relationships" name="Financing Arrangements - 2022 J" sheetId="62" state="visible" r:id="rId62"/>
    <sheet xmlns:r="http://schemas.openxmlformats.org/officeDocument/2006/relationships" name="Financing Arrangements - Japan " sheetId="63" state="visible" r:id="rId63"/>
    <sheet xmlns:r="http://schemas.openxmlformats.org/officeDocument/2006/relationships" name="Financing Arrangements - Term L" sheetId="64" state="visible" r:id="rId64"/>
    <sheet xmlns:r="http://schemas.openxmlformats.org/officeDocument/2006/relationships" name="Financing Arrangements - Topgol" sheetId="65" state="visible" r:id="rId65"/>
    <sheet xmlns:r="http://schemas.openxmlformats.org/officeDocument/2006/relationships" name="Financing Arrangements - Conver" sheetId="66" state="visible" r:id="rId66"/>
    <sheet xmlns:r="http://schemas.openxmlformats.org/officeDocument/2006/relationships" name="Financing Arrangements - Capped" sheetId="67" state="visible" r:id="rId67"/>
    <sheet xmlns:r="http://schemas.openxmlformats.org/officeDocument/2006/relationships" name="Financing Arrangements - Equipm" sheetId="68" state="visible" r:id="rId68"/>
    <sheet xmlns:r="http://schemas.openxmlformats.org/officeDocument/2006/relationships" name="Financing Arrangements - Mortga" sheetId="69" state="visible" r:id="rId69"/>
    <sheet xmlns:r="http://schemas.openxmlformats.org/officeDocument/2006/relationships" name="Financing Arrangements - Aggreg" sheetId="70" state="visible" r:id="rId70"/>
    <sheet xmlns:r="http://schemas.openxmlformats.org/officeDocument/2006/relationships" name="Earnings Per Common Share - Sum" sheetId="71" state="visible" r:id="rId71"/>
    <sheet xmlns:r="http://schemas.openxmlformats.org/officeDocument/2006/relationships" name="Earnings Per Common Share - Nar"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s - Inta" sheetId="75" state="visible" r:id="rId75"/>
    <sheet xmlns:r="http://schemas.openxmlformats.org/officeDocument/2006/relationships" name="Goodwill and Intangible Asset_4" sheetId="76" state="visible" r:id="rId76"/>
    <sheet xmlns:r="http://schemas.openxmlformats.org/officeDocument/2006/relationships" name="Investments (Details)" sheetId="77" state="visible" r:id="rId77"/>
    <sheet xmlns:r="http://schemas.openxmlformats.org/officeDocument/2006/relationships" name="Selected Financial Data (Detail" sheetId="78" state="visible" r:id="rId78"/>
    <sheet xmlns:r="http://schemas.openxmlformats.org/officeDocument/2006/relationships" name="Income Taxes (Details)" sheetId="79" state="visible" r:id="rId79"/>
    <sheet xmlns:r="http://schemas.openxmlformats.org/officeDocument/2006/relationships" name="Commitments and Contingencies_2" sheetId="80" state="visible" r:id="rId80"/>
    <sheet xmlns:r="http://schemas.openxmlformats.org/officeDocument/2006/relationships" name="Share-Based Compensation - Narr" sheetId="81" state="visible" r:id="rId81"/>
    <sheet xmlns:r="http://schemas.openxmlformats.org/officeDocument/2006/relationships" name="Share-Based Compensation - Amou"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Derivatives and Hedging - Summa" sheetId="85" state="visible" r:id="rId85"/>
    <sheet xmlns:r="http://schemas.openxmlformats.org/officeDocument/2006/relationships" name="Derivatives and Hedging - Forwa" sheetId="86" state="visible" r:id="rId86"/>
    <sheet xmlns:r="http://schemas.openxmlformats.org/officeDocument/2006/relationships" name="Derivatives and Hedging - Inter" sheetId="87" state="visible" r:id="rId87"/>
    <sheet xmlns:r="http://schemas.openxmlformats.org/officeDocument/2006/relationships" name="Derivatives and Hedging - Locat" sheetId="88" state="visible" r:id="rId88"/>
    <sheet xmlns:r="http://schemas.openxmlformats.org/officeDocument/2006/relationships" name="Derivatives and Hedging - Forei" sheetId="89" state="visible" r:id="rId89"/>
    <sheet xmlns:r="http://schemas.openxmlformats.org/officeDocument/2006/relationships" name="Accumulated Other Comprehensi_3" sheetId="90" state="visible" r:id="rId90"/>
    <sheet xmlns:r="http://schemas.openxmlformats.org/officeDocument/2006/relationships" name="Segment Information - Narrative" sheetId="91" state="visible" r:id="rId91"/>
    <sheet xmlns:r="http://schemas.openxmlformats.org/officeDocument/2006/relationships" name="Segment Information - Informati"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0%_);(#,##0.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62</t>
        </is>
      </c>
      <c r="C8" s="4" t="inlineStr">
        <is>
          <t xml:space="preserve"> </t>
        </is>
      </c>
    </row>
    <row r="9">
      <c r="A9" s="4" t="inlineStr">
        <is>
          <t>Entity Registrant Name</t>
        </is>
      </c>
      <c r="B9" s="4" t="inlineStr">
        <is>
          <t>Callaway Golf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797580</t>
        </is>
      </c>
      <c r="C11" s="4" t="inlineStr">
        <is>
          <t xml:space="preserve"> </t>
        </is>
      </c>
    </row>
    <row r="12">
      <c r="A12" s="4" t="inlineStr">
        <is>
          <t>Entity Address, Address Line One</t>
        </is>
      </c>
      <c r="B12" s="4" t="inlineStr">
        <is>
          <t>2180 Rutherford Road</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931-177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L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477041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3746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to its audited consolidated financial statements for the year ended December 31, 2021, which are included in the Company’s Annual Report on Form 10-K which was filed with the SEC on March 1, 2022. 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information and various other assumptions that are believed to be reasonable under the circumstances. Examples of such estimates include, among other things, determining the nature and timing of the satisfaction of performance obligations as it relates to revenue recognition, the valuation of share-based awards, the recoverability of long-lived assets, the assessment of intangible assets and goodwill for impairment, the determination of the incremental borrowing rate for operating and financing leases, provisions for warranty and expected credit losses, inventory obsolescence, sales returns, future price concessions, and tax contingencies and valuation allowances as well the estimated useful lives of property, plant and equipment and acquired intangible assets. Actual results may materially differ from these estimates. On an ongoing basis, the Company reviews its estimates to ensure that these estimates appropriately reflect changes in its business or new information as it becomes available. Adoption of New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Sales-Type Leases The Company enters into non-cancellable license agreements that provide software and hardware to driving ranges, hospitality venues, and entertainment venues. These license agreements are classified as sales-type leases. Leasing revenue attributed to sales-type leases is included in services revenues within the consolidated condensed statement of operations and consists of the selling price and interest income as follows (in millions): Three Months Ended June 30, Six Months Ended June 30, 2022 2021 2022 2021 Sales-type lease selling price (1) $ 11.4 $ 10.1 $ 18.5 $ 13.6 Cost of underlying assets (5.4) (3.2) (8.7) (5.6) Operating profit $ 6.0 $ 6.9 $ 9.8 $ 8.0 Interest income $ 0.9 $ 0.9 $ 1.8 $ 1.3 Leasing revenue attributable to sales-type leases $ 12.3 $ 11.0 $ 20.3 $ 14.9 (1) Selling price is equal to the present value of lease payments over the non-cancellable term. Leasing receivables related to the Company’s net investment in sales-type leases are as follows (in millions): Balance Sheet Location June 30, 2022 December 31, 2021 Leasing receivables, net - short-term Other current assets $ 14.4 $ 12.8 Leasing receivables, net - long-term Other assets 51.4 44.1 $ 65.8 $ 56.9 Operating and Finance Leases As a lessee, the Company leases office space, manufacturing plants, warehouses, distribution centers, Company-operated Topgolf venues, vehicles and equipment, as well as retail and/or outlet locations related to the Company’s Active Lifestyle operating segment. In response to the COVID-19 pandemic, the Company received rent concessions in the form of deferments and abatements on certain of its operating leases. Rent deferments are recorded as payables and are paid at a later negotiated date. Rent abatements are recognized as reductions in rent expense over the periods covered by the abatement period. As of December 31, 2021, the Company had rent deferments of $3.8 million, of which $3.2 million was recorded in accounts payable and accrued expenses, and $0.6 million was recorded in other long-term liabilities in the consolidated balance sheets. As of June 30, 2022, rent deferments of $0.2 million and $0.3 million were recorded in accounts payable and accrued expenses, and other long-term liabilities, respectively, in the consolidated condensed balance sheets. There were no material rent abatements recorded during the three and six months ended June 30, 2022 and June 30, 2021. Supplemental balance sheet information related to leases is as follows (in millions): Balance Sheet Location June 30, 2022 December 31, 2021 Operating Leases ROU assets, net Operating lease ROU assets, net $ 1,425.9 $ 1,384.5 Lease liabilities, short-term Operating lease liabilities, short-term $ 70.2 $ 72.3 Lease liabilities, long-term Operating lease liabilities, long-term $ 1,450.0 $ 1,385.4 Finance Leases ROU assets, net Other assets $ 157.1 $ 129.5 Lease liabilities, short-term Accounts payable and accrued expenses $ 1.7 $ 1.8 Lease liabilities, long-term Other long-term liabilities $ 163.9 $ 132.5 The components of lease expense are as follows (in millions): Three Months Ended June 30, Six Months Ended June 30, 2022 2021 2022 2021 Operating lease costs $ 48.4 $ 40.9 $ 85.8 $ 61.4 Financing lease costs: Amortization of right-of-use assets 3.0 0.9 3.6 1.2 Interest on lease liabilities 2.1 — 4.2 — Total financing lease costs 5.1 0.9 7.8 1.2 Variable lease costs 2.9 2.0 4.8 2.5 Total lease costs $ 56.4 $ 43.8 $ 98.4 $ 65.1 Other information related to leases was as follows (in millions): Six Months Ended June 30, Supplemental Cash Flows Information 2022 2021 Cash paid for amounts included in the measurement of lease liabilities: Operating cash flows from operating leases $ 72.7 $ 52.5 Operating cash flows from finance leases $ 3.1 $ 0.3 Financing cash flows from finance leases $ 0.2 $ 0.2 Lease liabilities arising from new ROU assets: Operating leases $ 26.3 $ 33.0 Finance leases $ 30.6 $ 0.2 June 30, 2022 December 31, 2021 Weighted average remaining lease term (years): Operating leases 17.7 14.1 Finance leases 35.1 36.2 Weighted average discount rate: Operating leases 5.5 % 5.3 % Finance leases 5.3 % 5.3 % Future minimum lease obligations as of June 30, 2022 were as follows (in millions): Operating Leases Finance Leases Remainder of 2022 $ 73.5 $ 4.2 2023 146.1 9.8 2024 145.9 9.4 2025 143.2 9.1 2026 137.8 9.1 Thereafter 1,740.6 364.1 Total future lease payments 2,387.1 405.7 Less: imputed interest 866.9 240.1 Total $ 1,520.2 $ 165.6 Financing Obligations (Deemed Landlord Financing Obligations) As of June 30, 2022, the Company had 30 Deemed Landlord Financing (“DLF”) obligations that did not meet the sale-leaseback criteria upon the completion of construction in accordance with Accounting Standard Codification (“ASC”) Topic 842, “Leases.” As of June 30, 2022, the Company was the accounting owner of assets related to DLF obligations for 13 land properties, 16 buildings, and 1 equipment asset. The total net book value of assets associated with these land properties, buildings, and equipment, inclusive of assets that were not financed under the DLF arrangement, amount to $127.0 million and $522.5 million, respectively. Land assets and the net book value of the buildings under the DLF obligations are included in property, plant and equipment on the Company’s consolidated condensed balance sheets. Buildings capitalized in conjunction with the DLF obligations are depreciated, less residual value, over 40 years or over the lease term, whichever is shorter. Supplemental balance sheet information related to DLF obligations is as follows (in millions): Balance Sheet Location June 30, 2022 December 31, 2021 DLF obligations, short-term Accounts payable and accrued expenses $ 0.8 $ 0.9 DLF obligations, long-term Deemed landlord financing obligations, long-term $ 504.6 $ 460.6 The components of DLF obligation expenses are as follows (in millions): Three Months Ended Three Months Ended Six Months Ended Six Months Ended Amortization of DLF obligations $ 3.2 $ 1.3 $ 6.4 $ 1.7 Interest on DLF obligations 10.7 5.7 20.8 7.2 Total DLF contract expenses $ 13.9 $ 7.0 $ 27.2 $ 8.9 Payments on DLF obligations represent payments related to interest accretion for the six months ended June 30, 2022 and June 30, 2021. Six Months Ended June 30, Supplemental Cash Flows Information (in millions) 2022 2021 Cash paid for amounts included in the measurement of lease liabilities: Operating cash outflows from DLF obligations $ 15.7 $ — Financing cash outflows from DLF obligations $ — $ 8.8 Lease liabilities arising from new ROU assets: Operating DLF obligations $ 38.8 $ 70.2 June 30, 2022 December 31, 2021 Weighted average remaining lease term (years) 38.7 39.0 Weighted average discount rate 8.8 % 9.2 % Future minimum financing obligations related to DLF obligations as of June 30, 2022 were as follows (in millions): Remainder of 2022 $ 19.0 2023 38.7 2024 39.9 2025 40.3 2026 41.1 Thereafter 1,913.3 Total future lease payments 2,092.3 Less: imputed interest 1,586.9 Total $ 505.4 Leases Under Construction Lease payments exclude $1,311.0 million related to 13 venues subject to non-cancellable leases that have been signed as of June 30, 2022 but have not yet commenced. The Company’s minimum capital commitment related to leases, net of amounts reimbursed by third-party real estate financing partners, was approximately $49.3 million as of June 30, 2022. As the Company is actively involved in the construction of these properties, the Company recorded $193.7 million in construction costs within property, plant and equipment as of June 30, 2022. Additionally, as of June 30, 2022, the Company recorded $85.8 million in construction advances from the landlords in connection with these properties. The Company will determine the lease classification for properties currently under construction at the end of the construction period. The initial base term upon the commencement of these leases is generally 20 years.</t>
        </is>
      </c>
    </row>
    <row r="5">
      <c r="A5" s="4" t="inlineStr">
        <is>
          <t>Leases</t>
        </is>
      </c>
      <c r="B5" s="4" t="inlineStr">
        <is>
          <t>Leases Sales-Type Leases The Company enters into non-cancellable license agreements that provide software and hardware to driving ranges, hospitality venues, and entertainment venues. These license agreements are classified as sales-type leases. Leasing revenue attributed to sales-type leases is included in services revenues within the consolidated condensed statement of operations and consists of the selling price and interest income as follows (in millions): Three Months Ended June 30, Six Months Ended June 30, 2022 2021 2022 2021 Sales-type lease selling price (1) $ 11.4 $ 10.1 $ 18.5 $ 13.6 Cost of underlying assets (5.4) (3.2) (8.7) (5.6) Operating profit $ 6.0 $ 6.9 $ 9.8 $ 8.0 Interest income $ 0.9 $ 0.9 $ 1.8 $ 1.3 Leasing revenue attributable to sales-type leases $ 12.3 $ 11.0 $ 20.3 $ 14.9 (1) Selling price is equal to the present value of lease payments over the non-cancellable term. Leasing receivables related to the Company’s net investment in sales-type leases are as follows (in millions): Balance Sheet Location June 30, 2022 December 31, 2021 Leasing receivables, net - short-term Other current assets $ 14.4 $ 12.8 Leasing receivables, net - long-term Other assets 51.4 44.1 $ 65.8 $ 56.9 Operating and Finance Leases As a lessee, the Company leases office space, manufacturing plants, warehouses, distribution centers, Company-operated Topgolf venues, vehicles and equipment, as well as retail and/or outlet locations related to the Company’s Active Lifestyle operating segment. In response to the COVID-19 pandemic, the Company received rent concessions in the form of deferments and abatements on certain of its operating leases. Rent deferments are recorded as payables and are paid at a later negotiated date. Rent abatements are recognized as reductions in rent expense over the periods covered by the abatement period. As of December 31, 2021, the Company had rent deferments of $3.8 million, of which $3.2 million was recorded in accounts payable and accrued expenses, and $0.6 million was recorded in other long-term liabilities in the consolidated balance sheets. As of June 30, 2022, rent deferments of $0.2 million and $0.3 million were recorded in accounts payable and accrued expenses, and other long-term liabilities, respectively, in the consolidated condensed balance sheets. There were no material rent abatements recorded during the three and six months ended June 30, 2022 and June 30, 2021. Supplemental balance sheet information related to leases is as follows (in millions): Balance Sheet Location June 30, 2022 December 31, 2021 Operating Leases ROU assets, net Operating lease ROU assets, net $ 1,425.9 $ 1,384.5 Lease liabilities, short-term Operating lease liabilities, short-term $ 70.2 $ 72.3 Lease liabilities, long-term Operating lease liabilities, long-term $ 1,450.0 $ 1,385.4 Finance Leases ROU assets, net Other assets $ 157.1 $ 129.5 Lease liabilities, short-term Accounts payable and accrued expenses $ 1.7 $ 1.8 Lease liabilities, long-term Other long-term liabilities $ 163.9 $ 132.5 The components of lease expense are as follows (in millions): Three Months Ended June 30, Six Months Ended June 30, 2022 2021 2022 2021 Operating lease costs $ 48.4 $ 40.9 $ 85.8 $ 61.4 Financing lease costs: Amortization of right-of-use assets 3.0 0.9 3.6 1.2 Interest on lease liabilities 2.1 — 4.2 — Total financing lease costs 5.1 0.9 7.8 1.2 Variable lease costs 2.9 2.0 4.8 2.5 Total lease costs $ 56.4 $ 43.8 $ 98.4 $ 65.1 Other information related to leases was as follows (in millions): Six Months Ended June 30, Supplemental Cash Flows Information 2022 2021 Cash paid for amounts included in the measurement of lease liabilities: Operating cash flows from operating leases $ 72.7 $ 52.5 Operating cash flows from finance leases $ 3.1 $ 0.3 Financing cash flows from finance leases $ 0.2 $ 0.2 Lease liabilities arising from new ROU assets: Operating leases $ 26.3 $ 33.0 Finance leases $ 30.6 $ 0.2 June 30, 2022 December 31, 2021 Weighted average remaining lease term (years): Operating leases 17.7 14.1 Finance leases 35.1 36.2 Weighted average discount rate: Operating leases 5.5 % 5.3 % Finance leases 5.3 % 5.3 % Future minimum lease obligations as of June 30, 2022 were as follows (in millions): Operating Leases Finance Leases Remainder of 2022 $ 73.5 $ 4.2 2023 146.1 9.8 2024 145.9 9.4 2025 143.2 9.1 2026 137.8 9.1 Thereafter 1,740.6 364.1 Total future lease payments 2,387.1 405.7 Less: imputed interest 866.9 240.1 Total $ 1,520.2 $ 165.6 Financing Obligations (Deemed Landlord Financing Obligations) As of June 30, 2022, the Company had 30 Deemed Landlord Financing (“DLF”) obligations that did not meet the sale-leaseback criteria upon the completion of construction in accordance with Accounting Standard Codification (“ASC”) Topic 842, “Leases.” As of June 30, 2022, the Company was the accounting owner of assets related to DLF obligations for 13 land properties, 16 buildings, and 1 equipment asset. The total net book value of assets associated with these land properties, buildings, and equipment, inclusive of assets that were not financed under the DLF arrangement, amount to $127.0 million and $522.5 million, respectively. Land assets and the net book value of the buildings under the DLF obligations are included in property, plant and equipment on the Company’s consolidated condensed balance sheets. Buildings capitalized in conjunction with the DLF obligations are depreciated, less residual value, over 40 years or over the lease term, whichever is shorter. Supplemental balance sheet information related to DLF obligations is as follows (in millions): Balance Sheet Location June 30, 2022 December 31, 2021 DLF obligations, short-term Accounts payable and accrued expenses $ 0.8 $ 0.9 DLF obligations, long-term Deemed landlord financing obligations, long-term $ 504.6 $ 460.6 The components of DLF obligation expenses are as follows (in millions): Three Months Ended Three Months Ended Six Months Ended Six Months Ended Amortization of DLF obligations $ 3.2 $ 1.3 $ 6.4 $ 1.7 Interest on DLF obligations 10.7 5.7 20.8 7.2 Total DLF contract expenses $ 13.9 $ 7.0 $ 27.2 $ 8.9 Payments on DLF obligations represent payments related to interest accretion for the six months ended June 30, 2022 and June 30, 2021. Six Months Ended June 30, Supplemental Cash Flows Information (in millions) 2022 2021 Cash paid for amounts included in the measurement of lease liabilities: Operating cash outflows from DLF obligations $ 15.7 $ — Financing cash outflows from DLF obligations $ — $ 8.8 Lease liabilities arising from new ROU assets: Operating DLF obligations $ 38.8 $ 70.2 June 30, 2022 December 31, 2021 Weighted average remaining lease term (years) 38.7 39.0 Weighted average discount rate 8.8 % 9.2 % Future minimum financing obligations related to DLF obligations as of June 30, 2022 were as follows (in millions): Remainder of 2022 $ 19.0 2023 38.7 2024 39.9 2025 40.3 2026 41.1 Thereafter 1,913.3 Total future lease payments 2,092.3 Less: imputed interest 1,586.9 Total $ 505.4 Leases Under Construction Lease payments exclude $1,311.0 million related to 13 venues subject to non-cancellable leases that have been signed as of June 30, 2022 but have not yet commenced. The Company’s minimum capital commitment related to leases, net of amounts reimbursed by third-party real estate financing partners, was approximately $49.3 million as of June 30, 2022. As the Company is actively involved in the construction of these properties, the Company recorded $193.7 million in construction costs within property, plant and equipment as of June 30, 2022. Additionally, as of June 30, 2022, the Company recorded $85.8 million in construction advances from the landlords in connection with these properties. The Company will determine the lease classification for properties currently under construction at the end of the construction period. The initial base term upon the commencement of these leases is generally 20 years.</t>
        </is>
      </c>
    </row>
    <row r="6">
      <c r="A6" s="4" t="inlineStr">
        <is>
          <t>Leases</t>
        </is>
      </c>
      <c r="B6" s="4" t="inlineStr">
        <is>
          <t>Leases Sales-Type Leases The Company enters into non-cancellable license agreements that provide software and hardware to driving ranges, hospitality venues, and entertainment venues. These license agreements are classified as sales-type leases. Leasing revenue attributed to sales-type leases is included in services revenues within the consolidated condensed statement of operations and consists of the selling price and interest income as follows (in millions): Three Months Ended June 30, Six Months Ended June 30, 2022 2021 2022 2021 Sales-type lease selling price (1) $ 11.4 $ 10.1 $ 18.5 $ 13.6 Cost of underlying assets (5.4) (3.2) (8.7) (5.6) Operating profit $ 6.0 $ 6.9 $ 9.8 $ 8.0 Interest income $ 0.9 $ 0.9 $ 1.8 $ 1.3 Leasing revenue attributable to sales-type leases $ 12.3 $ 11.0 $ 20.3 $ 14.9 (1) Selling price is equal to the present value of lease payments over the non-cancellable term. Leasing receivables related to the Company’s net investment in sales-type leases are as follows (in millions): Balance Sheet Location June 30, 2022 December 31, 2021 Leasing receivables, net - short-term Other current assets $ 14.4 $ 12.8 Leasing receivables, net - long-term Other assets 51.4 44.1 $ 65.8 $ 56.9 Operating and Finance Leases As a lessee, the Company leases office space, manufacturing plants, warehouses, distribution centers, Company-operated Topgolf venues, vehicles and equipment, as well as retail and/or outlet locations related to the Company’s Active Lifestyle operating segment. In response to the COVID-19 pandemic, the Company received rent concessions in the form of deferments and abatements on certain of its operating leases. Rent deferments are recorded as payables and are paid at a later negotiated date. Rent abatements are recognized as reductions in rent expense over the periods covered by the abatement period. As of December 31, 2021, the Company had rent deferments of $3.8 million, of which $3.2 million was recorded in accounts payable and accrued expenses, and $0.6 million was recorded in other long-term liabilities in the consolidated balance sheets. As of June 30, 2022, rent deferments of $0.2 million and $0.3 million were recorded in accounts payable and accrued expenses, and other long-term liabilities, respectively, in the consolidated condensed balance sheets. There were no material rent abatements recorded during the three and six months ended June 30, 2022 and June 30, 2021. Supplemental balance sheet information related to leases is as follows (in millions): Balance Sheet Location June 30, 2022 December 31, 2021 Operating Leases ROU assets, net Operating lease ROU assets, net $ 1,425.9 $ 1,384.5 Lease liabilities, short-term Operating lease liabilities, short-term $ 70.2 $ 72.3 Lease liabilities, long-term Operating lease liabilities, long-term $ 1,450.0 $ 1,385.4 Finance Leases ROU assets, net Other assets $ 157.1 $ 129.5 Lease liabilities, short-term Accounts payable and accrued expenses $ 1.7 $ 1.8 Lease liabilities, long-term Other long-term liabilities $ 163.9 $ 132.5 The components of lease expense are as follows (in millions): Three Months Ended June 30, Six Months Ended June 30, 2022 2021 2022 2021 Operating lease costs $ 48.4 $ 40.9 $ 85.8 $ 61.4 Financing lease costs: Amortization of right-of-use assets 3.0 0.9 3.6 1.2 Interest on lease liabilities 2.1 — 4.2 — Total financing lease costs 5.1 0.9 7.8 1.2 Variable lease costs 2.9 2.0 4.8 2.5 Total lease costs $ 56.4 $ 43.8 $ 98.4 $ 65.1 Other information related to leases was as follows (in millions): Six Months Ended June 30, Supplemental Cash Flows Information 2022 2021 Cash paid for amounts included in the measurement of lease liabilities: Operating cash flows from operating leases $ 72.7 $ 52.5 Operating cash flows from finance leases $ 3.1 $ 0.3 Financing cash flows from finance leases $ 0.2 $ 0.2 Lease liabilities arising from new ROU assets: Operating leases $ 26.3 $ 33.0 Finance leases $ 30.6 $ 0.2 June 30, 2022 December 31, 2021 Weighted average remaining lease term (years): Operating leases 17.7 14.1 Finance leases 35.1 36.2 Weighted average discount rate: Operating leases 5.5 % 5.3 % Finance leases 5.3 % 5.3 % Future minimum lease obligations as of June 30, 2022 were as follows (in millions): Operating Leases Finance Leases Remainder of 2022 $ 73.5 $ 4.2 2023 146.1 9.8 2024 145.9 9.4 2025 143.2 9.1 2026 137.8 9.1 Thereafter 1,740.6 364.1 Total future lease payments 2,387.1 405.7 Less: imputed interest 866.9 240.1 Total $ 1,520.2 $ 165.6 Financing Obligations (Deemed Landlord Financing Obligations) As of June 30, 2022, the Company had 30 Deemed Landlord Financing (“DLF”) obligations that did not meet the sale-leaseback criteria upon the completion of construction in accordance with Accounting Standard Codification (“ASC”) Topic 842, “Leases.” As of June 30, 2022, the Company was the accounting owner of assets related to DLF obligations for 13 land properties, 16 buildings, and 1 equipment asset. The total net book value of assets associated with these land properties, buildings, and equipment, inclusive of assets that were not financed under the DLF arrangement, amount to $127.0 million and $522.5 million, respectively. Land assets and the net book value of the buildings under the DLF obligations are included in property, plant and equipment on the Company’s consolidated condensed balance sheets. Buildings capitalized in conjunction with the DLF obligations are depreciated, less residual value, over 40 years or over the lease term, whichever is shorter. Supplemental balance sheet information related to DLF obligations is as follows (in millions): Balance Sheet Location June 30, 2022 December 31, 2021 DLF obligations, short-term Accounts payable and accrued expenses $ 0.8 $ 0.9 DLF obligations, long-term Deemed landlord financing obligations, long-term $ 504.6 $ 460.6 The components of DLF obligation expenses are as follows (in millions): Three Months Ended Three Months Ended Six Months Ended Six Months Ended Amortization of DLF obligations $ 3.2 $ 1.3 $ 6.4 $ 1.7 Interest on DLF obligations 10.7 5.7 20.8 7.2 Total DLF contract expenses $ 13.9 $ 7.0 $ 27.2 $ 8.9 Payments on DLF obligations represent payments related to interest accretion for the six months ended June 30, 2022 and June 30, 2021. Six Months Ended June 30, Supplemental Cash Flows Information (in millions) 2022 2021 Cash paid for amounts included in the measurement of lease liabilities: Operating cash outflows from DLF obligations $ 15.7 $ — Financing cash outflows from DLF obligations $ — $ 8.8 Lease liabilities arising from new ROU assets: Operating DLF obligations $ 38.8 $ 70.2 June 30, 2022 December 31, 2021 Weighted average remaining lease term (years) 38.7 39.0 Weighted average discount rate 8.8 % 9.2 % Future minimum financing obligations related to DLF obligations as of June 30, 2022 were as follows (in millions): Remainder of 2022 $ 19.0 2023 38.7 2024 39.9 2025 40.3 2026 41.1 Thereafter 1,913.3 Total future lease payments 2,092.3 Less: imputed interest 1,586.9 Total $ 505.4 Leases Under Construction Lease payments exclude $1,311.0 million related to 13 venues subject to non-cancellable leases that have been signed as of June 30, 2022 but have not yet commenced. The Company’s minimum capital commitment related to leases, net of amounts reimbursed by third-party real estate financing partners, was approximately $49.3 million as of June 30, 2022. As the Company is actively involved in the construction of these properties, the Company recorded $193.7 million in construction costs within property, plant and equipment as of June 30, 2022. Additionally, as of June 30, 2022, the Company recorded $85.8 million in construction advances from the landlords in connection with these properties. The Company will determine the lease classification for properties currently under construction at the end of the construction period. The initial base term upon the commencement of these leases is generally 2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primarily recognizes revenue from the sale of its products and operation of its venues. Revenue from product sales includes golf clubs, golf balls, lifestyle and outdoor apparel, gear and accessories, and golf apparel and accessories. The Company sells its products to customers, which include on- and off-course golf shops and national retail stores, as well as to consumers through its e-commerce business and at its apparel retail and venue locations. The Company’s product revenue also includes royalty income from third parties from the licensing of certain soft goods products. Revenue from services primarily includes venue sales of food and beverage, fees charged for gameplay, the sale of game credits to guests, franchise fees, the sale of gift cards, sponsorship contracts, leasing revenue and non-refundable deposits received for venue reservations at Topgolf. In addition, the Company recognizes service revenue through its online multiplayer World Golf Tour (“WGT”) digital golf game. The Company’s contracts with customers for its products are generally in the form of a purchase order. In certain cases, the Company enters into sales agreements containing specific terms, discounts and allowances. The Company enters into licensing agreements with certain distributors and, with respect to the Company’s Toptracer operations, driving ranges and hospitality and entertainment venues. Operating and Reportable Segments Three Months Ended June 30, 2022 Three Months Ended June 30, 2021 Topgolf (1) Golf Equipment Active Lifestyle Total Topgolf (1) Golf Equipment Active Lifestyle Total Venues $ 383.4 $ — $ — $ 383.4 $ 307.1 $ — $ — $ 307.1 Other business lines 20.3 — — 20.3 18.3 — — 18.3 Golf club — 367.8 — 367.8 — 320.0 — 320.0 Golf ball — 84.1 — 84.1 — 81.3 — 81.3 Apparel — — 136.9 136.9 — — 91.4 91.4 Gear, accessories &amp; other — — 123.2 123.2 — — 95.5 95.5 $ 403.7 $ 451.9 $ 260.1 $ 1,115.7 $ 325.4 $ 401.3 $ 186.9 $ 913.6 (1) As of January 1, 2022, in order to align with the Company’s current management reporting structure, the Company reports revenues associated with corporate advertising sponsorship contracts in the Venues service category. Revenues associated with corporate advertising sponsorship contracts were previously included in Other business lines at the Topgolf segment. Accordingly, revenue of $3.7 million for the three months ended June 30, 2021 was reclassified from Other business lines to Venues to conform with current year presentation. Operating and Reportable Segments Six Months Ended June 30, 2022 Six Months Ended June 30, 2021 Topgolf (1) Golf Equipment Active Lifestyle Total Topgolf (1) Golf Equipment Active Lifestyle Total Venues $ 689.9 $ — $ — $ 689.9 $ 393.2 $ — $ — $ 393.2 Other business lines 35.8 — — 35.8 24.9 — — 24.9 Golf club — 738.2 — 738.2 — 636.3 — 636.3 Golf ball — 181.7 — 181.7 — 141.8 — 141.8 Apparel — — 275.3 275.3 — — 186.7 186.7 Gear, accessories &amp; other — — 235.0 235.0 — — 182.3 182.3 $ 725.7 $ 919.9 $ 510.3 $ 2,155.9 $ 418.1 $ 778.1 $ 369.0 $ 1,565.2 (1) As of January 1, 2022, in order to align with the Company’s current management reporting structure, the Company reports revenues associated with corporate advertising sponsorship contracts in the Venues service category. Revenue associated with corporate advertising sponsorship contracts were previously included in Other business lines at the Topgolf segment. Accordingly, revenue of $4.7 million for the six months ended June 30, 2022 was reclassified from Other business lines to Venues to conform with current year presentation. The Company sells its Golf Equipment products and Active Lifestyle products in the United States and internationally, with its principal international regions being Europe and Asia. Golf Equipment product sales are generally higher than Active Lifestyle sales in most regions other than in Europe, which has a higher concentration of Active Lifestyle sales due to the Jack Wolfskin business. Venues revenue is higher in the United States due to Topgolf having significantly more domestic venues than international venues. Revenue related to other business lines at Topgolf is predominantly in the United States and regions within Europe. The following table summarizes revenue by geographical regions in which the Company operates (in millions): Three Months Ended Six Months Ended 2022 2021 2022 2021 Revenue by Major Geographic Region (1) : United States $ 800.5 $ 642.8 $ 1,509.9 $ 1,031.0 Europe 141.0 121.0 275.8 229.3 Asia 135.2 115.1 293.9 239.1 Rest of world 39.0 34.7 76.3 65.8 $ 1,115.7 $ 913.6 $ 2,155.9 $ 1,565.2 (1) As of January 1, 2022, the Company modified the composition of its regions. Japan, Korea, China, South-East Asia and India are now included in the Asia region. These regions, except for Japan, were previously reported in rest of world. As a result of this change, net revenues by region for the period presented in the prior year were recast to conform to the current year presentation. Royalty Income Royalty income is recognized over time in net revenues as underlying product sales occur, subject to certain minimum royalties, in accordance with the related licensing agreements. Royalty income is included in the Company's Topgolf and Active Lifestyle operating segments and is primarily related to leasing agreements for Toptracer installations and licensing agreements, respectively. The following table summarizes royalty income by operating segment (in millions): Three Months Ended Six Months Ended 2022 2021 2022 2021 Royalty Income: Topgolf $ 14.5 $ 12.2 $ 24.2 $ 16.2 Active Lifestyle 8.6 10.0 14.0 16.9 Total $ 23.1 $ 22.2 $ 38.2 $ 33.1 Deferred Revenue The Company’s short-term deferred revenue ba lance includes revenue from the sale of gift cards, event deposits, loyalty points, memberships and prepaid sponsorships at Topgolf, as well as virtual currency and game credits related to the WGT digital golf game. Revenue from gift cards is deferred and recognized when the cards are redeemed, which generally occurs within a twelve month period from the date of purchase. Revenue from the event deposits, loyalty points, memberships, prepaid sponsorships, game credits, and virtual currency related to the WGT digital golf game are recognized when redeemed or once the event or sponsorship occurs, over the estimated life of a customer’s membership, or based on historical currency or credit usage trends, as applicable, which generally occur within a one to thirty-six month period from the date of purchase. The following table provides a reconciliation of activity related to the Company’s short-term deferred revenue balance for the periods presented (in millions): Three Months Ended Six Months Ended 2022 2021 2022 2021 Beginning Balance $ 99.3 $ 70.9 $ 93.9 $ 2.5 Deferral of revenue 163.1 110.2 270.5 184.4 Revenue recognized (166.5) (95.2) (267.8) (100.9) Breakage (3.8) (2.3) (8.7) (2.4) Foreign currency translation and other (0.3) — 3.9 — Ending Balance $ 91.8 $ 83.6 $ 91.8 $ 83.6 The Company’s long-term deferred revenue balance includes revenue associated with upfront territory fees and upfront franchise fees received from international franchise partners. Territory fees and franchise fees for each arrangement are allocated to each individual venue and recognized over a 40-year term, including renewal options, per the respective franchise agreement. As of June 30, 2022 and December 31, 2021, the Company’s long-term deferred revenue balance was $3.2 million and $3.4 million, respectively. For the three and six months ended June 30, 2022, the Company recognized $0.2 million and $0.3 million of deferred revenue related to the territory and franchise fees in income,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expected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which varies from two to three years, and price concessions or price reductions are generally offered at the end of the product’s life cycle. The estimated variable consideration related to these programs is based on a rate that includes historical and forecasted data. The Company records a reduction to revenues using this rate at the time of the sale. The Company monitors this rate against actual results and forecasted estimates, and adjusts the rate as necessary in order to reflect the amount of consideration it expects to receive from its customers. There were no material changes to the rate related to the short-term sales program incentives during the three or six months ended June 30, 2022. Historically, the Company’s actual amount of variable consideration related to these sales programs has not been materially different from its estimates. The following table provides a reconciliation of the activity related to the Company’s short-term sales program incentives for the periods presented (in millions): Three Months Ended Six Months Ended 2022 2021 2022 2021 Beginning Balance $ 32.3 $ 33.4 $ 23.3 $ 26.2 Additions 11.7 4.3 27.6 18.9 Credits issued (7.1) (11.9) (13.3) (18.3) Other/foreign currency translation (1.7) — (2.4) (1.0) Ending Balance $ 35.2 $ 25.8 $ 35.2 $ 25.8 The Company records an estimate for anticipated returns as a reduction of product revenues and cost of product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sales return liability as an offset to accounts receivable for anticipated returns related to these sales programs at the time of sale based on the terms of the sales program. The Company’s provision for the sales return liability fluctuates with the seasonality of the business, while actual sales returns are generally more heavily weighted toward the second half of the year as golf season comes to an end. Historically, the Company’s actual sales returns have not been materially different from management’s original estimates. The cost recovery of inventory associated with the sales return liability is accounted for in other current assets on the Company ’ s consolidated condensed balance sheet. As of June 30, 2022 and December 31, 2021, the Company's balance for cost recovery was $39.5 million and $25.9 million, respectively. The following table provides a reconciliation of the activity related to the Company’s sales return liability for the periods presented (in millions): Three Months Ended Six Months Ended 2022 2021 2022 2021 Beginning Balance $ 67.6 $ 60.8 $ 47.4 $ 44.0 Provision 36.4 29.0 86.3 64.9 Sales returns (26.4) (18.2) (56.1) (37.3) Ending Balance $ 77.6 $ 71.6 $ 77.6 $ 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Merger with Topgolf International, Inc. On March 8, 2021, the Company completed its merger with Topgolf, pursuant to the terms of an Agreement and Plan of Merger, dated as of October 27, 2020 (the “Merger Agreement”). Topgolf is a leading technology-enabled golf entertainment business, with an innovative platform that comprises its state-of-the-art open-air golf and entertainment venues, Toptracer ball-tracking technology and digital media platform. The Company will benefit from a compelling family of brands with reach across multiple channels including retail, venues, e-commerce and digital communities. Pursuant to the terms of the Merger Agreement, at the closing of the merger, the Company issued 89.8 million unrestricted and fully vested shares of its common stock to the stockholders of Topgolf (excluding 12.3 million shares of the Company’s common stock that would have been allocated to the Company in the merger based on the shares of Topgolf held by the Company) for 100% of the outstanding equity of Topgolf, at an exchange ratio based on an equity value of Topgolf of $1,987.0 million (or $1,748.0 million excluding Topgolf shares that were held by the Company) and a price per share of the Company’s common stock fixed at $19.40 per share (the “Callaway Share Price”). The actual purchase consideration upon the closing of the merger of $3,014.2 million (or $2,650.2 million excluding Topgolf shares that were held by the Company) was based on the number of shares of the Company’s common stock issued, multiplied by the closing price of $29.52 of the Company’s common stock on March 8, 2021. Additionally, the Company converted certain stock options previously held by former equity holders of Topgolf into options to purchase a number of shares of Callaway common stock, and certain outstanding restricted stock awards of Topgolf, into 0.2 million shares of Callaway common stock. As part of the consideration transferred in the merger, the Company included an incremental $33.1 million to the total purchase consideration, which represents the fair value of the vested portion the replacement awards. The unvested portion will be recognized as compensation expense over the remaining vesting period for services rendered in the post-combination period. In addition, the Company converted issued and outstanding warrants to purchase certain preferred shares of Topgolf into a warrant to purchase a number of shares of Callaway common stock. The fair value of the consideration transferred in the merger related to these warrants totaled $1.6 million. The purchase consideration, together with the fair value of the consideration transferred for outstanding stock awards and warrants totaled $3,048.9 million. The Company previously held approximately 14.3% of Topgolf’s outstanding shares prior to the closing of the merger. Immediately following the closing of the merger, the Company’s stockholders; as of immediately prior to the merger; owned approximately 51.3% of the outstanding shares of the combined company, and former Topgolf stockholders, other than Callaway, owned approximately 48.7% of the outstanding shares of the combined company. As a result of the merger, in the first quarter of 2021 the Company recognized a gain of $252.5 million related to a fair-value step-up of the Company’s former investment in Topgolf. The Company allocated the purchase price to the net identifiable tangible and intangible assets acquired and liabilities assumed based on their fair values as of the date of acquisition. Identifiable intangible assets include the Topgolf trade name, developed technology, Topgolf’s investment in Full Swing Golf Holdings, Inc. (which investment has subsequently been contributed into an interest in Full Swing Golf Holdings, LLC, or “Full Swing”), customer relationships and liquor licenses. The excess of the purchase price over the fair value of the net assets and liabilities was allocated to goodwill. The Company determined the fair values after review and consideration of relevant information as of the acquisition date, including discounted cash flows, quoted market prices and certain estimates made by management. The allocation of the purchase price presented below was based on management’s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urrent and noncurrent assets and liabilities were valued at historical carrying values, which approximated fair value, except as described below.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2.5%, which is reflective of royalty rates paid in market transactions, and a discount rate of 7.0% to 8.5% on the future cash flows generated by the net after-tax savings. The fair value of the Topgolf hitting bays, Toptracer ball-tracking technology and the WGT digital game was based on a combination of valuation methodologies, including the residual net income approach, royalty savings income approach and the cost approach. The Company utilized the options pricing model and revenue multiples of comparable companies to determine the fair value of the investment in Full Swing. Customer relationships and liquor licenses were valued using the replacement cost method. The Company amortizes the fair value of the finite-lived intangibles, which include technology and customer relationships, over a period ranging between one During the first quarter of 2022, the Company finalized its fair value determination on the acquired assets and assumed liabilities, specifically related to certain leases and certain deferred tax items, and completed its assessment of the purchase price allocation. After assessing the fair value of the net assets acquired and liabilities assumed, the Company recorded goodwill of $1,918.4 million, of which the Company attributed $1,355.0 million to the future revenues and growth potential of the Topgolf business and $563.4 million to the synergies the Company anticipates from leveraging the Topgolf business to expand its golf equipment and apparel businesses. For the operating segment allocation of goodwill, (see Note 8). As a non-taxable stock acquisition, the value attributable to the acquired intangibles and goodwill are not tax deductible, and accordingly, the Company recognized a net deferred tax liability of $143.7 million. During the three and six months ended June 30, 2021, the Company recognized transaction costs of approximately $0.4 million and $16.2 million, respectively, consisting primarily of advisor, legal, valuation and accounting fees. During the three and six months ended June 30, 2022, the Company did not recognize any transaction costs associated with the merger. The following table summarizes the fair values of the assets acquired and liabilities assumed as of the acquisition date based on the purchase price allocation (in millions): At March 8, 2021 Assets Acquired Cash $ 171.3 Accounts receivable 10.7 Inventories 13.9 Other current assets 52.1 Property and equipment 1,079.6 Operating lease right-of-use assets 1,328.0 Investments 28.8 Other assets 33.7 Intangibles - trade name 994.2 Intangibles - technology, customer relationships and liquor licenses 81.9 Goodwill 1,355.0 Total assets acquired 5,149.2 Liabilities Assumed Accounts payable and accrued liabilities 95.8 Accrued employee costs 37.1 Construction advances 40.5 Deferred revenue 66.2 Other current liabilities 7.8 Long-term debt 535.1 Deemed landlord financing 303.0 Operating lease liabilities 1,402.3 Other long-term liabilities 32.2 Deferred tax liabilities 143.7 Net assets acquired $ 2,485.5 Goodwill allocated to other business units 563.4 Total purchase price and consideration transferred in the merger $ 3,048.9 Supplemental Pro-Forma Information (Unaudited) The following table presents supplemental pro-forma information for the three and six months ended June 30, 2021 as if the merger with Topgolf had occurred on January 1, 2020. These amounts have been calculated after applying the Company’s accounting policies and are based upon currently available information. For this analysis, the Company assumed that certain gains and costs associated with the merger were recognized as of January 1, 2020, including a gain of $252.5 million recognized on the Company’s pre-acquisition investment in Topgolf, acquisition costs of $16.2 million, the amortization of estimated intangible assets and other fair value adjustments, as well as the tax effect on those costs, and a valuation allowance on certain acquired net operating losses and tax credit carryforwards (see Note 11). Pre-acquisition net revenue and net income/(loss) amounts for Topgolf were derived from the books and records of Topgolf prepared prior to the acquisition and are presented for informational purposes only and do not purport to be indicative of the results of future operations or of the results that would have occurred had the acquisition taken place as of the dates noted below. The pro-forma amounts presented below consider the effects of the fair value adjustments recorded on the assets acquired and liabilities assumed throughout the measurement period. Accordingly, the amounts below reflect the impact of those adjustments. Three Months Ended Six Months Ended 2021 2021 (in millions) Net revenues $ 913.6 $ 1,708.2 Net income $ 92.1 $ 117.0 Supplemental Information of Operating Results The following table presents net revenues and net income attributable to Topgolf included in the Company’s consolidated condensed statements of operations for the three and six months ended June 30, 2022 and 2021 (in millions). Three Months Ended Six Months Ended 2022 2021 2022 2021 Net revenues $ 403.7 $ 325.4 $ 725.7 $ 418.1 Net income (loss) $ 16.8 $ 0.6 $ (1.2) $ (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Financing Arrangements The Company's debt obligations are summarized as follows (in millions): Maturity Date Interest Rate June 30, 2022 December 31, 2021 Short-Term Credit Facilities U.S. Asset-Based Revolving Credit Facility (1) May 17, 2024 3.52% $ 76.8 $ 9.1 2022 Japan ABL Facility (2) January 25, 2025 0.88% 22.1 — Total Principal Amount $ 98.9 $ 9.1 Unamortized Debt Issuance Costs $ 0.9 $ 0.9 Balance Sheet Location Prepaid expenses $ 0.4 $ 0.9 Other long-term assets $ 0.5 $ — Asset-based credit facilities $ 98.9 $ 9.1 Maturity Date Interest Rate June 30, 2022 December 31, 2021 Long-Term Debt and Credit Facilities Japan Term Loan July 31, 2025 0.85% $ — $ 13.0 Term Loan B (3) January 4, 2026 6.17% 434.4 436.8 Topgolf Term Loan February 8, 2026 7.89% 338.6 340.4 Convertible Notes May 1, 2026 2.75% 258.8 258.8 Equipment Notes December 27, 2022 - March 19, 2027 2.36% - 3.79% 26.1 31.1 Mortgage Loans July 1, 2033 - July 29, 2036 9.75% - 11.31% 46.2 46.4 Financed Tenant Improvements February 1, 2035 8.00% 3.5 3.7 Total Principal Amount $ 1,107.6 $ 1,130.2 Less: Unamortized Debt Issuance Costs 24.5 85.8 Total Debt, net of Unamortized Debt Issuance Costs $ 1,083.1 $ 1,044.4 Balance Sheet Location Other current liabilities $ 15.7 $ 19.1 Long-term debt 1,067.4 1,025.3 $ 1,083.1 $ 1,044.4 (1) Interest rate fluctuates depending on the Company's availability ratio. (2) Subject to an effective interest rate equal to the Tokyo Interbank Offered Rate plus 0.80%. (3) Subject to an interest rate per annum equal to either, at the Company’s option, the London Interbank Offered Rate or the base rate, plus 4.50% or 3.50%, respectively. Revolving Credit Facilities and Available Liquidity In addition to cash on hand, as well as cash generated from operations, the Company relies on its U.S. Asset-Based Revolving Credit Facility, 2022 Japan ABL Credit Facility, and the Topgolf Revolving Credit Facility to manage seasonal fluctuations in liquidity when the Company’s operating cash flows are not sufficient to fund the Company’s operations. The principal terms of these credit facilities are described further below and in Note 7 of the Notes to the Consolidated Financial Statements in the Company’s Annual Report on Form 10-K which was filed with SEC on March 1, 2022. As of June 30, 2022, the Company's available liquidity, which is comprised of cash on hand and amounts available under its U.S. and Japan facilities, after letters of credit and outstanding borrowings, was $640.3 million. U.S. Asset-Based Revolving Credit Facility The Company has an Asset-Based Revolving Credit facility with Bank of America, N.A. and other lenders, which provides a senior secured asset-based revolving credit facility of up to $400.0 million (the “ABL Facility”). Amounts outstanding under the ABL Facility are secured by certain assets, including cash (to the extent pledged by the Company), certain intellectual property, eligible real estate, and inventory and accounts receivable of certain of the Company’s subsidiaries in the United States, Germany, Canada and the United Kingdom. Additionally, the ABL Facility includes specific restrictions with which the Company must remain in compliance in order to satisfy certain fixed charge coverage ratio requirements under the terms of the facility. The interest rate applicable to outstanding borrowings under the ABL Facility may fluctuate depending on the Company’s “availability ratio” which is expressed as a percentage of (i) the average daily availability under the ABL Facility to (ii) the sum of the Canadian, the German, the U.K. and the U.S. borrowing bases, as adjusted. Any unused portions of the ABL Facility are subject to a 0.25% monthly fee. For the six months ended June 30, 2022, average outstanding borrowings under the ABL Facility were $93.3 million. As of June 30, 2022, the Company’s trailing 12-month average availability under the ABL Facility was $264.2 million, and the Company’s trailing 12-month average interest rate applicable to its outstanding borrowings under the ABL Facility was 3.11%. 2022 Japan ABL Facility The 2022 Japan ABL Credit Facility provides a line of credit to the Company of up to 6.0 billion Yen (or $44.2 million) subject to borrowing base availability under the facility, and is secured by certain assets, including eligible inventory and accounts receivable. As of June 30, 2022, outstanding borrowings under the 2022 Japan ABL Facility were 3.0 billion Yen (or $22.1 million) and the Company’s remaining borrowing base availability under the 2022 Japan ABL Credit Facility was 3.0 billion Yen (or $22.1 million). Long-Term Debt Japan Term Loan The Company has a five-year term loan (the “Japan Term Loan”) between its Japan subsidiary and Sumitomo Mitsui Banking Corporation for 2.0 billion Yen (or $14.7 million). The Company repaid the total outstanding principal balance of the Japan Term Loan in the amount of 1.5 billion Yen (or $11.1 million) during the first quarter of 2022. The Company recorded no interest expense related to the Japan Term Loan during the three months ended June 30, 2022 and 3.7 million Yen (immaterial in USD) in interest expense related to the Japan Term Loan for the three months ended June 30, 2021. The Company recorded an immaterial amount of interest expense related to the Japan Term Loan for the six months ended June 30, 2022 and 7.6 million Yen (or $0.1 million) in interest expense related to the Japan Term Loan during the six months ended June 30, 2021. Term Loan B The Company has a Credit Agreement (the “Credit Agreement”) with Bank of America, N.A and other lenders (the “Term Lenders”) which provides for a Term Loan B (the “Term Loan”) in an aggregate principal amount of $480.0 million, which was issued less $9.6 million in issuance discounts and other transaction fees. In March 2021, and in connection with the merger with Topgolf, the Company amended the Term Loan to, among other things, permit the consummation of the merger as well as designate Topgolf and its subsidiaries as unrestricted subsidiaries under the Term Loan and amend certain covenants and other provisions to allow the Company to make certain investments in, and enter into certain transactions with Topgolf. Additionally, the Credit Agreement contains certain default provisions, covenants and restrictions by which the Company must remain in compliance. Loans outstanding under the Term Loan are guaranteed by the Company’s domestic subsidiaries. The loans and guaranties are secured by substantially all the assets of the Company and guarantors. As of June 30, 2022, outstanding borrowings under the Term Loan were $434.4 million. Total interest and amortization expense recognized during the three months ended June 30, 2022 and 2021 related to the Term Loan B was $6.8 million and $6.1 million, respectively. Total interest and amortization expense recognized during the six months ended June 30, 2022 and June 30, 2021 related to the Term Loan B was $12.8 million and $11.9 million, respectively. Topgolf Credit Facilities The Company has a $350.0 million term loan (the “Topgolf Term Loan”), and a $175.0 million revolving credit facility with JPMorgan Chase Bank, N.A (the “Topgolf Revolving Credit Facility” and together with the Topgolf Term Loan, the “Topgolf Credit Facilities”), with JPMorgan Chase Bank, N.A., as Administrative Agent, Swingline Lender and Issuing Bank, RBC Capital Markets, as Syndication Agent, and the other agents, arrangers and lenders party thereto. Borrowings under the Topgolf Credit Facilities accrue interest at a rate per annum equal to, at the Company’s option, either (i) an alternate base rate determined by reference to the highest of (a) the prime rate of JPMorgan Chase Bank, N.A., (b) the federal funds effective rate plus 0.50%, (c) the adjusted one-month LIBOR rate plus 1.00%, and (d) 1.75%, or (ii) an adjusted LIBOR rate (for a period equal to the relevant interest period) (which shall not be less than 0.75%), in each case plus an applicable margin. Applicable margins may vary relative to each facility and are subject to specific terms and conditions as outlined under each individual agreement. Additionally, the terms of the Topgolf Credit Facilities require the Company to maintain certain leverage ratios on a quarterly basis in addition to the maintenance of certain customary representations, reporting covenants and reporting obligations. The Topgolf Credit Facilities are guaranteed by all direct and indirect domestic wholly owned restricted subsidiaries of Topgolf International, Inc. (for purposes of this description, the “Borrower”), other than certain excluded subsidiaries (such subsidiary guarantors, together with the Borrower, the “Loan Parties”). All obligations under the Topgolf Credit Facilities are, and any future guarantees of those obligations will be, secured by, among other things, and in each case subject to certain exceptions: (1) a first-lien pledge of all of the capital stock or other equity interests held by each Loan Party; and (2) a first-lien pledge of substantially all of the other tangible and intangible assets of each Loan Party. Certain of the Company’s Topgolf locations are required to be subject to leasehold mortgages for the benefit of the lenders under the Topgolf Credit Facilities. As of June 30, 2022, outstanding borrowings under the Topgolf Term Loan were $338.6 million and there were no outstanding borrowings under the Topgolf Revolving Credit Facility. Interest expense recognized during the three months ended June 30, 2022 and 2021 related to the Topgolf Term Loan was $6.7 million and $6.5 million, respectively. Interest expense recognized during the six months ended June 30, 2022 and 2021 related to the Topgolf Term Loan was $12.7 million and $8.4 million, respectively. Interest expense recognized during the three months ended June 30, 2022 and 2021 related to the Topgolf Revolving Credit Facility was $1.3 million and $2.8 million, respectively. Interest expense recognized during the six months ended June 30, 2022 and 2021 related to the Topgolf Credit Facility was $1.7 million and $3.5 million, respectively. Convertible Notes In May 2020, the Company issued $258.8 million of 2.75% Convertible Notes. The Convertible Notes have a stated interest rate of 2.75% per annum on the principal amount and are payable semi-annually in arrears on May 1 and November 1 of each year, beginning on November 1, 2020. The Convertible Notes mature on May 1, 2026, unless earlier redeemed or repurchased by the Company or converted. The Company may settle the Convertible Notes through cash settlement, physical settlement, or combination settlement at its election, and may redeem all or part of the Convertible Notes on or after May 6, 2023, subject to certain stipulations. The Convertible Notes are convertible into shares of the Company’s common stock at an initial conversion rate of 56.8 shares per $1,000 principal amount of Convertible Notes, which is equal to an initial conversion price of $17.62 per share. Additionally, all or any portion of the Convertible Notes may be converted at the conversion rate and at the holders’ option on or after February 1, 2026 until the close of business on the second trading day immediately prior to the maturity date, and upon the occurrence of certain contingent conversion events. The Convertible Notes are structurally subordinated to all existing and future indebtedness and other liabilities, including trade payables, and (to the extent the Company is not a holder thereof) preferred equity, if any, of the Company’s subsidiaries. The Company used the net proceeds from the Convertible Notes offering for general corporate purposes. In connection with the issuance of the Convertible Notes and prior to the Company’s adoption of ASU 2020-06 on January 1, 2022, which is described further in the Note 2 herein, the Company separated certain amounts attributable to the Convertible Notes into liability and equity components in a manner which reflected the interest cost of a similar nonconvertible debt instrument. As a result of the adoption of ASU 2020-06, bifurcation of these amounts is no longer required, and as such, all associated amounts which were previously separated are now reported as a single liability measured at its amortized cost. During the three months ended June 30, 2022 and 2021, the Company recognized interest expense on the Convertible Notes of $1.8 million. For the six months ended June 30, 2022 and 2021, the Company recognized interest expense on the Convertible Notes of $3.6 million. In July 2022, in accordance with the terms of the indenture under which the Convertible Notes were issued, a purchaser of the Company’s Convertible Notes elected to convert $0.5 million of Convertible Notes into 25,602 shares. The Convertible Notes were converted at a conversion rate of 56.8 shares per $1,000 principal amount of Convertible Notes. Capped Call In connection with the pricing of the Convertible Notes, on April 29, 2020 the Company entered into privately negotiated capped call transactions with certain counterparties (“Capped Calls”). The Capped Calls cover the aggregate number of shares of the Company’s common stock that initially underlie the Convertible Notes, and are generally expected to reduce potential dilution and/or offset any cash payments the Company is required to make related to any conversion of the Convertible Notes. The Capped Calls each have an exercise price of $17.62 per share, subject to certain adjustments, which correspond to the initial conversion prices of the Convertible Notes, and a cap price of $27.10 per share. Capped Calls are excluded from the calculation of diluted earnings per share, as they would be anti-dilutive under the if-converted method. The initial cost of the Capped Calls was recorded as a reduction to additional paid-in-capital on the Company’s Consolidated Balance Sheet. In connection with the conversion of $0.5 million of Convertible Notes in July 2022, the Company and the counterparties entered into a partial termination of the Capped Calls with respect to the Convertible Notes converted, which resulted in the Company receiving 3,499 shares of the Company’s common stock from the counterparties. Equipment Notes The Company has long-term financing agreements (the “Equipment Notes”) with various lenders which it uses in order to invest in certain of its facilities and IT equipment. The loans are secured by the relative underlying equipment. Interest expense recognized during the three months ended June 30, 2022 and 2021 related to the Equipment Notes was $0.2 million and $0.3 million, respectively. Interest expense recognized during the six months ended June 30, 2022 and 2021 related to the Equipment Notes was $0.4 million and $0.5 million, respectively. Mortgage Loans The Company has three mortgage loans related to the construction of its Topgolf venues. The mortgage loans are secured by the assets of each respective venue and require either monthly (i) principal and interest payments or (ii) interest-only payments until their maturity dates. For loans requiring monthly interest-only payments, the entire unpaid principal balance and any unpaid accrued interest is due on the maturity date. Interest expense recognized during each of the three months ended June 30, 2022 and 2021 related to the mortgage loans was $1.2 million . Interest expense recognized during the six months ended June 30, 2022 and 2021 related to the mortgage loans was $2.4 million and $1.6 million , respectively. Aggregate Amount of Maturities The following table presents the Company’s combined aggregate amount of maturities for the Company’s long-term debt over the next five years and thereafter as of June 30, 2022. Amounts payable under the ABL Facility are excluded from this table as they are short-term in nature. Amounts payable under the Term Loan included below represent the minimum principal repayment obligations as of June 30, 2022. (in millions) Remainder of 2022 $ 9.6 2023 16.5 2024 15.3 2025 13.0 2026 1,006.8 Thereafter 46.4 $ 1,107.6 Less: Unamortized Debt Issuance Costs 24.5 Total $ 1,083.1 As of June 30, 2022, the Company was in compliance with all fixed charge coverage ratios and all other financial covenant and reporting requirements under the terms of its credit facilities mentioned above, as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by the weighted-average number of common shares outstanding for the period. Diluted earnings per common share (“Diluted EPS”) takes into account the potential dilution that could occur if outstanding securities were exercised. Dilutive securities that may impact Diluted EPS include shares underlying outstanding stock options, restricted stock units and performance share units granted to employees and non-employee directors (see Note 13), as well as common shares underlying the Convertible Notes (see Note 6). Dilutive securities related to common shares underlying outstanding stock options, restricted stock units, and performance share units granted to employees and non-employee directors are included in the calculation of diluted earnings per common share using the treasury stock method in accordance with ASC Topic 260, “Earnings per Share.” Dilutive securities related to common shares underlying the Convertible Notes are included in the calculation of diluted earnings per common share using the if-converted method in accordance with ASU 2020-06, which was adopted by the Company on January 1, 2022 (see Note 2). Weighted-average common shares outstanding—basic and weighted-average common shares outstanding—diluted are the same in periods when a net loss is reported or in periods when anti-dilution occurs. The following table summarizes the computation of basic and diluted earnings per share (in millions, except per share data): Three Months Ended Six Months Ended 2022 2021 2022 2021 Earnings per common share—basic Net income $ 105.4 $ 91.7 $ 192.1 $ 364.2 Weighted-average common shares outstanding—basic (1) 184.7 185.2 184.9 151.5 Earnings per common share—basic $ 0.57 $ 0.50 $ 1.04 $ 2.40 Earnings per common share—diluted Net income $ 105.4 $ 91.7 $ 192.1 $ 364.2 Interest expense (2) 1.6 — 3.2 — Net income attributable to earnings per common share—diluted $ 107.0 $ 91.7 195.3 364.2 Weighted-average common shares outstanding—basic (1) 184.7 185.2 184.9 151.5 Convertible Notes weighted-average shares outstanding (2) 14.7 6.8 14.7 6.1 Outstanding options, restricted stock units and performance share units 1.2 2.3 1.1 2.0 Weighted-average common shares outstanding—diluted 200.6 194.3 200.7 159.6 Earnings per common share—diluted $ 0.53 $ 0.47 $ 0.97 $ 2.28 (1) In connection with the Topgolf merger, the Company issued 89.8 million shares of its common stock to shareholders of Topgolf, and 0.2 million shares of its common stock for restricted stock awards converted in the merger (see Note 13), of which 90.0 million and 56.7 million weighted average shares were included in the basic and diluted share calculations for the three and six months ended June 30, 2021, respectively, based on the number of days the shares were outstanding during each period. (2) As of January 1, 2022, in connection with the adoption of ASU 2020-06 (see Note 2), the Company uses the if-converted method for calculating the dilutive weighted average shares outstanding related to the Convertible Notes when calculating diluted earnings per common share. Under this method, interest expense related to the Convertible Notes for the respective periods is excluded from net income. Prior to the adoption of ASU 2020-06, the Company used the treasury stock method for calculating the dilutive impact from the Convertible Notes. Options, Restricted Stock Units and Performance Share Un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operating and reportable segment are as follows (in millions): Topgolf Golf Equipment Active Lifestyle Total Balance at December 31, 2021 $ 1,340.7 $ 531.1 $ 88.3 $ 1,960.1 Additions 14.3 0.2 — $ 14.5 Foreign currency translation and other 9.1 (1.0) — $ 8.1 Balance at June 30, 2022 $ 1,364.1 $ 530.3 $ 88.3 $ 1,982.7 Additions to goodwill during the six months ended June 30, 2022 are related to adjustments made during the first quarter of 2022 to finalize the fair value on certain leases assumed in connection with the merger with Topgolf, as well as the deferred taxes associated with the transaction (see Note 5). Goodwill is net of accumulated impairment losses of $148.4 million which were recorded prior to December 31, 2021 at the Company’s Active Lifestyle segment. The Company’s intangible assets by major asset class are as follows (in millions, except useful life amounts): Useful June 30, 2022 Gross Accumulated Amortization Translation Adjustment Net Book Indefinite-lived: Trade name, trademark, trade dress and other — $ 1,441.0 $ — $ (32.4) $ 1,408.6 Liquor licenses — 8.4 — — 8.4 Amortizing: Patents 2-16 32.0 (31.7) — 0.3 Customer and distributor relationships and other 1-10 67.4 (30.9) (4.4) 32.1 Developed technology 10 69.7 (9.0) (2.9) 57.8 Total intangible assets $ 1,618.5 $ (71.6) $ (39.7) $ 1,507.2 Useful December 31, 2021 Gross Accumulated Amortization Translation Adjustment Net Book Indefinite-lived: Trade name, trademark, trade dress and other — $ 1,441.0 $ — $ (15.8) $ 1,425.2 Liquor licenses — 7.7 — — 7.7 Amortizing: Patents 2-16 32.0 (31.7) — 0.3 Customer and distributor relationships and other 1-10 61.7 (27.4) (2.3) 32.0 Developed technology 10 69.7 (5.5) (0.8) 63.4 Total intangible assets $ 1,612.1 $ (64.6) $ (18.9) $ 1,528.6 The Company recognized amortization expense related to acquired intangible assets of $3.4 million and $3.7 million for the three months ended June 30, 2022 and 2021, respectively, and $7.0 million and $6.0 million for the six months ended June 30, 2022 and 2021, respectively. Amortization expense is included in selling, general and administrative expenses in the consolidated condensed statements of operations. Amortization expense related to intangible assets at June 30, 2022 in each of the next five fiscal years and beyond is expected to be incurred as follows (in millions): Remainder of 2022 $ 8.7 2023 14.0 2024 11.2 2025 11.1 2026 11.1 Thereafter 34.1 $ 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Investments Investment in Full Swing In connection with the merger with Topgolf, the Company acquired an ownership interest of less than 20.0% in Full Swing, which is accounted for at cost less impairments, adjusted for observable changes in fair value. As of June 30, 2022 and December 31, 2021, the Company’s investment in Full Swing was $9.3 million and is reflected within Other assets on the Company’s consolidated condensed balance sheets. Investment in Five Iron Gol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Financial Data</t>
        </is>
      </c>
      <c r="B1" s="2" t="inlineStr">
        <is>
          <t>6 Months Ended</t>
        </is>
      </c>
    </row>
    <row r="2">
      <c r="B2" s="2" t="inlineStr">
        <is>
          <t>Jun. 30, 2022</t>
        </is>
      </c>
    </row>
    <row r="3">
      <c r="A3" s="3" t="inlineStr">
        <is>
          <t>Inventory Disclosure [Abstract]</t>
        </is>
      </c>
      <c r="B3" s="4" t="inlineStr">
        <is>
          <t xml:space="preserve"> </t>
        </is>
      </c>
    </row>
    <row r="4">
      <c r="A4" s="4" t="inlineStr">
        <is>
          <t>Selected Financial Data</t>
        </is>
      </c>
      <c r="B4" s="4" t="inlineStr">
        <is>
          <t xml:space="preserve">Selected Financial Data Selected financial data as of the dates presented below is as follows (in millions, except useful life data): June 30, 2022 December 31, 2021 Inventories: Finished goods $ 466.7 $ 415.4 Work in process 1.6 1.3 Raw materials 130.7 111.7 Food and beverage 5.0 5.1 $ 604.0 $ 533.5 Other Current Assets: June 30, 2022 December 31, 2021 Credit card receivables $ 19.8 $ 31.2 Sales return reserve cost recovery asset 39.5 25.9 VAT/Sales tax receivable 9.1 19.5 Other current assets 57.2 42.7 $ 125.6 $ 119.3 Property, plant and equipment, net: Estimated Useful Life June 30, 2022 December 31, 2021 Land $ 134.2 $ 134.2 Buildings and leasehold improvements 10 - 40 years 996.8 858.6 Machinery and equipment 5 - 10 years 223.2 204.3 Furniture, computer hardware and equipment 3 - 5 years 239.0 211.2 Internal-use software 3 - 5 years 90.3 81.6 Production molds 2 - 5 years 8.4 8.0 Construction-in-process 311.3 286.7 2,003.2 1,784.6 Less: Accumulated depreciation 403.1 333.2 $ 1,600.1 $ 1,451.4 Property, plant and equipment is stated at cost less accumulated depreciation. Depreciation is computed using the straight-line method over estimated useful life of the asset. During the three months ended June 30, 2022 and 2021, the Company recorded depreciation expense of $45.5 million and $39.5 million , respectively, and $84.5 million and $57.5 million for the six months ended June 30, 2022 and 2021, respectively, on the accompanying consolidated condensed statements of operations. June 30, 2022 December 31, 2021 Accounts payable and accrued expenses: Accounts payable $ 173.3 $ 138.7 Accrued expenses 184.6 226.8 Accrued inventory 173.9 125.7 $ 531.8 $ 4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calculates its interim income tax provision in accordance with ASC Topic 270, “Interim Reporting,” and ASC Topic 740, “Accounting for Income Taxes.”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 In March 2021, the Company acquired Topgolf through a non-taxable stock acquisition in a share exchange. The purchase price of Topgolf at acquisition was approximately $3,014.2 million. As noted in Note 5, during the three months ended March 31, 2022, the Company finalized its fair value determination of the acquired assets and assumed liabilities and completed its assessment of the purchase price allocation. Based on new information about facts and circumstances that existed at the acquisition date, the Company recorded an additional goodwill adjustment of $12.2 million, a decrease in valuation allowances accrued of $2.8 million, and a discrete income tax benefit of $15.0 million during the three months ended March 31, 2022. The realization of deferred tax assets, including loss and credit carryforwards, is subject to the Company generating sufficient taxable income during the periods in which the deferred tax assets become realizable. As a result of the Topgolf merger and the fact that Topgolf’s losses exceed the Company’s income in recent years, the Company has determined that it is not more likely than not that a portion of its U.S. deferred tax assets will be realized. The valuation allowance on the Company’s U.S. deferred tax assets as of June 30, 2022 primarily relate to federal and state deferred tax assets for tax attributes that the Company estimates are not more likely than not to be utilized prior to expiration. With respect to non-U.S. entities, there continues to be sufficient positive evidence to conclude that realization of the Company’s deferred tax assets is more likely than not under applicable accounting rules, and therefore no significant valuation allowances have been established. The Company recorded an income tax provision of $2.9 million and an income tax benefit of $15.8 million for the three months ended June 30, 2022 and 2021, respectively. As a percentage of pre-tax income, the Company's effective tax rate was 2.7% and (20.9)% for the three months ended June 30, 2022 and 2021 , respectively. In the three months ended June 30, 2022 , the primary difference between the statutory rate and the effective rate relates to the release of valuation allowances on Callaway Golf Company and Topgolf deferred tax assets. In the three months ended June 30, 2021, the primary difference between the statutory rate and the effective rate relates to the release of valuation allowances on Topgolf deferred tax assets. The Company recorded an income tax benefit of $12.8 million and an income tax provision of $31.9 million for the six months ended June 30, 2022 and 2021 , respectively. As a percentage of pre-tax income, the Company's effective tax rate was (7.1)% and 8.1% for the six months ended June 30, 2022 and 2021 , respectively. In the six months ended June 30, 2022 , the primary difference between the statutory rate and the effective rate relates to the release of valuation allowances on Callaway Golf Company and Topgolf deferred tax assets. In the six months ended June 30, 2021, the primary difference between the statutory rate and the effective rate relates to excluding the nontaxable book gain on Topgolf shares reported upon the closing of the merger for tax purposes. At June 30, 2022, the gross liability for income taxes associated with uncertain tax positions was $26.6 million. Of this amount, $10.2 million would benefit the Company’s consolidated condensed financial statements and effective income tax rate if favorably settled. The Company recognizes interest and penalties related to income tax matter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8.3</v>
      </c>
      <c r="C3" s="6" t="n">
        <v>352.2</v>
      </c>
    </row>
    <row r="4">
      <c r="A4" s="4" t="inlineStr">
        <is>
          <t>Restricted cash</t>
        </is>
      </c>
      <c r="B4" s="7" t="n">
        <v>0.6</v>
      </c>
      <c r="C4" s="7" t="n">
        <v>1.2</v>
      </c>
    </row>
    <row r="5">
      <c r="A5" s="4" t="inlineStr">
        <is>
          <t>Accounts receivable, less allowances of $10.9 million and $6.2 million, respectively</t>
        </is>
      </c>
      <c r="B5" s="5" t="n">
        <v>376</v>
      </c>
      <c r="C5" s="7" t="n">
        <v>105.3</v>
      </c>
    </row>
    <row r="6">
      <c r="A6" s="4" t="inlineStr">
        <is>
          <t>Inventories</t>
        </is>
      </c>
      <c r="B6" s="5" t="n">
        <v>604</v>
      </c>
      <c r="C6" s="7" t="n">
        <v>533.5</v>
      </c>
    </row>
    <row r="7">
      <c r="A7" s="4" t="inlineStr">
        <is>
          <t>Prepaid expenses</t>
        </is>
      </c>
      <c r="B7" s="7" t="n">
        <v>57.2</v>
      </c>
      <c r="C7" s="7" t="n">
        <v>54.2</v>
      </c>
    </row>
    <row r="8">
      <c r="A8" s="4" t="inlineStr">
        <is>
          <t>Other current assets</t>
        </is>
      </c>
      <c r="B8" s="7" t="n">
        <v>125.6</v>
      </c>
      <c r="C8" s="7" t="n">
        <v>119.3</v>
      </c>
    </row>
    <row r="9">
      <c r="A9" s="4" t="inlineStr">
        <is>
          <t>Total current assets</t>
        </is>
      </c>
      <c r="B9" s="7" t="n">
        <v>1341.7</v>
      </c>
      <c r="C9" s="7" t="n">
        <v>1165.7</v>
      </c>
    </row>
    <row r="10">
      <c r="A10" s="4" t="inlineStr">
        <is>
          <t>Property, plant and equipment, net</t>
        </is>
      </c>
      <c r="B10" s="7" t="n">
        <v>1600.1</v>
      </c>
      <c r="C10" s="7" t="n">
        <v>1451.4</v>
      </c>
    </row>
    <row r="11">
      <c r="A11" s="4" t="inlineStr">
        <is>
          <t>Operating lease right-of-use assets, net</t>
        </is>
      </c>
      <c r="B11" s="7" t="n">
        <v>1425.9</v>
      </c>
      <c r="C11" s="7" t="n">
        <v>1384.5</v>
      </c>
    </row>
    <row r="12">
      <c r="A12" s="4" t="inlineStr">
        <is>
          <t>Intangible assets, net</t>
        </is>
      </c>
      <c r="B12" s="7" t="n">
        <v>1507.2</v>
      </c>
      <c r="C12" s="7" t="n">
        <v>1528.6</v>
      </c>
    </row>
    <row r="13">
      <c r="A13" s="4" t="inlineStr">
        <is>
          <t>Goodwill</t>
        </is>
      </c>
      <c r="B13" s="7" t="n">
        <v>1982.7</v>
      </c>
      <c r="C13" s="7" t="n">
        <v>1960.1</v>
      </c>
    </row>
    <row r="14">
      <c r="A14" s="4" t="inlineStr">
        <is>
          <t>Other assets</t>
        </is>
      </c>
      <c r="B14" s="7" t="n">
        <v>298.6</v>
      </c>
      <c r="C14" s="7" t="n">
        <v>257.5</v>
      </c>
    </row>
    <row r="15">
      <c r="A15" s="4" t="inlineStr">
        <is>
          <t>Total assets</t>
        </is>
      </c>
      <c r="B15" s="7" t="n">
        <v>8156.2</v>
      </c>
      <c r="C15" s="7" t="n">
        <v>7747.8</v>
      </c>
    </row>
    <row r="16">
      <c r="A16" s="3" t="inlineStr">
        <is>
          <t>Current liabilities:</t>
        </is>
      </c>
      <c r="B16" s="4" t="inlineStr">
        <is>
          <t xml:space="preserve"> </t>
        </is>
      </c>
      <c r="C16" s="4" t="inlineStr">
        <is>
          <t xml:space="preserve"> </t>
        </is>
      </c>
    </row>
    <row r="17">
      <c r="A17" s="4" t="inlineStr">
        <is>
          <t>Accounts payable and accrued expenses</t>
        </is>
      </c>
      <c r="B17" s="7" t="n">
        <v>531.8</v>
      </c>
      <c r="C17" s="7" t="n">
        <v>491.2</v>
      </c>
    </row>
    <row r="18">
      <c r="A18" s="4" t="inlineStr">
        <is>
          <t>Accrued employee compensation and benefits</t>
        </is>
      </c>
      <c r="B18" s="7" t="n">
        <v>112.4</v>
      </c>
      <c r="C18" s="7" t="n">
        <v>128.9</v>
      </c>
    </row>
    <row r="19">
      <c r="A19" s="4" t="inlineStr">
        <is>
          <t>Asset-based credit facilities</t>
        </is>
      </c>
      <c r="B19" s="7" t="n">
        <v>98.90000000000001</v>
      </c>
      <c r="C19" s="7" t="n">
        <v>9.1</v>
      </c>
    </row>
    <row r="20">
      <c r="A20" s="4" t="inlineStr">
        <is>
          <t>Operating lease liabilities, short-term</t>
        </is>
      </c>
      <c r="B20" s="7" t="n">
        <v>70.2</v>
      </c>
      <c r="C20" s="7" t="n">
        <v>72.3</v>
      </c>
    </row>
    <row r="21">
      <c r="A21" s="4" t="inlineStr">
        <is>
          <t>Construction advances</t>
        </is>
      </c>
      <c r="B21" s="7" t="n">
        <v>85.8</v>
      </c>
      <c r="C21" s="7" t="n">
        <v>22.9</v>
      </c>
    </row>
    <row r="22">
      <c r="A22" s="4" t="inlineStr">
        <is>
          <t>Deferred revenue</t>
        </is>
      </c>
      <c r="B22" s="7" t="n">
        <v>91.8</v>
      </c>
      <c r="C22" s="7" t="n">
        <v>93.90000000000001</v>
      </c>
    </row>
    <row r="23">
      <c r="A23" s="4" t="inlineStr">
        <is>
          <t>Other current liabilities</t>
        </is>
      </c>
      <c r="B23" s="7" t="n">
        <v>45.4</v>
      </c>
      <c r="C23" s="7" t="n">
        <v>47.7</v>
      </c>
    </row>
    <row r="24">
      <c r="A24" s="4" t="inlineStr">
        <is>
          <t>Total current liabilities</t>
        </is>
      </c>
      <c r="B24" s="7" t="n">
        <v>1036.3</v>
      </c>
      <c r="C24" s="5" t="n">
        <v>866</v>
      </c>
    </row>
    <row r="25">
      <c r="A25" s="3" t="inlineStr">
        <is>
          <t>Long-term liabilities:</t>
        </is>
      </c>
      <c r="B25" s="4" t="inlineStr">
        <is>
          <t xml:space="preserve"> </t>
        </is>
      </c>
      <c r="C25" s="4" t="inlineStr">
        <is>
          <t xml:space="preserve"> </t>
        </is>
      </c>
    </row>
    <row r="26">
      <c r="A26" s="4" t="inlineStr">
        <is>
          <t>Long-term debt, net (Note 6)</t>
        </is>
      </c>
      <c r="B26" s="7" t="n">
        <v>1067.4</v>
      </c>
      <c r="C26" s="7" t="n">
        <v>1025.3</v>
      </c>
    </row>
    <row r="27">
      <c r="A27" s="4" t="inlineStr">
        <is>
          <t>Operating lease liabilities, long-term</t>
        </is>
      </c>
      <c r="B27" s="5" t="n">
        <v>1450</v>
      </c>
      <c r="C27" s="7" t="n">
        <v>1385.4</v>
      </c>
    </row>
    <row r="28">
      <c r="A28" s="4" t="inlineStr">
        <is>
          <t>Deemed landlord financing obligations, long-term</t>
        </is>
      </c>
      <c r="B28" s="7" t="n">
        <v>504.6</v>
      </c>
      <c r="C28" s="7" t="n">
        <v>460.6</v>
      </c>
    </row>
    <row r="29">
      <c r="A29" s="4" t="inlineStr">
        <is>
          <t>Deferred taxes, net</t>
        </is>
      </c>
      <c r="B29" s="7" t="n">
        <v>119.3</v>
      </c>
      <c r="C29" s="7" t="n">
        <v>163.6</v>
      </c>
    </row>
    <row r="30">
      <c r="A30" s="4" t="inlineStr">
        <is>
          <t>Other long-term liabilities</t>
        </is>
      </c>
      <c r="B30" s="7" t="n">
        <v>188.4</v>
      </c>
      <c r="C30" s="5" t="n">
        <v>164</v>
      </c>
    </row>
    <row r="31">
      <c r="A31" s="4" t="inlineStr">
        <is>
          <t>Commitments and contingencies (Note 1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3.0 million shares authorized, none issued and outstanding at June 30, 2022 and December 31, 2021</t>
        </is>
      </c>
      <c r="B33" s="5" t="n">
        <v>0</v>
      </c>
      <c r="C33" s="5" t="n">
        <v>0</v>
      </c>
    </row>
    <row r="34">
      <c r="A34" s="4" t="inlineStr">
        <is>
          <t>Common stock, $0.01 par value, 360.0 million shares authorized, 186.2 million shares issued at June 30, 2022 and December 31, 2021</t>
        </is>
      </c>
      <c r="B34" s="7" t="n">
        <v>1.9</v>
      </c>
      <c r="C34" s="7" t="n">
        <v>1.9</v>
      </c>
    </row>
    <row r="35">
      <c r="A35" s="4" t="inlineStr">
        <is>
          <t>Additional paid-in capital</t>
        </is>
      </c>
      <c r="B35" s="7" t="n">
        <v>2995.7</v>
      </c>
      <c r="C35" s="7" t="n">
        <v>3051.6</v>
      </c>
    </row>
    <row r="36">
      <c r="A36" s="4" t="inlineStr">
        <is>
          <t>Retained earnings</t>
        </is>
      </c>
      <c r="B36" s="7" t="n">
        <v>886.7</v>
      </c>
      <c r="C36" s="7" t="n">
        <v>682.2</v>
      </c>
    </row>
    <row r="37">
      <c r="A37" s="4" t="inlineStr">
        <is>
          <t>Accumulated other comprehensive loss</t>
        </is>
      </c>
      <c r="B37" s="5" t="n">
        <v>-60</v>
      </c>
      <c r="C37" s="7" t="n">
        <v>-27.3</v>
      </c>
    </row>
    <row r="38">
      <c r="A38" s="4" t="inlineStr">
        <is>
          <t>Less: Common stock held in treasury, at cost, 1.4 million shares and 1.0 million shares at June 30, 2022 and December 31, 2021, respectively</t>
        </is>
      </c>
      <c r="B38" s="7" t="n">
        <v>-34.1</v>
      </c>
      <c r="C38" s="7" t="n">
        <v>-25.5</v>
      </c>
    </row>
    <row r="39">
      <c r="A39" s="4" t="inlineStr">
        <is>
          <t>Total shareholders’ equity</t>
        </is>
      </c>
      <c r="B39" s="7" t="n">
        <v>3790.2</v>
      </c>
      <c r="C39" s="7" t="n">
        <v>3682.9</v>
      </c>
    </row>
    <row r="40">
      <c r="A40" s="4" t="inlineStr">
        <is>
          <t>Total liabilities and shareholders’ equity</t>
        </is>
      </c>
      <c r="B40" s="6" t="n">
        <v>8156.2</v>
      </c>
      <c r="C40" s="6" t="n">
        <v>77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mp; Contingencies Legal Matters The Company is subject to routine legal claims, proceedings, and investigations associated with the normal conduct of its business activities, including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could adversely affect the Company’s overall ability to protect its product designs and ultimately limit its future success in the marketplace. Additionally,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Historically, the claims, proceedings, and investigations brought against the Company, individually and in the aggregate, have not had a material adverse effect on the consolidated results of operations, cash flows or financial position of the Company. However, it is not possible to predict the outcome of the pending actions, and, as with any litigation, it is possible that some of these actions could be decided unfavorably.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in relation to a potential loss are sufficient. Unconditional Purchase Obligations During the normal course of its business, the Company enters into agreements to purchase goods and services, including commitments for endorsement agreements with professional athletes and other endorsers, consulting and service agreements, and intellectual property licensing agreements pursuant to which the Company is required to pay royalty fees. The amounts listed below approximate the minimum purchase obligations the Company is obligated to pay under these agreements. The actual amounts paid under some of the agreements may be higher or lower than these amounts. As of June 30, 2022, the minimum obligation that the Company is required to pay under these agreements over the next five years and thereafter as follows (in millions): Remainder of 2022 $ 37.1 2023 36.7 2024 11.4 2025 4.3 2026 3.9 Thereafter 1.8 $ 95.2 Other Contingent Contractual Obligations During its normal course of business, the Company has made certain indemnities, commitments and guarantees under which it may be required to make payments in relation to certain transactions. The duration of these indemnities, commitments and guarantees varies, and in certain cases, may be indefinite and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financial statements. The fair value of indemnities, commitments and guarantees that the Company issued during the three months ending, and as of June 30, 2022, were not material to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Topgolf Replacement Awards In connection with the merger with Topgolf (see Note 5), which was completed on March 8, 2021, the Company converted stock options previously held by former equity holders of Topgolf into 3.2 million options to purchase shares of Callaway common stock, and certain outstanding restricted stock awards of Topgolf into 0.2 million shares of Callaway common stock. During the three months ended June 30, 2022 and 2021, the Company recognized compensation expense, net of estimated forfeitures, of $0.7 million and $1.6 million, respectively, related to these awards. During the six months ended June 30, 2022 and 2021, the Company recognized compensation expense, net of estimated forfeitures, of $1.5 million and $2.0 million, respectively, related to these awards. The Company did not grant any stock options or restricted stock awards during the three and six months ended June 30, 2022. Restricted Stock Units During each of the three months ended June 30, 2022 and 2021, the Company granted 0.1 million shares underlying restricted stock units at a weighted average grant-date fair value of $19.95 and $29.66 per share, respectively. During the six months ended June 30, 2022 and 2021, the Company granted 0.7 million and 1.1 million shares underlying restricted stock units at a weighted average grant-date fair value of $22.82 and $29.61, respectively. Compensation expense, net of estimated forfeitures, for restricted stock units was $4.6 million and $3.7 million for the three months ended June 30, 2022 and 2021, respectively, and $8.6 million and $5.9 million for the six months ended June 30, 2022 and 2021, respectively. Performance-Based Awards During the three months ended June 30, 2022 and 2021, the Company granted a negligible amount and 0.1 million shares, respectively, underlying total shareholder return performance based restricted stock units at a weighted average grant-date fair value of $20.46 and $27.11 per share, respectively. During the six months ended June 30, 2022 and 2021, the Company granted 0.5 million and 1.4 million shares underlying various performance metrics, including adjusted pre-tax income, earnings before interest, tax, depreciation and amortization and stock compensation, and total shareholder returns, at a weighted average grant-date fair value of $23.37 and $29.42 per share. Performance-based restricted stock units granted by the Company cliff-vest after three years, except for certain one-time grants to the Company's Chief Executive Officer and Chief Financial Officer in connection with the Topgolf merger, of which 50% will vest after three years and the remaining 50% will vest after four years. The number of shares that may ultimately be issued upon vesting is based on the achievement of the respective metrics for each award, which may range from 0% to 200%. As of June 30, 2022, all performance-based restricted stock units were within the probable range of achievement. Compensation expense, net of estimated forfeitures, for performance-based awards was $7.9 million and $5.7 million for the three months ended June 30, 2022 and 2021, respectively, and $16.9 million and $7.7 million for the six months ended June 30, 2022 and 2021, respectively. Share-Based Compensation Expense The table below summarizes the amounts recognized in the financial statements related to share-based compensation for the three and six months ended June 30, 2022 and 2021, including expense for stock options, restricted stock awards, restricted stock units and performance-based restricted stock units (in millions). Three Months Ended June 30, Six Months Ended 2022 2021 2022 2021 Cost of products $ 0.5 $ 0.3 $ 1.0 $ 0.5 Selling, general and administrative expenses 12.2 10.5 25.0 14.7 Research and development expenses 0.4 0.2 0.8 0.4 Other venue expenses 0.1 — 0.2 — Total cost of share-based compensation included in income, before income tax 13.2 11.0 27.0 15.6 Income tax benefit 3.2 2.6 6.5 3.8 Total cost of share-based compensation, after tax $ 10.0 $ 8.4 $ 20.5 $ 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The Company measures its financial assets and liabilities at fair value on a recurring basis using a hierarchy that prioritizes the inputs to valuation techniques used to measure fair value. Authoritative guidance establishes three levels of the fair value hierarchy as follows: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arrying amounts of cash and cash equivalents, accounts receivables, accounts payable and accrued expenses and other current liabilities approximate fair value due to the short-term maturities of these assets and liabilities, and as a result are classified within Level 1 of the fair value hierarch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following table summarizes the valuation of the Company’s foreign currency forward contracts and interest rate hedge agreements (see Note 15) that are measured at fair value on a recurring basis, and are classified within Level 2 of the fair value hierarchy as of June 30, 2022 and December 31, 2021 (in millions): Fair Level 1 Level 2 Level 3 June 30, 2022 Foreign currency forward contracts—asset position $ 17.8 $ — $ 17.8 $ — Foreign currency forward contracts—liability position (0.1) — (0.1) — Interest rate hedge agreements—asset position 2.1 — 2.1 — Interest rate hedge agreements—liability position — — — — $ 19.8 $ — $ 19.8 $ — December 31, 2021 Foreign currency forward contracts—asset position $ 0.3 $ — $ 0.3 $ — Foreign currency forward contracts—liability position (0.2) — (0.2) — Interest rate hedge agreements—liability position (8.7) — (8.7) — $ (8.6) $ — $ (8.6) $ — Disclosures about the Fair Value of Financial Instruments The table below illustrates information about fair value relating to the Company’s financial assets and liabilities. The fair value of these financial assets and liabilities are categorized within Level 2 of the fair value hierarchy and are based on quoted prices for similar instruments in active markets, quantitative pricing models, observable market borrowing rates, as well as other observable inputs and applicable valuation techniques. The financial assets and liabilities in the table below are recognized in the consolidated condensed balance sheets as of June 30, 2022 and consolidated balance sheets as of December 31, 2021 (in millions): June 30, 2022 December 31, 2021 Carrying Fair Carrying Fair U.S. Asset-Based Revolving Credit Facility $ 76.8 $ 76.8 $ 9.1 $ 9.1 Japan ABL Facility $ 22.1 $ 22.1 $ — $ — Japan Term Loan $ — $ — $ 13.0 $ 12.2 Term Loan B $ 434.4 $ 430.2 $ 436.8 $ 437.5 Topgolf Term Loan $ 338.6 $ 334.0 $ 340.4 $ 346.1 Convertible Notes $ 258.8 $ 348.7 $ 258.8 $ 444.4 Equipment Notes $ 26.1 $ 19.7 $ 31.1 $ 30.2 Mortgage Loans $ 46.2 $ 44.1 $ 46.4 $ 52.3 There were no transfers of financial instruments between the levels of the fair value hierarchy for the three and six months ended June 30, 2022 and 2021. Non-recurring Fair Value Measurements The Company measures certain assets at fair value on a non-recurring basis at least annually or more frequently if certain indicators are present. These assets include long-lived assets, goodwill, non-amortizing intangible assets and investments that are written down to fair value when they are held for sale or determined to be impa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In the normal course of business, the Company and its subsidiaries are exposed to gains and losses resulting from fluctuations in foreign currency exchange rates. The Company uses designated cash flow hedges and non-designated hedges in the form of foreign currency forward contracts as part of its strategy to manage the exposure to fluctuations in foreign currency exchange rates and to mitigate the impact of foreign currency translation on transactions that are denominated primarily in Japanese Yen, British Pounds, Euros, Canadian Dollars, Australian Dollars and Korean Won. The Company also uses interest rate hedge contracts to mitigate the impact of variable rates on its long-term debt. The Company accounts for its foreign currency forward contracts and interest rate hedge contracts in accordance with ASC Topic 815, “Derivatives and Hedging”,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accumulated other comprehensive income (loss) and released into earnings as a component of cost of products, other income and interest expense during the period in which the hedged transaction takes place. Remeasurement gains or losses of derivatives that are not elected for hedge accounting treatment are recorded in earnings immediately as a component of other income. Foreign currency forward contracts and interest rate hedge contracts are used only to meet the Company’s objectives of minimizing variability in the Company’s operating results arising from foreign exchange rate movements and changes in interest rates. The Company does not enter into foreign currency forward contracts and interest rate hedge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derivative instruments as well as the location of the asset and/or liability on the consolidated condensed balance sheets as of June 30, 2022 and December 31, 2021 (in millions): Balance Sheet Location Fair Value of June 30, 2022 December 31, 2021 Derivatives designated as cash flow hedging instruments: Foreign currency forward contracts Other current assets $ 2.6 $ 0.1 Interest rate hedge contracts Other current assets 1.1 — Interest rate hedge contracts Other assets 1.0 — Total $ 4.7 $ 0.1 Derivatives not designated as hedging instruments: Foreign currency forward contracts Other current assets 15.2 0.2 Total asset position $ 19.9 $ 0.3 Balance Sheet Location Fair Value of June 30, 2022 December 31, 2021 Derivatives designated as cash flow hedging instruments: Interest rate hedge contracts Accounts payable and accrued expenses $ — $ 4.1 Interest rate hedge contracts Other long-term liabilities — 4.6 — 8.7 Derivatives not designated as hedging instruments: Foreign currency forward contracts Accounts payable and accrued expenses 0.1 0.2 Total liability position $ 0.1 $ 8.9 The Company’s derivative instrumen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 these contracts on a gross basis on the accompanying consolidated condensed balance sheets as of June 30, 2022 and consolidated balance sheets as of December 31, 2021. Cash Flow Hedging Instruments Foreign Currency Forward Contracts The Company uses foreign currency derivatives designated as qualifying cash flow hedging instruments, including foreign currency forward contracts to help mitigate the Company's foreign currency exposure from intercompany sales of inventory and intercompany expense reimbursement to its foreign subsidiaries. These contracts generally mature within 12 months to 15 months from their inception. As of June 30, 2022 and December 31, 2021, the notional amounts of the Company's foreign currency forward contracts designated as cash flow hedge instruments were approximately $23.4 million and $3.3 million, respectively. A s of June 30, 2022, the Company recorded a net gain of $3.7 million in accumulated other comprehensive loss related to foreign currency forward contracts. Of this amount, net gains of $1.1 million for the three months ended June 30, 2022 and $1.5 million for the six months ended June 30, 2022, were removed from accumulated other comprehensive income (loss) and recognized in cost of products for the underlying sales that were recognized. Additionally, for the three and six months ended June 30, 2022, net gains related to the amortization of forward points were nominal and $0.1 million, respectively, and were removed from accumulated other comprehensive income (loss) and recognized in cost of products. Based on the current valuation, the Company expects to reclassify net gains of $2.7 million related to foreign currency forward contracts from accumulated other comprehensive income (loss) into net earnings during the next 12 months. The Company recognized a net a gain of $0.2 million and nominal net loss in cost of products related to its forward contracts during the three and six months ended June 30, 2021, respectively. Interest Rate Hedge Contract In order to mitigate the risk of changes in interest rates associated with the Company’s variable-rate Term Loan, the Company used an interest rate hedge designated as a cash flow hedge (see Note 6). Over the life of the Term Loan, the Company will receive variable interest payments from the counterparty lenders in exchange for the Company making fixed interest rate payments at 2.54%, without exchange of the underlying notional amount. The notional amounts outstanding under the interest rate hedge contract were $193.3 million and $194.3 million as of June 30, 2022 and December 31, 2021, respectively. During the three and six months ended June 30, 2022, the Company recorded a net gain of $1.7 million and $8.8 million, respectively, related to the remeasurement of the interest rate hedge contract in accumulated other comprehensive income (loss). Of these amounts, net losses of $0.8 million and $2.0 million were realized f rom accumulated other comprehensive loss and recognized in interest expense during the three and six months ended June 30, 2022, respectively. Based on the current valuation, the Company expects to reclassify a net gain of $1.1 million related to the interest rate hedge contract from accumulated other comprehensive income (loss) into earnings during the next 12 months. The Company recognized net losses of $1.2 million and $2.4 million in interest expense related to the interest rate hedge contract during the three and six months ended June 30, 2021, respectively. The following tables summarize the net effect of all cash flow hedges on the consolidated condensed financial statements for the three and six months ended June 30, 2022 and 2021 (in millions): Gain/(Loss) Recognized in Other Comprehensive Income Three Months Ended Six Months Ended Derivatives designated as cash flow hedging instruments 2022 2021 2022 2021 Foreign currency forward contracts $ 2.7 $ (0.1) $ 3.7 $ 2.1 Interest rate hedge agreements 1.7 (0.5) 8.8 2.2 $ 4.4 $ (0.6) $ 12.5 $ 4.3 Gain/(Loss) Reclassified from Other Comprehensive Income into Earnings Three Months Ended Six Months Ended Derivatives designated as cash flow hedging instruments 2022 2021 2022 2021 Foreign currency forward contracts $ 1.1 $ 0.2 $ 1.5 $ — Interest rate hedge agreements (0.8) (1.2) (2.0) (2.4) $ 0.3 $ (1.0) $ (0.5) $ (2.4) Foreign Currency Forward Contracts Not Designated as Hedging Instruments The Company uses foreign currency forward contracts that are not designated as qualifying cash flow hedging instruments to mitigate the exposure to fluctuations in foreign currency exchange rates due to the remeasurement of certain balance sheet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inception. As of June 30, 2022 and December 31, 2021, the notional amounts of the Company’s foreign currency forward contracts used to mitigate the exposures discussed above were approximately $285.1 million and $67.8 million, respectively. The Company estimates the fair values of foreign currency forward contracts based on pricing models using current market rates, and records all derivatives on the balance sheet at fair value with changes in fair value recorded in the consolidated condensed statements of operations. Foreign currency forward contracts are classified under Level 2 of the fair value hierarchy (see Note 14). The following table summarizes the location of net gains and losses in the consolidated condensed statements of operations that were recognized during the three and six months ended June 30, 2022 and 2021, respectively, in addition to the derivative contract type (in millions): Location of Net Gain (Loss) Recognized in Income on Derivative Instruments Amount of Net Gain (Loss) Recognized in Income on Derivatives not designated as hedging instruments Three Months Ended Six Months Ended 2022 2021 2022 2021 Foreign currency forward contracts Other income, net $ 25.4 $ (1.6) $ 38.6 $ 9.0 In addition, during the three months ended June 30, 2022 and 2021, the Company recognized a net foreign currency transaction losses of $14.3 million and $1.6 million, respectively, and a net foreign currency transaction l osses of $2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details the amounts reclassified from accumulated other comprehensive loss to cost of products, as well as changes in foreign currency translation for the three and six months ended June 30, 2022 (in millions). Derivative Instruments Foreign Currency Translation Total Accumulated other comprehensive income (loss), March 31, 2022, after tax $ 3.8 $ (35.1) $ (31.3) Change in derivative instruments 4.4 — 4.4 Net gains reclassified to cost of products (1.1) — (1.1) Net losses reclassified to interest expense 0.8 — 0.8 Income tax provision on derivative instruments 0.4 — 0.4 Foreign currency translation adjustments — (33.2) (33.2) Accumulated other comprehensive income (loss), June 30, 2022, after tax $ 8.3 $ (68.3) $ (60.0) Derivative Instruments Foreign Currency Translation Total Accumulated other comprehensive income (loss), December 31, 2021, after tax $ (5.6) $ (21.7) $ (27.3) Change in derivative instruments 12.5 — 12.5 Net gains reclassified to cost of products (1.5) — (1.5) Net losses reclassified to interest expense 2.0 — 2.0 Income tax provision on derivative instruments 0.9 — 0.9 Foreign currency translation adjustments — (46.6) (46.6) Accumulated other comprehensive income (loss), June 30, 2022, after tax $ 8.3 $ (68.3) $ (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 has three operating and reportable segments: • Topgolf, which is primarily comprised of service revenues and expenses from its Company-operated Topgolf venues, Toptracer ball-flight tracking technology, and WGT digital golf game; • Golf Equipment, which is comprised of product revenues and expenses that encompass golf club and golf ball products, including Callaway Golf-branded woods, hybrids, irons, wedges, Odyssey putters, including Toulon Design putters by Odyssey, packaged sets, Callaway Golf and Strata-branded golf balls and sales of pre-owned golf clubs; and • Active Lifestyle, which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gloves), and storage gear for sport and personal use. This segment also includes royalties from licensing of the Company’s trademarks and service marks for various soft goods products. During the second quarter of 2022, the Company changed the name of its Apparel, Gear, and Other operating segment to Active Lifestyle. The segment name change had no impact on the composition of the Company’s segments or on previously reported financial position, results of operations, cash flow or segment operating results. There were no significant intersegment transactions during the three and six months ended June 30, 2022 or 2021. The tables below contain information utilized by management to evaluate its operating segments for the interim periods presented (in millions). Three Months Ended Six Months Ended 2022 2021 2022 2021 Net revenues: Topgolf (1) $ 403.7 $ 325.4 $ 725.7 $ 418.1 Golf Equipment 451.9 401.3 919.9 778.1 Active Lifestyle 260.1 186.9 510.3 369.0 Total net revenues $ 1,115.7 $ 913.6 $ 2,155.9 $ 1,565.2 Segment Operating Income Topgolf (1) $ 44.2 $ 24.2 $ 50.7 $ 28.2 Golf Equipment 100.3 98.1 201.1 183.0 Active Lifestyle 22.5 15.7 49.2 36.2 Total segment operating income 167.0 138.0 301.0 247.4 Reconciling items (2) (38.0) (30.7) (77.7) (64.0) Total operating income 129.0 107.3 223.3 183.4 Gain on Topgolf investment (3) — — — 252.5 Interest expense, net (32.5) (28.9) (63.9) (46.3) Other income, net 11.8 (2.5) 19.9 6.5 Total income before income taxes $ 108.3 $ 75.9 $ 179.3 $ 396.1 Additions to long-lived assets: Topgolf (1) $ 102.4 $ 114.0 $ 222.5 $ 140.1 Golf equipment 3.5 9.4 8.8 15.8 Active Lifestyle 7.2 7.5 10.8 12.6 Total additions to long-lived assets $ 113.1 $ 130.9 $ 242.1 $ 168.5 (1) On March 8, 2021, the Company completed the merger with Topgolf and has included the results of operations of Topgolf in its consolidated condensed statements of operations from that date forward. (2) Reconciling items include corporate general and administrative expenses not utilized by management in determining segment profitability, including amortization expense related to intangible assets acquired in connection with the merger with Topgolf and the acquisitions of Jack Wolfskin, TravisMathew and OGIO, as well as depreciation and amortization expense on the step-up to adjust the property, plant and equipment acquired and leases assumed in the merger with Topgolf to their fair values. The amount for 2022 also includes costs associated with the implementation of new IT systems for Topgolf and Callaway, legal and credit agency fees related to a postponed debt refinancing, in addition to charges related to the suspension of the Jack Wolfskin retail business in Russia due to the Russia-Ukraine war. The amount for 2021 also includes transaction, transition and other non-recurring costs associated with the merger with Topgolf and costs associated with the implementation of new IT systems for Jack Wolfskin. (3) The gain on Topgolf investment is related to the fair value step-up on the Company’s investment in Topgolf (see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solidated condensed financial statements have been prepared by the Company pursuant to the rules and regulations of the Securities and Exchange Commission (the “SEC”). Pursuant to these rules and regulations, the Company has condensed or omitted certain information and disclosures that are normally included in its annual consolidated financial statements prepared in accordance with accounting principles generally accepted in the United States of America (“GAAP”). In the opinion of management, these consolidated condensed financial statements include all of the normal and recurring adjustments necessary for the fair presentation of the financial position, results of operations and cash flows for the periods and dates presented. These unaudited consolidated condensed financial statements should be read in conjunction with the consolidated financial statements and notes thereto included in the Company’s Annual Report on Form 10-K for the year ended December 31, 2021, which was filed with the SEC on March 1, 2022. Interim operating results are not necessarily indicative of operating results that may be expected for the year ending December 31, 2022, or any other future period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during consolidation. The Company’s Topgolf subsidiary previously operated on a 52- or 53-week retail calendar year which ended on the Sunday closest to December 31. As of April 4, 2022 and going forward, Topgolf operates on a fiscal year calendar which will end on December 31. Topgolf financial information included in the Company's consolidated condensed financial statements for the three and six months ended June 30, 2022 is for the period beginning April 4, 2022 and ending June 30, 2022, and the period beginning January 3, 2022 and ending June 30, 2022, respectively. Topgolf financial information included in the Company’s consolidated condensed financial statements for the three and six months ended June 30, 2021 is for the period beginning April 5, 2021 and ending July 4, 2021, and the period beginning March 8, 2021 (the date on which the Company completed its merger with Topgolf) and ending July 4, 2021, respectively.</t>
        </is>
      </c>
    </row>
    <row r="5">
      <c r="A5" s="4" t="inlineStr">
        <is>
          <t>Use of Estimates</t>
        </is>
      </c>
      <c r="B5" s="4" t="inlineStr">
        <is>
          <t>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information and various other assumptions that are believed to be reasonable under the circumstances. Examples of such estimates include, among other things, determining the nature and timing of the satisfaction of performance obligations as it relates to revenue recognition, the valuation of share-based awards, the recoverability of long-lived assets, the assessment of intangible assets and goodwill for impairment, the determination of the incremental borrowing rate for operating and financing leases, provisions for warranty and expected credit losses, inventory obsolescence, sales returns, future price concessions, and tax contingencies and valuation allowances as well the estimated useful lives of property, plant and equipment and acquired intangible assets. Actual results may materially differ from these estimates. On an ongoing basis, the Company reviews its estimates to ensure that these estimates appropriately reflect changes in its business or new information as it becomes available.</t>
        </is>
      </c>
    </row>
    <row r="6">
      <c r="A6" s="4" t="inlineStr">
        <is>
          <t>Adoption of New Accounting Standards</t>
        </is>
      </c>
      <c r="B6" s="4" t="inlineStr">
        <is>
          <t>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removing the separation models for (1) convertible debt with a cash conversion feature and (2) convertible instruments with a beneficial conversion feature. As a result, a convertible debt instrument is accounted for as a single liability measured at its amortized cost. These changes reduce reported interest expense and increase reported net income for entities that have issued a convertible instrument that was bifurcated according to previously existing rules. Also, this ASU requires the application of the if-converted method for calculating diluted earnings per share and the treasury stock method will be no longer available. The amendments in this update are effective for public entities for fiscal years beginning after December 15, 2021, and interim periods within those fiscal years, and may be adopted through either a fully retrospective or modified retrospective method of transition only at the beginning of an entity’s fiscal year. The Company has Convertible Senior Notes (the “Convertible Notes”) with a cash conversion feature that was recognized in equity at the time of issuance (see Note 6) and has adopted this standard as of January 1, 2022 under the modified retrospective method of transition. As such, prior period amounts have not been retrospectively adjusted. Adoption of the standard resulted in a reduction in additional paid-in capital of $57.1 million, an increase to long-term debt, net of $57.9 million, a decrease in the deferred taxes, net of $13.2 million and an increase in retained earnings of $12.4 million. Additionally, in periods when net income is reported, the Company will use the if-converted method for calculating diluted earnings per common share. Under the if-converted method, the 14.7 million common shares underlying the Convertible Notes are assumed to have been outstanding as of the beginning of the current reporting period and any interest expense related to the Convertible Notes for the period is excluded from the calculation of diluted earnings per common share, resulting in an increase to net income. As a result, during the three and six months ended June 30, 2022, after-tax interest expense in the amount of $1.6 million and $3.2 million, respectively, was excluded from net income in the calculation of earnings per common share—diluted (see Note 7). Prior to the adoption of ASU 2020-06, the Company used the treasury stock method to compute dilutive shares of common stock related to the Convertible Notes for periods when the Company reported net income. The treasury stock method assumes that proceeds received upon exercises are used to purchase common shares at the average market price during the period. Additionally, under the treasury stock method, interest expense related to the Convertible Notes for the period was included in net income for the calculation of earnings per common share—diluted.</t>
        </is>
      </c>
    </row>
    <row r="7">
      <c r="A7" s="4" t="inlineStr">
        <is>
          <t>Revenue Recognition</t>
        </is>
      </c>
      <c r="B7" s="4" t="inlineStr">
        <is>
          <t>The Company records an estimate for anticipated returns as a reduction of product revenues and cost of product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sales return liability as an offset to accounts receivable for anticipated returns related to these sales programs at the time of sale based on the terms of the sales program. The Company’s provision for the sales return liability fluctuates with the seasonality of the business, while actual sales returns are generally more heavily weighted toward the second half of the year as golf season comes to an end. Historically, the Company’s actual sales returns have not been materially different from management’s original estimates. The cost recovery of inventory associated with the sales return liability is accounted for in other current assets on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ales-Type Lease, Revenue</t>
        </is>
      </c>
      <c r="B4" s="4" t="inlineStr">
        <is>
          <t>consists of the selling price and interest income as follows (in millions): Three Months Ended June 30, Six Months Ended June 30, 2022 2021 2022 2021 Sales-type lease selling price (1) $ 11.4 $ 10.1 $ 18.5 $ 13.6 Cost of underlying assets (5.4) (3.2) (8.7) (5.6) Operating profit $ 6.0 $ 6.9 $ 9.8 $ 8.0 Interest income $ 0.9 $ 0.9 $ 1.8 $ 1.3 Leasing revenue attributable to sales-type leases $ 12.3 $ 11.0 $ 20.3 $ 14.9 (1) Selling price is equal to the present value of lease payments over the non-cancellable term.</t>
        </is>
      </c>
    </row>
    <row r="5">
      <c r="A5" s="4" t="inlineStr">
        <is>
          <t>Supplemental Balance Sheet Information Related to Leases</t>
        </is>
      </c>
      <c r="B5" s="4" t="inlineStr">
        <is>
          <t xml:space="preserve">Leasing receivables related to the Company’s net investment in sales-type leases are as follows (in millions): Balance Sheet Location June 30, 2022 December 31, 2021 Leasing receivables, net - short-term Other current assets $ 14.4 $ 12.8 Leasing receivables, net - long-term Other assets 51.4 44.1 $ 65.8 $ 56.9 Supplemental balance sheet information related to leases is as follows (in millions): Balance Sheet Location June 30, 2022 December 31, 2021 Operating Leases ROU assets, net Operating lease ROU assets, net $ 1,425.9 $ 1,384.5 Lease liabilities, short-term Operating lease liabilities, short-term $ 70.2 $ 72.3 Lease liabilities, long-term Operating lease liabilities, long-term $ 1,450.0 $ 1,385.4 Finance Leases ROU assets, net Other assets $ 157.1 $ 129.5 Lease liabilities, short-term Accounts payable and accrued expenses $ 1.7 $ 1.8 Lease liabilities, long-term Other long-term liabilities $ 163.9 $ 132.5 Supplemental balance sheet information related to DLF obligations is as follows (in millions): Balance Sheet Location June 30, 2022 December 31, 2021 DLF obligations, short-term Accounts payable and accrued expenses $ 0.8 $ 0.9 DLF obligations, long-term Deemed landlord financing obligations, long-term $ 504.6 $ 460.6 </t>
        </is>
      </c>
    </row>
    <row r="6">
      <c r="A6" s="4" t="inlineStr">
        <is>
          <t>Components of Lease Expense and Other Information Related to Leases</t>
        </is>
      </c>
      <c r="B6" s="4" t="inlineStr">
        <is>
          <t>The components of lease expense are as follows (in millions): Three Months Ended June 30, Six Months Ended June 30, 2022 2021 2022 2021 Operating lease costs $ 48.4 $ 40.9 $ 85.8 $ 61.4 Financing lease costs: Amortization of right-of-use assets 3.0 0.9 3.6 1.2 Interest on lease liabilities 2.1 — 4.2 — Total financing lease costs 5.1 0.9 7.8 1.2 Variable lease costs 2.9 2.0 4.8 2.5 Total lease costs $ 56.4 $ 43.8 $ 98.4 $ 65.1 Other information related to leases was as follows (in millions): Six Months Ended June 30, Supplemental Cash Flows Information 2022 2021 Cash paid for amounts included in the measurement of lease liabilities: Operating cash flows from operating leases $ 72.7 $ 52.5 Operating cash flows from finance leases $ 3.1 $ 0.3 Financing cash flows from finance leases $ 0.2 $ 0.2 Lease liabilities arising from new ROU assets: Operating leases $ 26.3 $ 33.0 Finance leases $ 30.6 $ 0.2 June 30, 2022 December 31, 2021 Weighted average remaining lease term (years): Operating leases 17.7 14.1 Finance leases 35.1 36.2 Weighted average discount rate: Operating leases 5.5 % 5.3 % Finance leases 5.3 % 5.3 % The components of DLF obligation expenses are as follows (in millions): Three Months Ended Three Months Ended Six Months Ended Six Months Ended Amortization of DLF obligations $ 3.2 $ 1.3 $ 6.4 $ 1.7 Interest on DLF obligations 10.7 5.7 20.8 7.2 Total DLF contract expenses $ 13.9 $ 7.0 $ 27.2 $ 8.9 Payments on DLF obligations represent payments related to interest accretion for the six months ended June 30, 2022 and June 30, 2021. Six Months Ended June 30, Supplemental Cash Flows Information (in millions) 2022 2021 Cash paid for amounts included in the measurement of lease liabilities: Operating cash outflows from DLF obligations $ 15.7 $ — Financing cash outflows from DLF obligations $ — $ 8.8 Lease liabilities arising from new ROU assets: Operating DLF obligations $ 38.8 $ 70.2 June 30, 2022 December 31, 2021 Weighted average remaining lease term (years) 38.7 39.0 Weighted average discount rate 8.8 % 9.2 %</t>
        </is>
      </c>
    </row>
    <row r="7">
      <c r="A7" s="4" t="inlineStr">
        <is>
          <t>Future Minimum Operating Lease Obligations</t>
        </is>
      </c>
      <c r="B7" s="4" t="inlineStr">
        <is>
          <t xml:space="preserve">Future minimum lease obligations as of June 30, 2022 were as follows (in millions): Operating Leases Finance Leases Remainder of 2022 $ 73.5 $ 4.2 2023 146.1 9.8 2024 145.9 9.4 2025 143.2 9.1 2026 137.8 9.1 Thereafter 1,740.6 364.1 Total future lease payments 2,387.1 405.7 Less: imputed interest 866.9 240.1 Total $ 1,520.2 $ 165.6 </t>
        </is>
      </c>
    </row>
    <row r="8">
      <c r="A8" s="4" t="inlineStr">
        <is>
          <t>Future Minimum Financing Lease Obligations</t>
        </is>
      </c>
      <c r="B8" s="4" t="inlineStr">
        <is>
          <t xml:space="preserve">Future minimum lease obligations as of June 30, 2022 were as follows (in millions): Operating Leases Finance Leases Remainder of 2022 $ 73.5 $ 4.2 2023 146.1 9.8 2024 145.9 9.4 2025 143.2 9.1 2026 137.8 9.1 Thereafter 1,740.6 364.1 Total future lease payments 2,387.1 405.7 Less: imputed interest 866.9 240.1 Total $ 1,520.2 $ 165.6 Future minimum financing obligations related to DLF obligations as of June 30, 2022 were as follows (in millions): Remainder of 2022 $ 19.0 2023 38.7 2024 39.9 2025 40.3 2026 41.1 Thereafter 1,913.3 Total future lease payments 2,092.3 Less: imputed interest 1,586.9 Total $ 5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Operating and Reportable Segments Three Months Ended June 30, 2022 Three Months Ended June 30, 2021 Topgolf (1) Golf Equipment Active Lifestyle Total Topgolf (1) Golf Equipment Active Lifestyle Total Venues $ 383.4 $ — $ — $ 383.4 $ 307.1 $ — $ — $ 307.1 Other business lines 20.3 — — 20.3 18.3 — — 18.3 Golf club — 367.8 — 367.8 — 320.0 — 320.0 Golf ball — 84.1 — 84.1 — 81.3 — 81.3 Apparel — — 136.9 136.9 — — 91.4 91.4 Gear, accessories &amp; other — — 123.2 123.2 — — 95.5 95.5 $ 403.7 $ 451.9 $ 260.1 $ 1,115.7 $ 325.4 $ 401.3 $ 186.9 $ 913.6 (1) As of January 1, 2022, in order to align with the Company’s current management reporting structure, the Company reports revenues associated with corporate advertising sponsorship contracts in the Venues service category. Revenues associated with corporate advertising sponsorship contracts were previously included in Other business lines at the Topgolf segment. Accordingly, revenue of $3.7 million for the three months ended June 30, 2021 was reclassified from Other business lines to Venues to conform with current year presentation. Operating and Reportable Segments Six Months Ended June 30, 2022 Six Months Ended June 30, 2021 Topgolf (1) Golf Equipment Active Lifestyle Total Topgolf (1) Golf Equipment Active Lifestyle Total Venues $ 689.9 $ — $ — $ 689.9 $ 393.2 $ — $ — $ 393.2 Other business lines 35.8 — — 35.8 24.9 — — 24.9 Golf club — 738.2 — 738.2 — 636.3 — 636.3 Golf ball — 181.7 — 181.7 — 141.8 — 141.8 Apparel — — 275.3 275.3 — — 186.7 186.7 Gear, accessories &amp; other — — 235.0 235.0 — — 182.3 182.3 $ 725.7 $ 919.9 $ 510.3 $ 2,155.9 $ 418.1 $ 778.1 $ 369.0 $ 1,565.2 (1) As of January 1, 2022, in order to align with the Company’s current management reporting structure, the Company reports revenues associated with corporate advertising sponsorship contracts in the Venues service category. Revenue associated with corporate advertising sponsorship contracts were previously included in Other business lines at the Topgolf segment. Accordingly, revenue of $4.7 million for the six months ended June 30, 2022 was reclassified from Other business lines to Venues to conform with current year presentation. The following table summarizes revenue by geographical regions in which the Company operates (in millions): Three Months Ended Six Months Ended 2022 2021 2022 2021 Revenue by Major Geographic Region (1) : United States $ 800.5 $ 642.8 $ 1,509.9 $ 1,031.0 Europe 141.0 121.0 275.8 229.3 Asia 135.2 115.1 293.9 239.1 Rest of world 39.0 34.7 76.3 65.8 $ 1,115.7 $ 913.6 $ 2,155.9 $ 1,565.2 (1) As of January 1, 2022, the Company modified the composition of its regions. Japan, Korea, China, South-East Asia and India are now included in the Asia region. These regions, except for Japan, were previously reported in rest of world. As a result of this change, net revenues by region for the period presented in the prior year were recast to conform to the current year presentation. Three Months Ended Six Months Ended 2022 2021 2022 2021 Royalty Income: Topgolf $ 14.5 $ 12.2 $ 24.2 $ 16.2 Active Lifestyle 8.6 10.0 14.0 16.9 Total $ 23.1 $ 22.2 $ 38.2 $ 33.1 </t>
        </is>
      </c>
    </row>
    <row r="5">
      <c r="A5" s="4" t="inlineStr">
        <is>
          <t>Reconciliation of Activity Related to Short-term Deferred Revenue</t>
        </is>
      </c>
      <c r="B5" s="4" t="inlineStr">
        <is>
          <t xml:space="preserve">The following table provides a reconciliation of activity related to the Company’s short-term deferred revenue balance for the periods presented (in millions): Three Months Ended Six Months Ended 2022 2021 2022 2021 Beginning Balance $ 99.3 $ 70.9 $ 93.9 $ 2.5 Deferral of revenue 163.1 110.2 270.5 184.4 Revenue recognized (166.5) (95.2) (267.8) (100.9) Breakage (3.8) (2.3) (8.7) (2.4) Foreign currency translation and other (0.3) — 3.9 — Ending Balance $ 91.8 $ 83.6 $ 91.8 $ 83.6 </t>
        </is>
      </c>
    </row>
    <row r="6">
      <c r="A6" s="4" t="inlineStr">
        <is>
          <t>Reconciliation of Short Term Sales Program Incentives</t>
        </is>
      </c>
      <c r="B6" s="4" t="inlineStr">
        <is>
          <t xml:space="preserve">The following table provides a reconciliation of the activity related to the Company’s short-term sales program incentives for the periods presented (in millions): Three Months Ended Six Months Ended 2022 2021 2022 2021 Beginning Balance $ 32.3 $ 33.4 $ 23.3 $ 26.2 Additions 11.7 4.3 27.6 18.9 Credits issued (7.1) (11.9) (13.3) (18.3) Other/foreign currency translation (1.7) — (2.4) (1.0) Ending Balance $ 35.2 $ 25.8 $ 35.2 $ 25.8 </t>
        </is>
      </c>
    </row>
    <row r="7">
      <c r="A7" s="4" t="inlineStr">
        <is>
          <t>Sales Returns and Allowances</t>
        </is>
      </c>
      <c r="B7" s="4" t="inlineStr">
        <is>
          <t xml:space="preserve">The following table provides a reconciliation of the activity related to the Company’s sales return liability for the periods presented (in millions): Three Months Ended Six Months Ended 2022 2021 2022 2021 Beginning Balance $ 67.6 $ 60.8 $ 47.4 $ 44.0 Provision 36.4 29.0 86.3 64.9 Sales returns (26.4) (18.2) (56.1) (37.3) Ending Balance $ 77.6 $ 71.6 $ 77.6 $ 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based on the purchase price allocation (in millions): At March 8, 2021 Assets Acquired Cash $ 171.3 Accounts receivable 10.7 Inventories 13.9 Other current assets 52.1 Property and equipment 1,079.6 Operating lease right-of-use assets 1,328.0 Investments 28.8 Other assets 33.7 Intangibles - trade name 994.2 Intangibles - technology, customer relationships and liquor licenses 81.9 Goodwill 1,355.0 Total assets acquired 5,149.2 Liabilities Assumed Accounts payable and accrued liabilities 95.8 Accrued employee costs 37.1 Construction advances 40.5 Deferred revenue 66.2 Other current liabilities 7.8 Long-term debt 535.1 Deemed landlord financing 303.0 Operating lease liabilities 1,402.3 Other long-term liabilities 32.2 Deferred tax liabilities 143.7 Net assets acquired $ 2,485.5 Goodwill allocated to other business units 563.4 Total purchase price and consideration transferred in the merger $ 3,048.9 </t>
        </is>
      </c>
    </row>
    <row r="5">
      <c r="A5" s="4" t="inlineStr">
        <is>
          <t>Supplemental Pro Forma Information</t>
        </is>
      </c>
      <c r="B5" s="4" t="inlineStr">
        <is>
          <t>The following table presents supplemental pro-forma information for the three and six months ended June 30, 2021 as if the merger with Topgolf had occurred on January 1, 2020. These amounts have been calculated after applying the Company’s accounting policies and are based upon currently available information. For this analysis, the Company assumed that certain gains and costs associated with the merger were recognized as of January 1, 2020, including a gain of $252.5 million recognized on the Company’s pre-acquisition investment in Topgolf, acquisition costs of $16.2 million, the amortization of estimated intangible assets and other fair value adjustments, as well as the tax effect on those costs, and a valuation allowance on certain acquired net operating losses and tax credit carryforwards (see Note 11). Pre-acquisition net revenue and net income/(loss) amounts for Topgolf were derived from the books and records of Topgolf prepared prior to the acquisition and are presented for informational purposes only and do not purport to be indicative of the results of future operations or of the results that would have occurred had the acquisition taken place as of the dates noted below. The pro-forma amounts presented below consider the effects of the fair value adjustments recorded on the assets acquired and liabilities assumed throughout the measurement period. Accordingly, the amounts below reflect the impact of those adjustments. Three Months Ended Six Months Ended 2021 2021 (in millions) Net revenues $ 913.6 $ 1,708.2 Net income $ 92.1 $ 117.0 The following table presents net revenues and net income attributable to Topgolf included in the Company’s consolidated condensed statements of operations for the three and six months ended June 30, 2022 and 2021 (in millions). Three Months Ended Six Months Ended 2022 2021 2022 2021 Net revenues $ 403.7 $ 325.4 $ 725.7 $ 418.1 Net income (loss) $ 16.8 $ 0.6 $ (1.2) $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2</t>
        </is>
      </c>
      <c r="C1" s="2" t="inlineStr">
        <is>
          <t>Dec. 31, 2021</t>
        </is>
      </c>
    </row>
    <row r="2">
      <c r="A2" s="3" t="inlineStr">
        <is>
          <t>Shareholders’ equity:</t>
        </is>
      </c>
      <c r="B2" s="4" t="inlineStr">
        <is>
          <t xml:space="preserve"> </t>
        </is>
      </c>
      <c r="C2" s="4" t="inlineStr">
        <is>
          <t xml:space="preserve"> </t>
        </is>
      </c>
    </row>
    <row r="3">
      <c r="A3" s="4" t="inlineStr">
        <is>
          <t>Accounts receivable, allowance for credit loss</t>
        </is>
      </c>
      <c r="B3" s="6" t="n">
        <v>10.9</v>
      </c>
      <c r="C3" s="6" t="n">
        <v>6.2</v>
      </c>
    </row>
    <row r="4">
      <c r="A4" s="4" t="inlineStr">
        <is>
          <t>Preferred stock, par value (in dollars per share)</t>
        </is>
      </c>
      <c r="B4" s="8" t="n">
        <v>0.01</v>
      </c>
      <c r="C4" s="8"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360000000</v>
      </c>
      <c r="C9" s="5" t="n">
        <v>360000000</v>
      </c>
    </row>
    <row r="10">
      <c r="A10" s="4" t="inlineStr">
        <is>
          <t>Common stock, shares issued (in shares)</t>
        </is>
      </c>
      <c r="B10" s="5" t="n">
        <v>186200000</v>
      </c>
      <c r="C10" s="5" t="n">
        <v>186200000</v>
      </c>
    </row>
    <row r="11">
      <c r="A11" s="4" t="inlineStr">
        <is>
          <t>Common stock held in treasury, shares (in shares)</t>
        </is>
      </c>
      <c r="B11" s="5" t="n">
        <v>1400000</v>
      </c>
      <c r="C11"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Company's debt obligations are summarized as follows (in millions): Maturity Date Interest Rate June 30, 2022 December 31, 2021 Short-Term Credit Facilities U.S. Asset-Based Revolving Credit Facility (1) May 17, 2024 3.52% $ 76.8 $ 9.1 2022 Japan ABL Facility (2) January 25, 2025 0.88% 22.1 — Total Principal Amount $ 98.9 $ 9.1 Unamortized Debt Issuance Costs $ 0.9 $ 0.9 Balance Sheet Location Prepaid expenses $ 0.4 $ 0.9 Other long-term assets $ 0.5 $ — Asset-based credit facilities $ 98.9 $ 9.1 Maturity Date Interest Rate June 30, 2022 December 31, 2021 Long-Term Debt and Credit Facilities Japan Term Loan July 31, 2025 0.85% $ — $ 13.0 Term Loan B (3) January 4, 2026 6.17% 434.4 436.8 Topgolf Term Loan February 8, 2026 7.89% 338.6 340.4 Convertible Notes May 1, 2026 2.75% 258.8 258.8 Equipment Notes December 27, 2022 - March 19, 2027 2.36% - 3.79% 26.1 31.1 Mortgage Loans July 1, 2033 - July 29, 2036 9.75% - 11.31% 46.2 46.4 Financed Tenant Improvements February 1, 2035 8.00% 3.5 3.7 Total Principal Amount $ 1,107.6 $ 1,130.2 Less: Unamortized Debt Issuance Costs 24.5 85.8 Total Debt, net of Unamortized Debt Issuance Costs $ 1,083.1 $ 1,044.4 Balance Sheet Location Other current liabilities $ 15.7 $ 19.1 Long-term debt 1,067.4 1,025.3 $ 1,083.1 $ 1,044.4 (1) Interest rate fluctuates depending on the Company's availability ratio. (2) Subject to an effective interest rate equal to the Tokyo Interbank Offered Rate plus 0.80%. (3) Subject to an interest rate per annum equal to either, at the Company’s option, the London Interbank Offered Rate or the base rate, plus 4.50% or 3.50%, respectively. </t>
        </is>
      </c>
    </row>
    <row r="5">
      <c r="A5" s="4" t="inlineStr">
        <is>
          <t>Schedule of Aggregate Amount of Maturities for Debt</t>
        </is>
      </c>
      <c r="B5" s="4" t="inlineStr">
        <is>
          <t xml:space="preserve">The following table presents the Company’s combined aggregate amount of maturities for the Company’s long-term debt over the next five years and thereafter as of June 30, 2022. Amounts payable under the ABL Facility are excluded from this table as they are short-term in nature. Amounts payable under the Term Loan included below represent the minimum principal repayment obligations as of June 30, 2022. (in millions) Remainder of 2022 $ 9.6 2023 16.5 2024 15.3 2025 13.0 2026 1,006.8 Thereafter 46.4 $ 1,107.6 Less: Unamortized Debt Issuance Costs 24.5 Total $ 1,0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ummarizes the computation of basic and diluted earnings per share (in millions, except per share data): Three Months Ended Six Months Ended 2022 2021 2022 2021 Earnings per common share—basic Net income $ 105.4 $ 91.7 $ 192.1 $ 364.2 Weighted-average common shares outstanding—basic (1) 184.7 185.2 184.9 151.5 Earnings per common share—basic $ 0.57 $ 0.50 $ 1.04 $ 2.40 Earnings per common share—diluted Net income $ 105.4 $ 91.7 $ 192.1 $ 364.2 Interest expense (2) 1.6 — 3.2 — Net income attributable to earnings per common share—diluted $ 107.0 $ 91.7 195.3 364.2 Weighted-average common shares outstanding—basic (1) 184.7 185.2 184.9 151.5 Convertible Notes weighted-average shares outstanding (2) 14.7 6.8 14.7 6.1 Outstanding options, restricted stock units and performance share units 1.2 2.3 1.1 2.0 Weighted-average common shares outstanding—diluted 200.6 194.3 200.7 159.6 Earnings per common share—diluted $ 0.53 $ 0.47 $ 0.97 $ 2.28 (1) In connection with the Topgolf merger, the Company issued 89.8 million shares of its common stock to shareholders of Topgolf, and 0.2 million shares of its common stock for restricted stock awards converted in the merger (see Note 13), of which 90.0 million and 56.7 million weighted average shares were included in the basic and diluted share calculations for the three and six months ended June 30, 2021, respectively, based on the number of days the shares were outstanding during each period. (2) As of January 1, 2022, in connection with the adoption of ASU 2020-06 (see Note 2), the Company uses the if-converted method for calculating the dilutive weighted average shares outstanding related to the Convertible Notes when calculating diluted earnings per common share. Under this method, interest expense related to the Convertible Notes for the respective periods is excluded from net income. Prior to the adoption of ASU 2020-06, the Company used the treasury stock method for calculating the dilutive impact from the Convertible No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and reportable segment are as follows (in millions): Topgolf Golf Equipment Active Lifestyle Total Balance at December 31, 2021 $ 1,340.7 $ 531.1 $ 88.3 $ 1,960.1 Additions 14.3 0.2 — $ 14.5 Foreign currency translation and other 9.1 (1.0) — $ 8.1 Balance at June 30, 2022 $ 1,364.1 $ 530.3 $ 88.3 $ 1,982.7 </t>
        </is>
      </c>
    </row>
    <row r="5">
      <c r="A5" s="4" t="inlineStr">
        <is>
          <t>Intangible Assets by Major Asset Class</t>
        </is>
      </c>
      <c r="B5" s="4" t="inlineStr">
        <is>
          <t xml:space="preserve">The Company’s intangible assets by major asset class are as follows (in millions, except useful life amounts): Useful June 30, 2022 Gross Accumulated Amortization Translation Adjustment Net Book Indefinite-lived: Trade name, trademark, trade dress and other — $ 1,441.0 $ — $ (32.4) $ 1,408.6 Liquor licenses — 8.4 — — 8.4 Amortizing: Patents 2-16 32.0 (31.7) — 0.3 Customer and distributor relationships and other 1-10 67.4 (30.9) (4.4) 32.1 Developed technology 10 69.7 (9.0) (2.9) 57.8 Total intangible assets $ 1,618.5 $ (71.6) $ (39.7) $ 1,507.2 Useful December 31, 2021 Gross Accumulated Amortization Translation Adjustment Net Book Indefinite-lived: Trade name, trademark, trade dress and other — $ 1,441.0 $ — $ (15.8) $ 1,425.2 Liquor licenses — 7.7 — — 7.7 Amortizing: Patents 2-16 32.0 (31.7) — 0.3 Customer and distributor relationships and other 1-10 61.7 (27.4) (2.3) 32.0 Developed technology 10 69.7 (5.5) (0.8) 63.4 Total intangible assets $ 1,612.1 $ (64.6) $ (18.9) $ 1,528.6 </t>
        </is>
      </c>
    </row>
    <row r="6">
      <c r="A6" s="4" t="inlineStr">
        <is>
          <t>Amortization Expense Related to Intangible Assets</t>
        </is>
      </c>
      <c r="B6" s="4" t="inlineStr">
        <is>
          <t xml:space="preserve">Amortization expense related to intangible assets at June 30, 2022 in each of the next five fiscal years and beyond is expected to be incurred as follows (in millions): Remainder of 2022 $ 8.7 2023 14.0 2024 11.2 2025 11.1 2026 11.1 Thereafter 34.1 $ 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Data (Tables)</t>
        </is>
      </c>
      <c r="B1" s="2" t="inlineStr">
        <is>
          <t>6 Months Ended</t>
        </is>
      </c>
    </row>
    <row r="2">
      <c r="B2" s="2" t="inlineStr">
        <is>
          <t>Jun. 30, 2022</t>
        </is>
      </c>
    </row>
    <row r="3">
      <c r="A3" s="3" t="inlineStr">
        <is>
          <t>Inventory Disclosure [Abstract]</t>
        </is>
      </c>
      <c r="B3" s="4" t="inlineStr">
        <is>
          <t xml:space="preserve"> </t>
        </is>
      </c>
    </row>
    <row r="4">
      <c r="A4" s="4" t="inlineStr">
        <is>
          <t>Selected Financial Statement Information</t>
        </is>
      </c>
      <c r="B4" s="4" t="inlineStr">
        <is>
          <t xml:space="preserve">Selected financial data as of the dates presented below is as follows (in millions, except useful life data): June 30, 2022 December 31, 2021 Inventories: Finished goods $ 466.7 $ 415.4 Work in process 1.6 1.3 Raw materials 130.7 111.7 Food and beverage 5.0 5.1 $ 604.0 $ 533.5 Other Current Assets: June 30, 2022 December 31, 2021 Credit card receivables $ 19.8 $ 31.2 Sales return reserve cost recovery asset 39.5 25.9 VAT/Sales tax receivable 9.1 19.5 Other current assets 57.2 42.7 $ 125.6 $ 119.3 Property, plant and equipment, net: Estimated Useful Life June 30, 2022 December 31, 2021 Land $ 134.2 $ 134.2 Buildings and leasehold improvements 10 - 40 years 996.8 858.6 Machinery and equipment 5 - 10 years 223.2 204.3 Furniture, computer hardware and equipment 3 - 5 years 239.0 211.2 Internal-use software 3 - 5 years 90.3 81.6 Production molds 2 - 5 years 8.4 8.0 Construction-in-process 311.3 286.7 2,003.2 1,784.6 Less: Accumulated depreciation 403.1 333.2 $ 1,600.1 $ 1,451.4 June 30, 2022 December 31, 2021 Accounts payable and accrued expenses: Accounts payable $ 173.3 $ 138.7 Accrued expenses 184.6 226.8 Accrued inventory 173.9 125.7 $ 531.8 $ 4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Purchase Commitments</t>
        </is>
      </c>
      <c r="B4" s="4" t="inlineStr">
        <is>
          <t xml:space="preserve">As of June 30, 2022, the minimum obligation that the Company is required to pay under these agreements over the next five years and thereafter as follows (in millions): Remainder of 2022 $ 37.1 2023 36.7 2024 11.4 2025 4.3 2026 3.9 Thereafter 1.8 $ 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summarizes the amounts recognized in the financial statements related to share-based compensation for the three and six months ended June 30, 2022 and 2021, including expense for stock options, restricted stock awards, restricted stock units and performance-based restricted stock units (in millions). Three Months Ended June 30, Six Months Ended 2022 2021 2022 2021 Cost of products $ 0.5 $ 0.3 $ 1.0 $ 0.5 Selling, general and administrative expenses 12.2 10.5 25.0 14.7 Research and development expenses 0.4 0.2 0.8 0.4 Other venue expenses 0.1 — 0.2 — Total cost of share-based compensation included in income, before income tax 13.2 11.0 27.0 15.6 Income tax benefit 3.2 2.6 6.5 3.8 Total cost of share-based compensation, after tax $ 10.0 $ 8.4 $ 20.5 $ 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Valuation of Foreign Currency Exchange Contracts by Pricing Levels</t>
        </is>
      </c>
      <c r="B4" s="4" t="inlineStr">
        <is>
          <t xml:space="preserve">The following table summarizes the valuation of the Company’s foreign currency forward contracts and interest rate hedge agreements (see Note 15) that are measured at fair value on a recurring basis, and are classified within Level 2 of the fair value hierarchy as of June 30, 2022 and December 31, 2021 (in millions): Fair Level 1 Level 2 Level 3 June 30, 2022 Foreign currency forward contracts—asset position $ 17.8 $ — $ 17.8 $ — Foreign currency forward contracts—liability position (0.1) — (0.1) — Interest rate hedge agreements—asset position 2.1 — 2.1 — Interest rate hedge agreements—liability position — — — — $ 19.8 $ — $ 19.8 $ — December 31, 2021 Foreign currency forward contracts—asset position $ 0.3 $ — $ 0.3 $ — Foreign currency forward contracts—liability position (0.2) — (0.2) — Interest rate hedge agreements—liability position (8.7) — (8.7) — $ (8.6) $ — $ (8.6) $ — </t>
        </is>
      </c>
    </row>
    <row r="5">
      <c r="A5" s="4" t="inlineStr">
        <is>
          <t>Fair Value Relating to Financial Assets and Liabilities</t>
        </is>
      </c>
      <c r="B5" s="4" t="inlineStr">
        <is>
          <t xml:space="preserve">The financial assets and liabilities in the table below are recognized in the consolidated condensed balance sheets as of June 30, 2022 and consolidated balance sheets as of December 31, 2021 (in millions): June 30, 2022 December 31, 2021 Carrying Fair Carrying Fair U.S. Asset-Based Revolving Credit Facility $ 76.8 $ 76.8 $ 9.1 $ 9.1 Japan ABL Facility $ 22.1 $ 22.1 $ — $ — Japan Term Loan $ — $ — $ 13.0 $ 12.2 Term Loan B $ 434.4 $ 430.2 $ 436.8 $ 437.5 Topgolf Term Loan $ 338.6 $ 334.0 $ 340.4 $ 346.1 Convertible Notes $ 258.8 $ 348.7 $ 258.8 $ 444.4 Equipment Notes $ 26.1 $ 19.7 $ 31.1 $ 30.2 Mortgage Loans $ 46.2 $ 44.1 $ 46.4 $ 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Fair Value of Derivative Instruments by Contract Type and Location of Asset and/or Liability on Consolidated Condensed Balance Sheets</t>
        </is>
      </c>
      <c r="B4" s="4" t="inlineStr">
        <is>
          <t xml:space="preserve">The following table summarizes the fair value of the Company’s derivative instruments as well as the location of the asset and/or liability on the consolidated condensed balance sheets as of June 30, 2022 and December 31, 2021 (in millions): Balance Sheet Location Fair Value of June 30, 2022 December 31, 2021 Derivatives designated as cash flow hedging instruments: Foreign currency forward contracts Other current assets $ 2.6 $ 0.1 Interest rate hedge contracts Other current assets 1.1 — Interest rate hedge contracts Other assets 1.0 — Total $ 4.7 $ 0.1 Derivatives not designated as hedging instruments: Foreign currency forward contracts Other current assets 15.2 0.2 Total asset position $ 19.9 $ 0.3 Balance Sheet Location Fair Value of June 30, 2022 December 31, 2021 Derivatives designated as cash flow hedging instruments: Interest rate hedge contracts Accounts payable and accrued expenses $ — $ 4.1 Interest rate hedge contracts Other long-term liabilities — 4.6 — 8.7 Derivatives not designated as hedging instruments: Foreign currency forward contracts Accounts payable and accrued expenses 0.1 0.2 Total liability position $ 0.1 $ 8.9 </t>
        </is>
      </c>
    </row>
    <row r="5">
      <c r="A5" s="4" t="inlineStr">
        <is>
          <t>Schedule of Derivative Instruments, Effect on Other Comprehensive Income (Loss)</t>
        </is>
      </c>
      <c r="B5" s="4" t="inlineStr">
        <is>
          <t>The following tables summarize the net effect of all cash flow hedges on the consolidated condensed financial statements for the three and six months ended June 30, 2022 and 2021 (in millions): Gain/(Loss) Recognized in Other Comprehensive Income Three Months Ended Six Months Ended Derivatives designated as cash flow hedging instruments 2022 2021 2022 2021 Foreign currency forward contracts $ 2.7 $ (0.1) $ 3.7 $ 2.1 Interest rate hedge agreements 1.7 (0.5) 8.8 2.2 $ 4.4 $ (0.6) $ 12.5 $ 4.3 Gain/(Loss) Reclassified from Other Comprehensive Income into Earnings Three Months Ended Six Months Ended Derivatives designated as cash flow hedging instruments 2022 2021 2022 2021 Foreign currency forward contracts $ 1.1 $ 0.2 $ 1.5 $ — Interest rate hedge agreements (0.8) (1.2) (2.0) (2.4) $ 0.3 $ (1.0) $ (0.5) $ (2.4)</t>
        </is>
      </c>
    </row>
    <row r="6">
      <c r="A6" s="4" t="inlineStr">
        <is>
          <t>Location of Gains in Consolidated Condensed Statements of Operations that were Recognized and Derivative Contract Type</t>
        </is>
      </c>
      <c r="B6" s="4" t="inlineStr">
        <is>
          <t xml:space="preserve">The following table summarizes the location of net gains and losses in the consolidated condensed statements of operations that were recognized during the three and six months ended June 30, 2022 and 2021, respectively, in addition to the derivative contract type (in millions): Location of Net Gain (Loss) Recognized in Income on Derivative Instruments Amount of Net Gain (Loss) Recognized in Income on Derivatives not designated as hedging instruments Three Months Ended Six Months Ended 2022 2021 2022 2021 Foreign currency forward contracts Other income, net $ 25.4 $ (1.6) $ 38.6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details the amounts reclassified from accumulated other comprehensive loss to cost of products, as well as changes in foreign currency translation for the three and six months ended June 30, 2022 (in millions). Derivative Instruments Foreign Currency Translation Total Accumulated other comprehensive income (loss), March 31, 2022, after tax $ 3.8 $ (35.1) $ (31.3) Change in derivative instruments 4.4 — 4.4 Net gains reclassified to cost of products (1.1) — (1.1) Net losses reclassified to interest expense 0.8 — 0.8 Income tax provision on derivative instruments 0.4 — 0.4 Foreign currency translation adjustments — (33.2) (33.2) Accumulated other comprehensive income (loss), June 30, 2022, after tax $ 8.3 $ (68.3) $ (60.0) Derivative Instruments Foreign Currency Translation Total Accumulated other comprehensive income (loss), December 31, 2021, after tax $ (5.6) $ (21.7) $ (27.3) Change in derivative instruments 12.5 — 12.5 Net gains reclassified to cost of products (1.5) — (1.5) Net losses reclassified to interest expense 2.0 — 2.0 Income tax provision on derivative instruments 0.9 — 0.9 Foreign currency translation adjustments — (46.6) (46.6) Accumulated other comprehensive income (loss), June 30, 2022, after tax $ 8.3 $ (68.3) $ (6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tables below contain information utilized by management to evaluate its operating segments for the interim periods presented (in millions). Three Months Ended Six Months Ended 2022 2021 2022 2021 Net revenues: Topgolf (1) $ 403.7 $ 325.4 $ 725.7 $ 418.1 Golf Equipment 451.9 401.3 919.9 778.1 Active Lifestyle 260.1 186.9 510.3 369.0 Total net revenues $ 1,115.7 $ 913.6 $ 2,155.9 $ 1,565.2 Segment Operating Income Topgolf (1) $ 44.2 $ 24.2 $ 50.7 $ 28.2 Golf Equipment 100.3 98.1 201.1 183.0 Active Lifestyle 22.5 15.7 49.2 36.2 Total segment operating income 167.0 138.0 301.0 247.4 Reconciling items (2) (38.0) (30.7) (77.7) (64.0) Total operating income 129.0 107.3 223.3 183.4 Gain on Topgolf investment (3) — — — 252.5 Interest expense, net (32.5) (28.9) (63.9) (46.3) Other income, net 11.8 (2.5) 19.9 6.5 Total income before income taxes $ 108.3 $ 75.9 $ 179.3 $ 396.1 Additions to long-lived assets: Topgolf (1) $ 102.4 $ 114.0 $ 222.5 $ 140.1 Golf equipment 3.5 9.4 8.8 15.8 Active Lifestyle 7.2 7.5 10.8 12.6 Total additions to long-lived assets $ 113.1 $ 130.9 $ 242.1 $ 168.5 (1) On March 8, 2021, the Company completed the merger with Topgolf and has included the results of operations of Topgolf in its consolidated condensed statements of operations from that date forward. (2) Reconciling items include corporate general and administrative expenses not utilized by management in determining segment profitability, including amortization expense related to intangible assets acquired in connection with the merger with Topgolf and the acquisitions of Jack Wolfskin, TravisMathew and OGIO, as well as depreciation and amortization expense on the step-up to adjust the property, plant and equipment acquired and leases assumed in the merger with Topgolf to their fair values. The amount for 2022 also includes costs associated with the implementation of new IT systems for Topgolf and Callaway, legal and credit agency fees related to a postponed debt refinancing, in addition to charges related to the suspension of the Jack Wolfskin retail business in Russia due to the Russia-Ukraine war. The amount for 2021 also includes transaction, transition and other non-recurring costs associated with the merger with Topgolf and costs associated with the implementation of new IT systems for Jack Wolfskin. (3) The gain on Topgolf investment is related to the fair value step-up on the Company’s investment in Topgolf (see Note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9" t="n">
        <v>1115700</v>
      </c>
      <c r="C4" s="9" t="n">
        <v>913600</v>
      </c>
      <c r="D4" s="9" t="n">
        <v>2155900</v>
      </c>
      <c r="E4" s="9" t="n">
        <v>15652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ther venue expense</t>
        </is>
      </c>
      <c r="B6" s="5" t="n">
        <v>262200</v>
      </c>
      <c r="C6" s="5" t="n">
        <v>202300</v>
      </c>
      <c r="D6" s="5" t="n">
        <v>492600</v>
      </c>
      <c r="E6" s="5" t="n">
        <v>267700</v>
      </c>
    </row>
    <row r="7">
      <c r="A7" s="4" t="inlineStr">
        <is>
          <t>Selling, general and administrative expense</t>
        </is>
      </c>
      <c r="B7" s="5" t="n">
        <v>252600</v>
      </c>
      <c r="C7" s="5" t="n">
        <v>221100</v>
      </c>
      <c r="D7" s="5" t="n">
        <v>495700</v>
      </c>
      <c r="E7" s="5" t="n">
        <v>395000</v>
      </c>
    </row>
    <row r="8">
      <c r="A8" s="4" t="inlineStr">
        <is>
          <t>Research and development expense</t>
        </is>
      </c>
      <c r="B8" s="5" t="n">
        <v>18700</v>
      </c>
      <c r="C8" s="5" t="n">
        <v>20300</v>
      </c>
      <c r="D8" s="5" t="n">
        <v>36200</v>
      </c>
      <c r="E8" s="5" t="n">
        <v>33000</v>
      </c>
    </row>
    <row r="9">
      <c r="A9" s="4" t="inlineStr">
        <is>
          <t>Venue pre-opening costs</t>
        </is>
      </c>
      <c r="B9" s="5" t="n">
        <v>4100</v>
      </c>
      <c r="C9" s="5" t="n">
        <v>4800</v>
      </c>
      <c r="D9" s="5" t="n">
        <v>8200</v>
      </c>
      <c r="E9" s="5" t="n">
        <v>6700</v>
      </c>
    </row>
    <row r="10">
      <c r="A10" s="4" t="inlineStr">
        <is>
          <t>Total costs and expenses</t>
        </is>
      </c>
      <c r="B10" s="5" t="n">
        <v>986700</v>
      </c>
      <c r="C10" s="5" t="n">
        <v>806300</v>
      </c>
      <c r="D10" s="5" t="n">
        <v>1932600</v>
      </c>
      <c r="E10" s="5" t="n">
        <v>1381800</v>
      </c>
    </row>
    <row r="11">
      <c r="A11" s="4" t="inlineStr">
        <is>
          <t>Income from operations</t>
        </is>
      </c>
      <c r="B11" s="5" t="n">
        <v>129000</v>
      </c>
      <c r="C11" s="5" t="n">
        <v>107300</v>
      </c>
      <c r="D11" s="5" t="n">
        <v>223300</v>
      </c>
      <c r="E11" s="5" t="n">
        <v>183400</v>
      </c>
    </row>
    <row r="12">
      <c r="A12" s="4" t="inlineStr">
        <is>
          <t>Interest expense, net</t>
        </is>
      </c>
      <c r="B12" s="5" t="n">
        <v>-32500</v>
      </c>
      <c r="C12" s="5" t="n">
        <v>-28900</v>
      </c>
      <c r="D12" s="5" t="n">
        <v>-63900</v>
      </c>
      <c r="E12" s="5" t="n">
        <v>-46300</v>
      </c>
    </row>
    <row r="13">
      <c r="A13" s="4" t="inlineStr">
        <is>
          <t>Gain on Topgolf investment</t>
        </is>
      </c>
      <c r="B13" s="5" t="n">
        <v>0</v>
      </c>
      <c r="C13" s="5" t="n">
        <v>0</v>
      </c>
      <c r="D13" s="5" t="n">
        <v>0</v>
      </c>
      <c r="E13" s="5" t="n">
        <v>252500</v>
      </c>
    </row>
    <row r="14">
      <c r="A14" s="4" t="inlineStr">
        <is>
          <t>Other income/(expense), net</t>
        </is>
      </c>
      <c r="B14" s="5" t="n">
        <v>11800</v>
      </c>
      <c r="C14" s="5" t="n">
        <v>-2500</v>
      </c>
      <c r="D14" s="5" t="n">
        <v>19900</v>
      </c>
      <c r="E14" s="5" t="n">
        <v>6500</v>
      </c>
    </row>
    <row r="15">
      <c r="A15" s="4" t="inlineStr">
        <is>
          <t>Income before income taxes</t>
        </is>
      </c>
      <c r="B15" s="5" t="n">
        <v>108300</v>
      </c>
      <c r="C15" s="5" t="n">
        <v>75900</v>
      </c>
      <c r="D15" s="5" t="n">
        <v>179300</v>
      </c>
      <c r="E15" s="5" t="n">
        <v>396100</v>
      </c>
    </row>
    <row r="16">
      <c r="A16" s="4" t="inlineStr">
        <is>
          <t>Income tax provision/(benefit)</t>
        </is>
      </c>
      <c r="B16" s="5" t="n">
        <v>2900</v>
      </c>
      <c r="C16" s="5" t="n">
        <v>-15800</v>
      </c>
      <c r="D16" s="5" t="n">
        <v>-12800</v>
      </c>
      <c r="E16" s="5" t="n">
        <v>31900</v>
      </c>
    </row>
    <row r="17">
      <c r="A17" s="4" t="inlineStr">
        <is>
          <t>Net income</t>
        </is>
      </c>
      <c r="B17" s="9" t="n">
        <v>105400</v>
      </c>
      <c r="C17" s="9" t="n">
        <v>91700</v>
      </c>
      <c r="D17" s="9" t="n">
        <v>192100</v>
      </c>
      <c r="E17" s="9" t="n">
        <v>364200</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57</v>
      </c>
      <c r="C19" s="8" t="n">
        <v>0.5</v>
      </c>
      <c r="D19" s="8" t="n">
        <v>1.04</v>
      </c>
      <c r="E19" s="8" t="n">
        <v>2.4</v>
      </c>
    </row>
    <row r="20">
      <c r="A20" s="4" t="inlineStr">
        <is>
          <t>Diluted (in dollars per share)</t>
        </is>
      </c>
      <c r="B20" s="8" t="n">
        <v>0.53</v>
      </c>
      <c r="C20" s="8" t="n">
        <v>0.47</v>
      </c>
      <c r="D20" s="8" t="n">
        <v>0.97</v>
      </c>
      <c r="E20" s="8" t="n">
        <v>2.28</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7" t="n">
        <v>184.7</v>
      </c>
      <c r="C22" s="7" t="n">
        <v>185.2</v>
      </c>
      <c r="D22" s="7" t="n">
        <v>184.9</v>
      </c>
      <c r="E22" s="7" t="n">
        <v>151.5</v>
      </c>
    </row>
    <row r="23">
      <c r="A23" s="4" t="inlineStr">
        <is>
          <t>Diluted (in shares)</t>
        </is>
      </c>
      <c r="B23" s="7" t="n">
        <v>200.6</v>
      </c>
      <c r="C23" s="7" t="n">
        <v>194.3</v>
      </c>
      <c r="D23" s="7" t="n">
        <v>200.7</v>
      </c>
      <c r="E23" s="7" t="n">
        <v>159.6</v>
      </c>
    </row>
    <row r="24">
      <c r="A24" s="4" t="inlineStr">
        <is>
          <t>Products</t>
        </is>
      </c>
      <c r="B24" s="4" t="inlineStr">
        <is>
          <t xml:space="preserve"> </t>
        </is>
      </c>
      <c r="C24" s="4" t="inlineStr">
        <is>
          <t xml:space="preserve"> </t>
        </is>
      </c>
      <c r="D24" s="4" t="inlineStr">
        <is>
          <t xml:space="preserve"> </t>
        </is>
      </c>
      <c r="E24" s="4" t="inlineStr">
        <is>
          <t xml:space="preserve"> </t>
        </is>
      </c>
    </row>
    <row r="25">
      <c r="A25" s="3" t="inlineStr">
        <is>
          <t>Net revenues:</t>
        </is>
      </c>
      <c r="B25" s="4" t="inlineStr">
        <is>
          <t xml:space="preserve"> </t>
        </is>
      </c>
      <c r="C25" s="4" t="inlineStr">
        <is>
          <t xml:space="preserve"> </t>
        </is>
      </c>
      <c r="D25" s="4" t="inlineStr">
        <is>
          <t xml:space="preserve"> </t>
        </is>
      </c>
      <c r="E25" s="4" t="inlineStr">
        <is>
          <t xml:space="preserve"> </t>
        </is>
      </c>
    </row>
    <row r="26">
      <c r="A26" s="4" t="inlineStr">
        <is>
          <t>Total net revenues</t>
        </is>
      </c>
      <c r="B26" s="9" t="n">
        <v>716600</v>
      </c>
      <c r="C26" s="9" t="n">
        <v>591400</v>
      </c>
      <c r="D26" s="9" t="n">
        <v>1439000</v>
      </c>
      <c r="E26" s="9" t="n">
        <v>1151300</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products</t>
        </is>
      </c>
      <c r="B28" s="5" t="n">
        <v>400000</v>
      </c>
      <c r="C28" s="5" t="n">
        <v>315000</v>
      </c>
      <c r="D28" s="5" t="n">
        <v>811800</v>
      </c>
      <c r="E28" s="5" t="n">
        <v>625600</v>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399100</v>
      </c>
      <c r="C31" s="5" t="n">
        <v>322200</v>
      </c>
      <c r="D31" s="5" t="n">
        <v>716900</v>
      </c>
      <c r="E31" s="5" t="n">
        <v>413900</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services, excluding depreciation and amortization</t>
        </is>
      </c>
      <c r="B33" s="9" t="n">
        <v>49100</v>
      </c>
      <c r="C33" s="9" t="n">
        <v>42800</v>
      </c>
      <c r="D33" s="9" t="n">
        <v>88100</v>
      </c>
      <c r="E33" s="9" t="n">
        <v>53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Basis of Present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in capital</t>
        </is>
      </c>
      <c r="B4" s="6" t="n">
        <v>2995.7</v>
      </c>
      <c r="C4" s="4" t="inlineStr">
        <is>
          <t xml:space="preserve"> </t>
        </is>
      </c>
      <c r="D4" s="6" t="n">
        <v>2995.7</v>
      </c>
      <c r="E4" s="4" t="inlineStr">
        <is>
          <t xml:space="preserve"> </t>
        </is>
      </c>
      <c r="F4" s="6" t="n">
        <v>3051.6</v>
      </c>
    </row>
    <row r="5">
      <c r="A5" s="4" t="inlineStr">
        <is>
          <t>Long-term debt, net</t>
        </is>
      </c>
      <c r="B5" s="7" t="n">
        <v>1067.4</v>
      </c>
      <c r="C5" s="4" t="inlineStr">
        <is>
          <t xml:space="preserve"> </t>
        </is>
      </c>
      <c r="D5" s="7" t="n">
        <v>1067.4</v>
      </c>
      <c r="E5" s="4" t="inlineStr">
        <is>
          <t xml:space="preserve"> </t>
        </is>
      </c>
      <c r="F5" s="7" t="n">
        <v>1025.3</v>
      </c>
    </row>
    <row r="6">
      <c r="A6" s="4" t="inlineStr">
        <is>
          <t>Deferred taxes, net</t>
        </is>
      </c>
      <c r="B6" s="7" t="n">
        <v>-119.3</v>
      </c>
      <c r="C6" s="4" t="inlineStr">
        <is>
          <t xml:space="preserve"> </t>
        </is>
      </c>
      <c r="D6" s="7" t="n">
        <v>-119.3</v>
      </c>
      <c r="E6" s="4" t="inlineStr">
        <is>
          <t xml:space="preserve"> </t>
        </is>
      </c>
      <c r="F6" s="7" t="n">
        <v>-163.6</v>
      </c>
    </row>
    <row r="7">
      <c r="A7" s="4" t="inlineStr">
        <is>
          <t>Retained earnings</t>
        </is>
      </c>
      <c r="B7" s="7" t="n">
        <v>886.7</v>
      </c>
      <c r="C7" s="4" t="inlineStr">
        <is>
          <t xml:space="preserve"> </t>
        </is>
      </c>
      <c r="D7" s="7" t="n">
        <v>886.7</v>
      </c>
      <c r="E7" s="4" t="inlineStr">
        <is>
          <t xml:space="preserve"> </t>
        </is>
      </c>
      <c r="F7" s="7" t="n">
        <v>682.2</v>
      </c>
    </row>
    <row r="8">
      <c r="A8" s="4" t="inlineStr">
        <is>
          <t>Interest expense</t>
        </is>
      </c>
      <c r="B8" s="6" t="n">
        <v>1.6</v>
      </c>
      <c r="C8" s="9" t="n">
        <v>0</v>
      </c>
      <c r="D8" s="6" t="n">
        <v>3.2</v>
      </c>
      <c r="E8" s="9" t="n">
        <v>0</v>
      </c>
      <c r="F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7" t="n">
        <v>57.1</v>
      </c>
    </row>
    <row r="12">
      <c r="A12" s="4" t="inlineStr">
        <is>
          <t>Long-term debt, net</t>
        </is>
      </c>
      <c r="B12" s="4" t="inlineStr">
        <is>
          <t xml:space="preserve"> </t>
        </is>
      </c>
      <c r="C12" s="4" t="inlineStr">
        <is>
          <t xml:space="preserve"> </t>
        </is>
      </c>
      <c r="D12" s="4" t="inlineStr">
        <is>
          <t xml:space="preserve"> </t>
        </is>
      </c>
      <c r="E12" s="4" t="inlineStr">
        <is>
          <t xml:space="preserve"> </t>
        </is>
      </c>
      <c r="F12" s="7" t="n">
        <v>57.9</v>
      </c>
    </row>
    <row r="13">
      <c r="A13" s="4" t="inlineStr">
        <is>
          <t>Deferred taxes, net</t>
        </is>
      </c>
      <c r="B13" s="4" t="inlineStr">
        <is>
          <t xml:space="preserve"> </t>
        </is>
      </c>
      <c r="C13" s="4" t="inlineStr">
        <is>
          <t xml:space="preserve"> </t>
        </is>
      </c>
      <c r="D13" s="4" t="inlineStr">
        <is>
          <t xml:space="preserve"> </t>
        </is>
      </c>
      <c r="E13" s="4" t="inlineStr">
        <is>
          <t xml:space="preserve"> </t>
        </is>
      </c>
      <c r="F13" s="7" t="n">
        <v>13.2</v>
      </c>
    </row>
    <row r="14">
      <c r="A14" s="4" t="inlineStr">
        <is>
          <t>Retained earnings</t>
        </is>
      </c>
      <c r="B14" s="4" t="inlineStr">
        <is>
          <t xml:space="preserve"> </t>
        </is>
      </c>
      <c r="C14" s="4" t="inlineStr">
        <is>
          <t xml:space="preserve"> </t>
        </is>
      </c>
      <c r="D14" s="4" t="inlineStr">
        <is>
          <t xml:space="preserve"> </t>
        </is>
      </c>
      <c r="E14" s="4" t="inlineStr">
        <is>
          <t xml:space="preserve"> </t>
        </is>
      </c>
      <c r="F14" s="6" t="n">
        <v>12.4</v>
      </c>
    </row>
    <row r="15">
      <c r="A15" s="4" t="inlineStr">
        <is>
          <t>Common stock, shares, outstanding (in shares)</t>
        </is>
      </c>
      <c r="B15" s="4" t="inlineStr">
        <is>
          <t xml:space="preserve"> </t>
        </is>
      </c>
      <c r="C15" s="4" t="inlineStr">
        <is>
          <t xml:space="preserve"> </t>
        </is>
      </c>
      <c r="D15" s="4" t="inlineStr">
        <is>
          <t xml:space="preserve"> </t>
        </is>
      </c>
      <c r="E15" s="4" t="inlineStr">
        <is>
          <t xml:space="preserve"> </t>
        </is>
      </c>
      <c r="F15" s="7" t="n">
        <v>1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ales-Type Leases,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 selling price</t>
        </is>
      </c>
      <c r="B4" s="6" t="n">
        <v>11.4</v>
      </c>
      <c r="C4" s="6" t="n">
        <v>10.1</v>
      </c>
      <c r="D4" s="6" t="n">
        <v>18.5</v>
      </c>
      <c r="E4" s="6" t="n">
        <v>13.6</v>
      </c>
    </row>
    <row r="5">
      <c r="A5" s="4" t="inlineStr">
        <is>
          <t>Cost of underlying assets</t>
        </is>
      </c>
      <c r="B5" s="7" t="n">
        <v>-5.4</v>
      </c>
      <c r="C5" s="7" t="n">
        <v>-3.2</v>
      </c>
      <c r="D5" s="7" t="n">
        <v>-8.699999999999999</v>
      </c>
      <c r="E5" s="7" t="n">
        <v>-5.6</v>
      </c>
    </row>
    <row r="6">
      <c r="A6" s="4" t="inlineStr">
        <is>
          <t>Operating profit</t>
        </is>
      </c>
      <c r="B6" s="5" t="n">
        <v>6</v>
      </c>
      <c r="C6" s="7" t="n">
        <v>6.9</v>
      </c>
      <c r="D6" s="7" t="n">
        <v>9.800000000000001</v>
      </c>
      <c r="E6" s="5" t="n">
        <v>8</v>
      </c>
    </row>
    <row r="7">
      <c r="A7" s="4" t="inlineStr">
        <is>
          <t>Interest income</t>
        </is>
      </c>
      <c r="B7" s="7" t="n">
        <v>0.9</v>
      </c>
      <c r="C7" s="7" t="n">
        <v>0.9</v>
      </c>
      <c r="D7" s="7" t="n">
        <v>1.8</v>
      </c>
      <c r="E7" s="7" t="n">
        <v>1.3</v>
      </c>
    </row>
    <row r="8">
      <c r="A8" s="4" t="inlineStr">
        <is>
          <t>Leasing revenue attributable to sales-type leases</t>
        </is>
      </c>
      <c r="B8" s="6" t="n">
        <v>12.3</v>
      </c>
      <c r="C8" s="9" t="n">
        <v>11</v>
      </c>
      <c r="D8" s="6" t="n">
        <v>20.3</v>
      </c>
      <c r="E8" s="6" t="n">
        <v>1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Leasing receivables, net - short-term</t>
        </is>
      </c>
      <c r="B3" s="6" t="n">
        <v>14.4</v>
      </c>
      <c r="C3" s="6" t="n">
        <v>12.8</v>
      </c>
    </row>
    <row r="4">
      <c r="A4" s="4" t="inlineStr">
        <is>
          <t>Leasing receivables, net - long-term</t>
        </is>
      </c>
      <c r="B4" s="7" t="n">
        <v>51.4</v>
      </c>
      <c r="C4" s="7" t="n">
        <v>44.1</v>
      </c>
    </row>
    <row r="5">
      <c r="A5" s="4" t="inlineStr">
        <is>
          <t>Total leasing receivables</t>
        </is>
      </c>
      <c r="B5" s="6" t="n">
        <v>65.8</v>
      </c>
      <c r="C5" s="6" t="n">
        <v>5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64" customWidth="1" min="2" max="2"/>
    <col width="22" customWidth="1" min="3" max="3"/>
    <col width="64" customWidth="1" min="4" max="4"/>
    <col width="22" customWidth="1" min="5" max="5"/>
    <col width="22" customWidth="1" min="6" max="6"/>
  </cols>
  <sheetData>
    <row r="1">
      <c r="A1" s="1" t="inlineStr">
        <is>
          <t>Leases - Narrative (Details)</t>
        </is>
      </c>
      <c r="B1" s="2" t="inlineStr">
        <is>
          <t>3 Months Ended</t>
        </is>
      </c>
      <c r="D1" s="2" t="inlineStr">
        <is>
          <t>6 Months Ended</t>
        </is>
      </c>
    </row>
    <row r="2">
      <c r="B2" s="2" t="inlineStr">
        <is>
          <t>Jun. 30, 2022 USD ($) land_asset lease building equipment_asset</t>
        </is>
      </c>
      <c r="C2" s="2" t="inlineStr">
        <is>
          <t>Jun. 30, 2021 USD ($)</t>
        </is>
      </c>
      <c r="D2" s="2" t="inlineStr">
        <is>
          <t>Jun. 30, 2022 USD ($) land_asset equipment_asset building lease</t>
        </is>
      </c>
      <c r="E2" s="2" t="inlineStr">
        <is>
          <t>Jun.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abatement</t>
        </is>
      </c>
      <c r="B4" s="4" t="inlineStr">
        <is>
          <t xml:space="preserve"> </t>
        </is>
      </c>
      <c r="C4" s="4" t="inlineStr">
        <is>
          <t xml:space="preserve"> </t>
        </is>
      </c>
      <c r="D4" s="9" t="n">
        <v>1311000000</v>
      </c>
      <c r="E4" s="4" t="inlineStr">
        <is>
          <t xml:space="preserve"> </t>
        </is>
      </c>
      <c r="F4" s="4" t="inlineStr">
        <is>
          <t xml:space="preserve"> </t>
        </is>
      </c>
    </row>
    <row r="5">
      <c r="A5" s="4" t="inlineStr">
        <is>
          <t>ROU assets, net</t>
        </is>
      </c>
      <c r="B5" s="9" t="n">
        <v>157100000</v>
      </c>
      <c r="C5" s="4" t="inlineStr">
        <is>
          <t xml:space="preserve"> </t>
        </is>
      </c>
      <c r="D5" s="9" t="n">
        <v>157100000</v>
      </c>
      <c r="E5" s="4" t="inlineStr">
        <is>
          <t xml:space="preserve"> </t>
        </is>
      </c>
      <c r="F5" s="9" t="n">
        <v>129500000</v>
      </c>
    </row>
    <row r="6">
      <c r="A6" s="4" t="inlineStr">
        <is>
          <t>Lessee, operating lease, number of leases not yet commenced | lease</t>
        </is>
      </c>
      <c r="B6" s="5" t="n">
        <v>13</v>
      </c>
      <c r="C6" s="4" t="inlineStr">
        <is>
          <t xml:space="preserve"> </t>
        </is>
      </c>
      <c r="D6" s="5" t="n">
        <v>13</v>
      </c>
      <c r="E6" s="4" t="inlineStr">
        <is>
          <t xml:space="preserve"> </t>
        </is>
      </c>
      <c r="F6" s="4" t="inlineStr">
        <is>
          <t xml:space="preserve"> </t>
        </is>
      </c>
    </row>
    <row r="7">
      <c r="A7" s="4" t="inlineStr">
        <is>
          <t>Lessee, operating lease, lease not yet commenced, construction costs</t>
        </is>
      </c>
      <c r="B7" s="9" t="n">
        <v>193700000</v>
      </c>
      <c r="C7" s="4" t="inlineStr">
        <is>
          <t xml:space="preserve"> </t>
        </is>
      </c>
      <c r="D7" s="9" t="n">
        <v>193700000</v>
      </c>
      <c r="E7" s="4" t="inlineStr">
        <is>
          <t xml:space="preserve"> </t>
        </is>
      </c>
      <c r="F7" s="4" t="inlineStr">
        <is>
          <t xml:space="preserve"> </t>
        </is>
      </c>
    </row>
    <row r="8">
      <c r="A8" s="4" t="inlineStr">
        <is>
          <t>Construction advances</t>
        </is>
      </c>
      <c r="B8" s="9" t="n">
        <v>85800000</v>
      </c>
      <c r="C8" s="4" t="inlineStr">
        <is>
          <t xml:space="preserve"> </t>
        </is>
      </c>
      <c r="D8" s="9" t="n">
        <v>85800000</v>
      </c>
      <c r="E8" s="4" t="inlineStr">
        <is>
          <t xml:space="preserve"> </t>
        </is>
      </c>
      <c r="F8" s="5" t="n">
        <v>22900000</v>
      </c>
    </row>
    <row r="9">
      <c r="A9" s="4" t="inlineStr">
        <is>
          <t>Lessee, operating lease, lease not yet commenced, term of contract</t>
        </is>
      </c>
      <c r="B9" s="4" t="inlineStr">
        <is>
          <t>20 years</t>
        </is>
      </c>
      <c r="C9" s="4" t="inlineStr">
        <is>
          <t xml:space="preserve"> </t>
        </is>
      </c>
      <c r="D9" s="4" t="inlineStr">
        <is>
          <t>20 years</t>
        </is>
      </c>
      <c r="E9" s="4" t="inlineStr">
        <is>
          <t xml:space="preserve"> </t>
        </is>
      </c>
      <c r="F9" s="4" t="inlineStr">
        <is>
          <t xml:space="preserve"> </t>
        </is>
      </c>
    </row>
    <row r="10">
      <c r="A10" s="4" t="inlineStr">
        <is>
          <t>Lease Commencing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lease not yet commenced, undiscounted amount</t>
        </is>
      </c>
      <c r="B12" s="9" t="n">
        <v>49300000</v>
      </c>
      <c r="C12" s="4" t="inlineStr">
        <is>
          <t xml:space="preserve"> </t>
        </is>
      </c>
      <c r="D12" s="9" t="n">
        <v>49300000</v>
      </c>
      <c r="E12" s="4" t="inlineStr">
        <is>
          <t xml:space="preserve"> </t>
        </is>
      </c>
      <c r="F12" s="4" t="inlineStr">
        <is>
          <t xml:space="preserve"> </t>
        </is>
      </c>
    </row>
    <row r="13">
      <c r="A13" s="4" t="inlineStr">
        <is>
          <t>Deemed Landlord Finance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eemed landlord financing leases that did not meet sale-leaseback criteria | lease</t>
        </is>
      </c>
      <c r="B15" s="4" t="inlineStr">
        <is>
          <t xml:space="preserve"> </t>
        </is>
      </c>
      <c r="C15" s="4" t="inlineStr">
        <is>
          <t xml:space="preserve"> </t>
        </is>
      </c>
      <c r="D15" s="5" t="n">
        <v>30</v>
      </c>
      <c r="E15" s="4" t="inlineStr">
        <is>
          <t xml:space="preserve"> </t>
        </is>
      </c>
      <c r="F15" s="4" t="inlineStr">
        <is>
          <t xml:space="preserve"> </t>
        </is>
      </c>
    </row>
    <row r="16">
      <c r="A16" s="4" t="inlineStr">
        <is>
          <t>Lessee, finance lease, term of contract</t>
        </is>
      </c>
      <c r="B16" s="4" t="inlineStr">
        <is>
          <t>40 years</t>
        </is>
      </c>
      <c r="C16" s="4" t="inlineStr">
        <is>
          <t xml:space="preserve"> </t>
        </is>
      </c>
      <c r="D16" s="4" t="inlineStr">
        <is>
          <t>40 years</t>
        </is>
      </c>
      <c r="E16" s="4" t="inlineStr">
        <is>
          <t xml:space="preserve"> </t>
        </is>
      </c>
      <c r="F16" s="4" t="inlineStr">
        <is>
          <t xml:space="preserve"> </t>
        </is>
      </c>
    </row>
    <row r="17">
      <c r="A17" s="4" t="inlineStr">
        <is>
          <t>Deemed Landlord Finance Lease | 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ssets owned | land_asset</t>
        </is>
      </c>
      <c r="B19" s="5" t="n">
        <v>13</v>
      </c>
      <c r="C19" s="4" t="inlineStr">
        <is>
          <t xml:space="preserve"> </t>
        </is>
      </c>
      <c r="D19" s="5" t="n">
        <v>13</v>
      </c>
      <c r="E19" s="4" t="inlineStr">
        <is>
          <t xml:space="preserve"> </t>
        </is>
      </c>
      <c r="F19" s="4" t="inlineStr">
        <is>
          <t xml:space="preserve"> </t>
        </is>
      </c>
    </row>
    <row r="20">
      <c r="A20" s="4" t="inlineStr">
        <is>
          <t>ROU assets, net</t>
        </is>
      </c>
      <c r="B20" s="9" t="n">
        <v>127000000</v>
      </c>
      <c r="C20" s="4" t="inlineStr">
        <is>
          <t xml:space="preserve"> </t>
        </is>
      </c>
      <c r="D20" s="9" t="n">
        <v>127000000</v>
      </c>
      <c r="E20" s="4" t="inlineStr">
        <is>
          <t xml:space="preserve"> </t>
        </is>
      </c>
      <c r="F20" s="4" t="inlineStr">
        <is>
          <t xml:space="preserve"> </t>
        </is>
      </c>
    </row>
    <row r="21">
      <c r="A21" s="4" t="inlineStr">
        <is>
          <t>Deemed Landlord Finance Lease | Buil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ssets owned | building</t>
        </is>
      </c>
      <c r="B23" s="5" t="n">
        <v>16</v>
      </c>
      <c r="C23" s="4" t="inlineStr">
        <is>
          <t xml:space="preserve"> </t>
        </is>
      </c>
      <c r="D23" s="5" t="n">
        <v>16</v>
      </c>
      <c r="E23" s="4" t="inlineStr">
        <is>
          <t xml:space="preserve"> </t>
        </is>
      </c>
      <c r="F23" s="4" t="inlineStr">
        <is>
          <t xml:space="preserve"> </t>
        </is>
      </c>
    </row>
    <row r="24">
      <c r="A24" s="4" t="inlineStr">
        <is>
          <t>ROU assets, net</t>
        </is>
      </c>
      <c r="B24" s="9" t="n">
        <v>522500000</v>
      </c>
      <c r="C24" s="4" t="inlineStr">
        <is>
          <t xml:space="preserve"> </t>
        </is>
      </c>
      <c r="D24" s="9" t="n">
        <v>522500000</v>
      </c>
      <c r="E24" s="4" t="inlineStr">
        <is>
          <t xml:space="preserve"> </t>
        </is>
      </c>
      <c r="F24" s="4" t="inlineStr">
        <is>
          <t xml:space="preserve"> </t>
        </is>
      </c>
    </row>
    <row r="25">
      <c r="A25" s="4" t="inlineStr">
        <is>
          <t>Deemed Landlord Finance Lease |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assets owned | equipment_asset</t>
        </is>
      </c>
      <c r="B27" s="5" t="n">
        <v>1</v>
      </c>
      <c r="C27" s="4" t="inlineStr">
        <is>
          <t xml:space="preserve"> </t>
        </is>
      </c>
      <c r="D27" s="5" t="n">
        <v>1</v>
      </c>
      <c r="E27" s="4" t="inlineStr">
        <is>
          <t xml:space="preserve"> </t>
        </is>
      </c>
      <c r="F27" s="4" t="inlineStr">
        <is>
          <t xml:space="preserve"> </t>
        </is>
      </c>
    </row>
    <row r="28">
      <c r="A28" s="4" t="inlineStr">
        <is>
          <t>COVID-1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nt concession payable</t>
        </is>
      </c>
      <c r="B30" s="4" t="inlineStr">
        <is>
          <t xml:space="preserve"> </t>
        </is>
      </c>
      <c r="C30" s="4" t="inlineStr">
        <is>
          <t xml:space="preserve"> </t>
        </is>
      </c>
      <c r="D30" s="4" t="inlineStr">
        <is>
          <t xml:space="preserve"> </t>
        </is>
      </c>
      <c r="E30" s="4" t="inlineStr">
        <is>
          <t xml:space="preserve"> </t>
        </is>
      </c>
      <c r="F30" s="5" t="n">
        <v>3800000</v>
      </c>
    </row>
    <row r="31">
      <c r="A31" s="4" t="inlineStr">
        <is>
          <t>Rent abatement</t>
        </is>
      </c>
      <c r="B31" s="9" t="n">
        <v>0</v>
      </c>
      <c r="C31" s="9" t="n">
        <v>0</v>
      </c>
      <c r="D31" s="9" t="n">
        <v>0</v>
      </c>
      <c r="E31" s="9" t="n">
        <v>0</v>
      </c>
      <c r="F31" s="4" t="inlineStr">
        <is>
          <t xml:space="preserve"> </t>
        </is>
      </c>
    </row>
    <row r="32">
      <c r="A32" s="4" t="inlineStr">
        <is>
          <t>COVID-19 | Accrued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nt concession payable</t>
        </is>
      </c>
      <c r="B34" s="5" t="n">
        <v>200000</v>
      </c>
      <c r="C34" s="4" t="inlineStr">
        <is>
          <t xml:space="preserve"> </t>
        </is>
      </c>
      <c r="D34" s="5" t="n">
        <v>200000</v>
      </c>
      <c r="E34" s="4" t="inlineStr">
        <is>
          <t xml:space="preserve"> </t>
        </is>
      </c>
      <c r="F34" s="5" t="n">
        <v>3200000</v>
      </c>
    </row>
    <row r="35">
      <c r="A35" s="4" t="inlineStr">
        <is>
          <t>COVID-19 | Other long-term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nt concession payable</t>
        </is>
      </c>
      <c r="B37" s="9" t="n">
        <v>300000</v>
      </c>
      <c r="C37" s="4" t="inlineStr">
        <is>
          <t xml:space="preserve"> </t>
        </is>
      </c>
      <c r="D37" s="9" t="n">
        <v>300000</v>
      </c>
      <c r="E37" s="4" t="inlineStr">
        <is>
          <t xml:space="preserve"> </t>
        </is>
      </c>
      <c r="F37" s="9" t="n">
        <v>6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Million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OU assets, net</t>
        </is>
      </c>
      <c r="B3" s="6" t="n">
        <v>1425.9</v>
      </c>
      <c r="C3" s="6" t="n">
        <v>1384.5</v>
      </c>
    </row>
    <row r="4">
      <c r="A4" s="4" t="inlineStr">
        <is>
          <t>Lease liabilities, short-term</t>
        </is>
      </c>
      <c r="B4" s="7" t="n">
        <v>70.2</v>
      </c>
      <c r="C4" s="7" t="n">
        <v>72.3</v>
      </c>
    </row>
    <row r="5">
      <c r="A5" s="4" t="inlineStr">
        <is>
          <t>Lease liabilities, long-term</t>
        </is>
      </c>
      <c r="B5" s="5" t="n">
        <v>1450</v>
      </c>
      <c r="C5" s="7" t="n">
        <v>1385.4</v>
      </c>
    </row>
    <row r="6">
      <c r="A6" s="3" t="inlineStr">
        <is>
          <t>Finance Leases</t>
        </is>
      </c>
      <c r="B6" s="4" t="inlineStr">
        <is>
          <t xml:space="preserve"> </t>
        </is>
      </c>
      <c r="C6" s="4" t="inlineStr">
        <is>
          <t xml:space="preserve"> </t>
        </is>
      </c>
    </row>
    <row r="7">
      <c r="A7" s="4" t="inlineStr">
        <is>
          <t>ROU assets, net</t>
        </is>
      </c>
      <c r="B7" s="7" t="n">
        <v>157.1</v>
      </c>
      <c r="C7" s="7" t="n">
        <v>129.5</v>
      </c>
    </row>
    <row r="8">
      <c r="A8" s="4" t="inlineStr">
        <is>
          <t>Lease liabilities, short-term</t>
        </is>
      </c>
      <c r="B8" s="7" t="n">
        <v>1.7</v>
      </c>
      <c r="C8" s="7" t="n">
        <v>1.8</v>
      </c>
    </row>
    <row r="9">
      <c r="A9" s="4" t="inlineStr">
        <is>
          <t>Lease liabilities, long-term</t>
        </is>
      </c>
      <c r="B9" s="6" t="n">
        <v>163.9</v>
      </c>
      <c r="C9" s="6" t="n">
        <v>132.5</v>
      </c>
    </row>
    <row r="10">
      <c r="A10" s="4" t="inlineStr">
        <is>
          <t>Finance Lease, Liability, Statement of Financial Position [Extensible List]</t>
        </is>
      </c>
      <c r="B10" s="4" t="inlineStr">
        <is>
          <t>Other assets</t>
        </is>
      </c>
      <c r="C10" s="4" t="inlineStr">
        <is>
          <t>Other assets</t>
        </is>
      </c>
    </row>
    <row r="11">
      <c r="A11" s="4" t="inlineStr">
        <is>
          <t>Finance Lease, Liability, Current, Statement of Financial Position [Extensible List]</t>
        </is>
      </c>
      <c r="B11" s="4" t="inlineStr">
        <is>
          <t>Accounts payable and accrued expenses</t>
        </is>
      </c>
      <c r="C11" s="4" t="inlineStr">
        <is>
          <t>Accounts payable and accrued expenses</t>
        </is>
      </c>
    </row>
    <row r="12">
      <c r="A12" s="4" t="inlineStr">
        <is>
          <t>Finance Lease, Liability, Noncurrent, Statement of Financial Position [Extensible List]</t>
        </is>
      </c>
      <c r="B12" s="4" t="inlineStr">
        <is>
          <t>Other long-term liabilities</t>
        </is>
      </c>
      <c r="C12" s="4" t="inlineStr">
        <is>
          <t>Other long-term liabilities</t>
        </is>
      </c>
    </row>
    <row r="13">
      <c r="A13" s="4" t="inlineStr">
        <is>
          <t>Deemed Landlord Finance Lease</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Lease liabilities, short-term</t>
        </is>
      </c>
      <c r="B15" s="6" t="n">
        <v>0.8</v>
      </c>
      <c r="C15" s="6" t="n">
        <v>0.9</v>
      </c>
    </row>
    <row r="16">
      <c r="A16" s="4" t="inlineStr">
        <is>
          <t>Lease liabilities, long-term</t>
        </is>
      </c>
      <c r="B16" s="6" t="n">
        <v>504.6</v>
      </c>
      <c r="C16" s="6" t="n">
        <v>46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8.4</v>
      </c>
      <c r="C4" s="6" t="n">
        <v>40.9</v>
      </c>
      <c r="D4" s="6" t="n">
        <v>85.8</v>
      </c>
      <c r="E4" s="6" t="n">
        <v>61.4</v>
      </c>
    </row>
    <row r="5">
      <c r="A5" s="3" t="inlineStr">
        <is>
          <t>Financing lease costs:</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3</v>
      </c>
      <c r="C6" s="7" t="n">
        <v>0.9</v>
      </c>
      <c r="D6" s="7" t="n">
        <v>3.6</v>
      </c>
      <c r="E6" s="7" t="n">
        <v>1.2</v>
      </c>
    </row>
    <row r="7">
      <c r="A7" s="4" t="inlineStr">
        <is>
          <t>Interest on lease liabilities</t>
        </is>
      </c>
      <c r="B7" s="7" t="n">
        <v>2.1</v>
      </c>
      <c r="C7" s="5" t="n">
        <v>0</v>
      </c>
      <c r="D7" s="7" t="n">
        <v>4.2</v>
      </c>
      <c r="E7" s="5" t="n">
        <v>0</v>
      </c>
    </row>
    <row r="8">
      <c r="A8" s="4" t="inlineStr">
        <is>
          <t>Total financing lease costs</t>
        </is>
      </c>
      <c r="B8" s="7" t="n">
        <v>5.1</v>
      </c>
      <c r="C8" s="7" t="n">
        <v>0.9</v>
      </c>
      <c r="D8" s="7" t="n">
        <v>7.8</v>
      </c>
      <c r="E8" s="7" t="n">
        <v>1.2</v>
      </c>
    </row>
    <row r="9">
      <c r="A9" s="4" t="inlineStr">
        <is>
          <t>Variable lease costs</t>
        </is>
      </c>
      <c r="B9" s="7" t="n">
        <v>2.9</v>
      </c>
      <c r="C9" s="5" t="n">
        <v>2</v>
      </c>
      <c r="D9" s="7" t="n">
        <v>4.8</v>
      </c>
      <c r="E9" s="7" t="n">
        <v>2.5</v>
      </c>
    </row>
    <row r="10">
      <c r="A10" s="4" t="inlineStr">
        <is>
          <t>Total lease costs</t>
        </is>
      </c>
      <c r="B10" s="7" t="n">
        <v>56.4</v>
      </c>
      <c r="C10" s="7" t="n">
        <v>43.8</v>
      </c>
      <c r="D10" s="7" t="n">
        <v>98.40000000000001</v>
      </c>
      <c r="E10" s="7" t="n">
        <v>65.09999999999999</v>
      </c>
    </row>
    <row r="11">
      <c r="A11" s="4" t="inlineStr">
        <is>
          <t>Deemed Landlord Finance Lease</t>
        </is>
      </c>
      <c r="B11" s="4" t="inlineStr">
        <is>
          <t xml:space="preserve"> </t>
        </is>
      </c>
      <c r="C11" s="4" t="inlineStr">
        <is>
          <t xml:space="preserve"> </t>
        </is>
      </c>
      <c r="D11" s="4" t="inlineStr">
        <is>
          <t xml:space="preserve"> </t>
        </is>
      </c>
      <c r="E11" s="4" t="inlineStr">
        <is>
          <t xml:space="preserve"> </t>
        </is>
      </c>
    </row>
    <row r="12">
      <c r="A12" s="3" t="inlineStr">
        <is>
          <t>Financing lease costs:</t>
        </is>
      </c>
      <c r="B12" s="4" t="inlineStr">
        <is>
          <t xml:space="preserve"> </t>
        </is>
      </c>
      <c r="C12" s="4" t="inlineStr">
        <is>
          <t xml:space="preserve"> </t>
        </is>
      </c>
      <c r="D12" s="4" t="inlineStr">
        <is>
          <t xml:space="preserve"> </t>
        </is>
      </c>
      <c r="E12" s="4" t="inlineStr">
        <is>
          <t xml:space="preserve"> </t>
        </is>
      </c>
    </row>
    <row r="13">
      <c r="A13" s="4" t="inlineStr">
        <is>
          <t>Amortization of right-of-use assets</t>
        </is>
      </c>
      <c r="B13" s="7" t="n">
        <v>3.2</v>
      </c>
      <c r="C13" s="7" t="n">
        <v>1.3</v>
      </c>
      <c r="D13" s="7" t="n">
        <v>6.4</v>
      </c>
      <c r="E13" s="7" t="n">
        <v>1.7</v>
      </c>
    </row>
    <row r="14">
      <c r="A14" s="4" t="inlineStr">
        <is>
          <t>Interest on lease liabilities</t>
        </is>
      </c>
      <c r="B14" s="7" t="n">
        <v>10.7</v>
      </c>
      <c r="C14" s="7" t="n">
        <v>5.7</v>
      </c>
      <c r="D14" s="7" t="n">
        <v>20.8</v>
      </c>
      <c r="E14" s="7" t="n">
        <v>7.2</v>
      </c>
    </row>
    <row r="15">
      <c r="A15" s="4" t="inlineStr">
        <is>
          <t>Total financing lease costs</t>
        </is>
      </c>
      <c r="B15" s="6" t="n">
        <v>13.9</v>
      </c>
      <c r="C15" s="9" t="n">
        <v>7</v>
      </c>
      <c r="D15" s="6" t="n">
        <v>27.2</v>
      </c>
      <c r="E15" s="6" t="n">
        <v>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6" customWidth="1" min="2" max="2"/>
    <col width="14" customWidth="1" min="3" max="3"/>
    <col width="26" customWidth="1" min="4" max="4"/>
  </cols>
  <sheetData>
    <row r="1">
      <c r="A1" s="1" t="inlineStr">
        <is>
          <t>Leases - Other Information Related to Leases (Details) - USD ($) $ in Millions</t>
        </is>
      </c>
      <c r="B1" s="2" t="inlineStr">
        <is>
          <t>6 Months Ended</t>
        </is>
      </c>
    </row>
    <row r="2">
      <c r="B2" s="2" t="inlineStr">
        <is>
          <t>Jun. 30, 2022</t>
        </is>
      </c>
      <c r="C2" s="2" t="inlineStr">
        <is>
          <t>Jun. 30, 2021</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72.7</v>
      </c>
      <c r="C4" s="6" t="n">
        <v>52.5</v>
      </c>
      <c r="D4" s="4" t="inlineStr">
        <is>
          <t xml:space="preserve"> </t>
        </is>
      </c>
    </row>
    <row r="5">
      <c r="A5" s="4" t="inlineStr">
        <is>
          <t>Operating cash flows from finance leases</t>
        </is>
      </c>
      <c r="B5" s="7" t="n">
        <v>3.1</v>
      </c>
      <c r="C5" s="7" t="n">
        <v>0.3</v>
      </c>
      <c r="D5" s="4" t="inlineStr">
        <is>
          <t xml:space="preserve"> </t>
        </is>
      </c>
    </row>
    <row r="6">
      <c r="A6" s="4" t="inlineStr">
        <is>
          <t>Financing cash flows from finance leases</t>
        </is>
      </c>
      <c r="B6" s="7" t="n">
        <v>0.2</v>
      </c>
      <c r="C6" s="7" t="n">
        <v>0.2</v>
      </c>
      <c r="D6" s="4" t="inlineStr">
        <is>
          <t xml:space="preserve"> </t>
        </is>
      </c>
    </row>
    <row r="7">
      <c r="A7" s="3" t="inlineStr">
        <is>
          <t>Lease liabilities arising from new ROU assets:</t>
        </is>
      </c>
      <c r="B7" s="4" t="inlineStr">
        <is>
          <t xml:space="preserve"> </t>
        </is>
      </c>
      <c r="C7" s="4" t="inlineStr">
        <is>
          <t xml:space="preserve"> </t>
        </is>
      </c>
      <c r="D7" s="4" t="inlineStr">
        <is>
          <t xml:space="preserve"> </t>
        </is>
      </c>
    </row>
    <row r="8">
      <c r="A8" s="4" t="inlineStr">
        <is>
          <t>Operating leases</t>
        </is>
      </c>
      <c r="B8" s="7" t="n">
        <v>26.3</v>
      </c>
      <c r="C8" s="5" t="n">
        <v>33</v>
      </c>
      <c r="D8" s="4" t="inlineStr">
        <is>
          <t xml:space="preserve"> </t>
        </is>
      </c>
    </row>
    <row r="9">
      <c r="A9" s="4" t="inlineStr">
        <is>
          <t>Finance leases</t>
        </is>
      </c>
      <c r="B9" s="6" t="n">
        <v>30.6</v>
      </c>
      <c r="C9" s="7" t="n">
        <v>0.2</v>
      </c>
      <c r="D9" s="4" t="inlineStr">
        <is>
          <t xml:space="preserve"> </t>
        </is>
      </c>
    </row>
    <row r="10">
      <c r="A10" s="3" t="inlineStr">
        <is>
          <t>Weighted average remaining lease term (years):</t>
        </is>
      </c>
      <c r="B10" s="4" t="inlineStr">
        <is>
          <t xml:space="preserve"> </t>
        </is>
      </c>
      <c r="C10" s="4" t="inlineStr">
        <is>
          <t xml:space="preserve"> </t>
        </is>
      </c>
      <c r="D10" s="4" t="inlineStr">
        <is>
          <t xml:space="preserve"> </t>
        </is>
      </c>
    </row>
    <row r="11">
      <c r="A11" s="4" t="inlineStr">
        <is>
          <t>Operating leases</t>
        </is>
      </c>
      <c r="B11" s="4" t="inlineStr">
        <is>
          <t>17 years 8 months 12 days</t>
        </is>
      </c>
      <c r="C11" s="4" t="inlineStr">
        <is>
          <t xml:space="preserve"> </t>
        </is>
      </c>
      <c r="D11" s="4" t="inlineStr">
        <is>
          <t>14 years 1 month 6 days</t>
        </is>
      </c>
    </row>
    <row r="12">
      <c r="A12" s="4" t="inlineStr">
        <is>
          <t>Finance leases</t>
        </is>
      </c>
      <c r="B12" s="4" t="inlineStr">
        <is>
          <t>35 years 1 month 6 days</t>
        </is>
      </c>
      <c r="C12" s="4" t="inlineStr">
        <is>
          <t xml:space="preserve"> </t>
        </is>
      </c>
      <c r="D12" s="4" t="inlineStr">
        <is>
          <t>36 years 2 months 12 day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0" t="n">
        <v>0.055</v>
      </c>
      <c r="C14" s="4" t="inlineStr">
        <is>
          <t xml:space="preserve"> </t>
        </is>
      </c>
      <c r="D14" s="10" t="n">
        <v>0.053</v>
      </c>
    </row>
    <row r="15">
      <c r="A15" s="4" t="inlineStr">
        <is>
          <t>Finance leases</t>
        </is>
      </c>
      <c r="B15" s="10" t="n">
        <v>0.053</v>
      </c>
      <c r="C15" s="4" t="inlineStr">
        <is>
          <t xml:space="preserve"> </t>
        </is>
      </c>
      <c r="D15" s="10" t="n">
        <v>0.053</v>
      </c>
    </row>
    <row r="16">
      <c r="A16" s="4" t="inlineStr">
        <is>
          <t>Deemed Landlord Finance Lease</t>
        </is>
      </c>
      <c r="B16" s="4" t="inlineStr">
        <is>
          <t xml:space="preserve"> </t>
        </is>
      </c>
      <c r="C16" s="4" t="inlineStr">
        <is>
          <t xml:space="preserve"> </t>
        </is>
      </c>
      <c r="D16" s="4" t="inlineStr">
        <is>
          <t xml:space="preserve"> </t>
        </is>
      </c>
    </row>
    <row r="17">
      <c r="A17" s="3" t="inlineStr">
        <is>
          <t>Cash paid for amounts included in the measurement of lease liabilities:</t>
        </is>
      </c>
      <c r="B17" s="4" t="inlineStr">
        <is>
          <t xml:space="preserve"> </t>
        </is>
      </c>
      <c r="C17" s="4" t="inlineStr">
        <is>
          <t xml:space="preserve"> </t>
        </is>
      </c>
      <c r="D17" s="4" t="inlineStr">
        <is>
          <t xml:space="preserve"> </t>
        </is>
      </c>
    </row>
    <row r="18">
      <c r="A18" s="4" t="inlineStr">
        <is>
          <t>Operating cash flows from finance leases</t>
        </is>
      </c>
      <c r="B18" s="6" t="n">
        <v>15.7</v>
      </c>
      <c r="C18" s="5" t="n">
        <v>0</v>
      </c>
      <c r="D18" s="4" t="inlineStr">
        <is>
          <t xml:space="preserve"> </t>
        </is>
      </c>
    </row>
    <row r="19">
      <c r="A19" s="4" t="inlineStr">
        <is>
          <t>Financing cash flows from finance leases</t>
        </is>
      </c>
      <c r="B19" s="5" t="n">
        <v>0</v>
      </c>
      <c r="C19" s="7" t="n">
        <v>8.800000000000001</v>
      </c>
      <c r="D19" s="4" t="inlineStr">
        <is>
          <t xml:space="preserve"> </t>
        </is>
      </c>
    </row>
    <row r="20">
      <c r="A20" s="3" t="inlineStr">
        <is>
          <t>Lease liabilities arising from new ROU assets:</t>
        </is>
      </c>
      <c r="B20" s="4" t="inlineStr">
        <is>
          <t xml:space="preserve"> </t>
        </is>
      </c>
      <c r="C20" s="4" t="inlineStr">
        <is>
          <t xml:space="preserve"> </t>
        </is>
      </c>
      <c r="D20" s="4" t="inlineStr">
        <is>
          <t xml:space="preserve"> </t>
        </is>
      </c>
    </row>
    <row r="21">
      <c r="A21" s="4" t="inlineStr">
        <is>
          <t>Operating leases</t>
        </is>
      </c>
      <c r="B21" s="6" t="n">
        <v>38.8</v>
      </c>
      <c r="C21" s="6" t="n">
        <v>70.2</v>
      </c>
      <c r="D21" s="4" t="inlineStr">
        <is>
          <t xml:space="preserve"> </t>
        </is>
      </c>
    </row>
    <row r="22">
      <c r="A22" s="3" t="inlineStr">
        <is>
          <t>Weighted average remaining lease term (years):</t>
        </is>
      </c>
      <c r="B22" s="4" t="inlineStr">
        <is>
          <t xml:space="preserve"> </t>
        </is>
      </c>
      <c r="C22" s="4" t="inlineStr">
        <is>
          <t xml:space="preserve"> </t>
        </is>
      </c>
      <c r="D22" s="4" t="inlineStr">
        <is>
          <t xml:space="preserve"> </t>
        </is>
      </c>
    </row>
    <row r="23">
      <c r="A23" s="4" t="inlineStr">
        <is>
          <t>Finance leases</t>
        </is>
      </c>
      <c r="B23" s="4" t="inlineStr">
        <is>
          <t>38 years 8 months 12 days</t>
        </is>
      </c>
      <c r="C23" s="4" t="inlineStr">
        <is>
          <t xml:space="preserve"> </t>
        </is>
      </c>
      <c r="D23" s="4" t="inlineStr">
        <is>
          <t>39 years</t>
        </is>
      </c>
    </row>
    <row r="24">
      <c r="A24" s="3" t="inlineStr">
        <is>
          <t>Weighted average discount rate:</t>
        </is>
      </c>
      <c r="B24" s="4" t="inlineStr">
        <is>
          <t xml:space="preserve"> </t>
        </is>
      </c>
      <c r="C24" s="4" t="inlineStr">
        <is>
          <t xml:space="preserve"> </t>
        </is>
      </c>
      <c r="D24" s="4" t="inlineStr">
        <is>
          <t xml:space="preserve"> </t>
        </is>
      </c>
    </row>
    <row r="25">
      <c r="A25" s="4" t="inlineStr">
        <is>
          <t>Finance leases</t>
        </is>
      </c>
      <c r="B25" s="10" t="n">
        <v>0.08799999999999999</v>
      </c>
      <c r="C25" s="4" t="inlineStr">
        <is>
          <t xml:space="preserve"> </t>
        </is>
      </c>
      <c r="D25" s="10" t="n">
        <v>0.0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Obligations (Details) $ in Thousands</t>
        </is>
      </c>
      <c r="B1" s="2" t="inlineStr">
        <is>
          <t>Jun. 30, 2022 USD ($)</t>
        </is>
      </c>
    </row>
    <row r="2">
      <c r="A2" s="3" t="inlineStr">
        <is>
          <t>Operating Leases</t>
        </is>
      </c>
      <c r="B2" s="4" t="inlineStr">
        <is>
          <t xml:space="preserve"> </t>
        </is>
      </c>
    </row>
    <row r="3">
      <c r="A3" s="4" t="inlineStr">
        <is>
          <t>Remainder of 2022</t>
        </is>
      </c>
      <c r="B3" s="9" t="n">
        <v>73500</v>
      </c>
    </row>
    <row r="4">
      <c r="A4" s="4" t="inlineStr">
        <is>
          <t>2023</t>
        </is>
      </c>
      <c r="B4" s="5" t="n">
        <v>146100</v>
      </c>
    </row>
    <row r="5">
      <c r="A5" s="4" t="inlineStr">
        <is>
          <t>2024</t>
        </is>
      </c>
      <c r="B5" s="5" t="n">
        <v>145900</v>
      </c>
    </row>
    <row r="6">
      <c r="A6" s="4" t="inlineStr">
        <is>
          <t>2025</t>
        </is>
      </c>
      <c r="B6" s="5" t="n">
        <v>143200</v>
      </c>
    </row>
    <row r="7">
      <c r="A7" s="4" t="inlineStr">
        <is>
          <t>2026</t>
        </is>
      </c>
      <c r="B7" s="5" t="n">
        <v>137800</v>
      </c>
    </row>
    <row r="8">
      <c r="A8" s="4" t="inlineStr">
        <is>
          <t>Thereafter</t>
        </is>
      </c>
      <c r="B8" s="5" t="n">
        <v>1740600</v>
      </c>
    </row>
    <row r="9">
      <c r="A9" s="4" t="inlineStr">
        <is>
          <t>Total future lease payments</t>
        </is>
      </c>
      <c r="B9" s="5" t="n">
        <v>2387100</v>
      </c>
    </row>
    <row r="10">
      <c r="A10" s="4" t="inlineStr">
        <is>
          <t>Less: imputed interest</t>
        </is>
      </c>
      <c r="B10" s="5" t="n">
        <v>866900</v>
      </c>
    </row>
    <row r="11">
      <c r="A11" s="4" t="inlineStr">
        <is>
          <t>Total</t>
        </is>
      </c>
      <c r="B11" s="5" t="n">
        <v>1520200</v>
      </c>
    </row>
    <row r="12">
      <c r="A12" s="3" t="inlineStr">
        <is>
          <t>Finance Leases</t>
        </is>
      </c>
      <c r="B12" s="4" t="inlineStr">
        <is>
          <t xml:space="preserve"> </t>
        </is>
      </c>
    </row>
    <row r="13">
      <c r="A13" s="4" t="inlineStr">
        <is>
          <t>Remainder of 2022</t>
        </is>
      </c>
      <c r="B13" s="5" t="n">
        <v>4200</v>
      </c>
    </row>
    <row r="14">
      <c r="A14" s="4" t="inlineStr">
        <is>
          <t>2023</t>
        </is>
      </c>
      <c r="B14" s="5" t="n">
        <v>9800</v>
      </c>
    </row>
    <row r="15">
      <c r="A15" s="4" t="inlineStr">
        <is>
          <t>2024</t>
        </is>
      </c>
      <c r="B15" s="5" t="n">
        <v>9400</v>
      </c>
    </row>
    <row r="16">
      <c r="A16" s="4" t="inlineStr">
        <is>
          <t>2025</t>
        </is>
      </c>
      <c r="B16" s="5" t="n">
        <v>9100</v>
      </c>
    </row>
    <row r="17">
      <c r="A17" s="4" t="inlineStr">
        <is>
          <t>2026</t>
        </is>
      </c>
      <c r="B17" s="5" t="n">
        <v>9100</v>
      </c>
    </row>
    <row r="18">
      <c r="A18" s="4" t="inlineStr">
        <is>
          <t>Thereafter</t>
        </is>
      </c>
      <c r="B18" s="5" t="n">
        <v>364100</v>
      </c>
    </row>
    <row r="19">
      <c r="A19" s="4" t="inlineStr">
        <is>
          <t>Total future lease payments</t>
        </is>
      </c>
      <c r="B19" s="5" t="n">
        <v>405700</v>
      </c>
    </row>
    <row r="20">
      <c r="A20" s="4" t="inlineStr">
        <is>
          <t>Less: imputed interest</t>
        </is>
      </c>
      <c r="B20" s="5" t="n">
        <v>240100</v>
      </c>
    </row>
    <row r="21">
      <c r="A21" s="4" t="inlineStr">
        <is>
          <t>Total</t>
        </is>
      </c>
      <c r="B21" s="5" t="n">
        <v>165600</v>
      </c>
    </row>
    <row r="22">
      <c r="A22" s="4" t="inlineStr">
        <is>
          <t>Deemed Landlord Finance Lease</t>
        </is>
      </c>
      <c r="B22" s="4" t="inlineStr">
        <is>
          <t xml:space="preserve"> </t>
        </is>
      </c>
    </row>
    <row r="23">
      <c r="A23" s="3" t="inlineStr">
        <is>
          <t>Finance Leases</t>
        </is>
      </c>
      <c r="B23" s="4" t="inlineStr">
        <is>
          <t xml:space="preserve"> </t>
        </is>
      </c>
    </row>
    <row r="24">
      <c r="A24" s="4" t="inlineStr">
        <is>
          <t>Remainder of 2022</t>
        </is>
      </c>
      <c r="B24" s="5" t="n">
        <v>19000</v>
      </c>
    </row>
    <row r="25">
      <c r="A25" s="4" t="inlineStr">
        <is>
          <t>2023</t>
        </is>
      </c>
      <c r="B25" s="5" t="n">
        <v>38700</v>
      </c>
    </row>
    <row r="26">
      <c r="A26" s="4" t="inlineStr">
        <is>
          <t>2024</t>
        </is>
      </c>
      <c r="B26" s="5" t="n">
        <v>39900</v>
      </c>
    </row>
    <row r="27">
      <c r="A27" s="4" t="inlineStr">
        <is>
          <t>2025</t>
        </is>
      </c>
      <c r="B27" s="5" t="n">
        <v>40300</v>
      </c>
    </row>
    <row r="28">
      <c r="A28" s="4" t="inlineStr">
        <is>
          <t>2026</t>
        </is>
      </c>
      <c r="B28" s="5" t="n">
        <v>41100</v>
      </c>
    </row>
    <row r="29">
      <c r="A29" s="4" t="inlineStr">
        <is>
          <t>Thereafter</t>
        </is>
      </c>
      <c r="B29" s="5" t="n">
        <v>1913300</v>
      </c>
    </row>
    <row r="30">
      <c r="A30" s="4" t="inlineStr">
        <is>
          <t>Total future lease payments</t>
        </is>
      </c>
      <c r="B30" s="5" t="n">
        <v>2092300</v>
      </c>
    </row>
    <row r="31">
      <c r="A31" s="4" t="inlineStr">
        <is>
          <t>Less: imputed interest</t>
        </is>
      </c>
      <c r="B31" s="5" t="n">
        <v>1586900</v>
      </c>
    </row>
    <row r="32">
      <c r="A32" s="4" t="inlineStr">
        <is>
          <t>Total</t>
        </is>
      </c>
      <c r="B32" s="9" t="n">
        <v>505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15.7</v>
      </c>
      <c r="C4" s="6" t="n">
        <v>913.6</v>
      </c>
      <c r="D4" s="6" t="n">
        <v>2155.9</v>
      </c>
      <c r="E4" s="6" t="n">
        <v>1565.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800.5</v>
      </c>
      <c r="C7" s="7" t="n">
        <v>642.8</v>
      </c>
      <c r="D7" s="7" t="n">
        <v>1509.9</v>
      </c>
      <c r="E7" s="5" t="n">
        <v>103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41</v>
      </c>
      <c r="C10" s="5" t="n">
        <v>121</v>
      </c>
      <c r="D10" s="7" t="n">
        <v>275.8</v>
      </c>
      <c r="E10" s="7" t="n">
        <v>229.3</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135.2</v>
      </c>
      <c r="C13" s="7" t="n">
        <v>115.1</v>
      </c>
      <c r="D13" s="7" t="n">
        <v>293.9</v>
      </c>
      <c r="E13" s="7" t="n">
        <v>239.1</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39</v>
      </c>
      <c r="C16" s="7" t="n">
        <v>34.7</v>
      </c>
      <c r="D16" s="7" t="n">
        <v>76.3</v>
      </c>
      <c r="E16" s="7" t="n">
        <v>65.8</v>
      </c>
    </row>
    <row r="17">
      <c r="A17" s="4" t="inlineStr">
        <is>
          <t>Topgolf</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7" t="n">
        <v>403.7</v>
      </c>
      <c r="C19" s="7" t="n">
        <v>325.4</v>
      </c>
      <c r="D19" s="7" t="n">
        <v>725.7</v>
      </c>
      <c r="E19" s="7" t="n">
        <v>418.1</v>
      </c>
    </row>
    <row r="20">
      <c r="A20" s="4" t="inlineStr">
        <is>
          <t>Golf Equip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7" t="n">
        <v>451.9</v>
      </c>
      <c r="C22" s="7" t="n">
        <v>401.3</v>
      </c>
      <c r="D22" s="7" t="n">
        <v>919.9</v>
      </c>
      <c r="E22" s="7" t="n">
        <v>778.1</v>
      </c>
    </row>
    <row r="23">
      <c r="A23" s="4" t="inlineStr">
        <is>
          <t>Active Lifesty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7" t="n">
        <v>260.1</v>
      </c>
      <c r="C25" s="7" t="n">
        <v>186.9</v>
      </c>
      <c r="D25" s="7" t="n">
        <v>510.3</v>
      </c>
      <c r="E25" s="5" t="n">
        <v>369</v>
      </c>
    </row>
    <row r="26">
      <c r="A26" s="4" t="inlineStr">
        <is>
          <t>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7" t="n">
        <v>383.4</v>
      </c>
      <c r="C28" s="7" t="n">
        <v>307.1</v>
      </c>
      <c r="D28" s="7" t="n">
        <v>689.9</v>
      </c>
      <c r="E28" s="7" t="n">
        <v>393.2</v>
      </c>
    </row>
    <row r="29">
      <c r="A29" s="4" t="inlineStr">
        <is>
          <t>Venues | Topgolf</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7" t="n">
        <v>383.4</v>
      </c>
      <c r="C31" s="7" t="n">
        <v>307.1</v>
      </c>
      <c r="D31" s="7" t="n">
        <v>689.9</v>
      </c>
      <c r="E31" s="7" t="n">
        <v>393.2</v>
      </c>
    </row>
    <row r="32">
      <c r="A32" s="4" t="inlineStr">
        <is>
          <t>Venues | Topgolf | Reclassification,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s</t>
        </is>
      </c>
      <c r="B34" s="4" t="inlineStr">
        <is>
          <t xml:space="preserve"> </t>
        </is>
      </c>
      <c r="C34" s="7" t="n">
        <v>3.7</v>
      </c>
      <c r="D34" s="4" t="inlineStr">
        <is>
          <t xml:space="preserve"> </t>
        </is>
      </c>
      <c r="E34" s="7" t="n">
        <v>4.7</v>
      </c>
    </row>
    <row r="35">
      <c r="A35" s="4" t="inlineStr">
        <is>
          <t>Other business lin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7" t="n">
        <v>20.3</v>
      </c>
      <c r="C37" s="7" t="n">
        <v>18.3</v>
      </c>
      <c r="D37" s="7" t="n">
        <v>35.8</v>
      </c>
      <c r="E37" s="7" t="n">
        <v>24.9</v>
      </c>
    </row>
    <row r="38">
      <c r="A38" s="4" t="inlineStr">
        <is>
          <t>Other business lines | Topgolf</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7" t="n">
        <v>20.3</v>
      </c>
      <c r="C40" s="7" t="n">
        <v>18.3</v>
      </c>
      <c r="D40" s="7" t="n">
        <v>35.8</v>
      </c>
      <c r="E40" s="7" t="n">
        <v>24.9</v>
      </c>
    </row>
    <row r="41">
      <c r="A41" s="4" t="inlineStr">
        <is>
          <t>Golf club</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7" t="n">
        <v>367.8</v>
      </c>
      <c r="C43" s="5" t="n">
        <v>320</v>
      </c>
      <c r="D43" s="7" t="n">
        <v>738.2</v>
      </c>
      <c r="E43" s="7" t="n">
        <v>636.3</v>
      </c>
    </row>
    <row r="44">
      <c r="A44" s="4" t="inlineStr">
        <is>
          <t>Golf club | Golf Equip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s</t>
        </is>
      </c>
      <c r="B46" s="7" t="n">
        <v>367.8</v>
      </c>
      <c r="C46" s="5" t="n">
        <v>320</v>
      </c>
      <c r="D46" s="7" t="n">
        <v>738.2</v>
      </c>
      <c r="E46" s="7" t="n">
        <v>636.3</v>
      </c>
    </row>
    <row r="47">
      <c r="A47" s="4" t="inlineStr">
        <is>
          <t>Golf bal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s</t>
        </is>
      </c>
      <c r="B49" s="7" t="n">
        <v>84.09999999999999</v>
      </c>
      <c r="C49" s="7" t="n">
        <v>81.3</v>
      </c>
      <c r="D49" s="7" t="n">
        <v>181.7</v>
      </c>
      <c r="E49" s="7" t="n">
        <v>141.8</v>
      </c>
    </row>
    <row r="50">
      <c r="A50" s="4" t="inlineStr">
        <is>
          <t>Golf ball | Golf Equip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7" t="n">
        <v>84.09999999999999</v>
      </c>
      <c r="C52" s="7" t="n">
        <v>81.3</v>
      </c>
      <c r="D52" s="7" t="n">
        <v>181.7</v>
      </c>
      <c r="E52" s="7" t="n">
        <v>141.8</v>
      </c>
    </row>
    <row r="53">
      <c r="A53" s="4" t="inlineStr">
        <is>
          <t>Appare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revenues</t>
        </is>
      </c>
      <c r="B55" s="7" t="n">
        <v>136.9</v>
      </c>
      <c r="C55" s="7" t="n">
        <v>91.40000000000001</v>
      </c>
      <c r="D55" s="7" t="n">
        <v>275.3</v>
      </c>
      <c r="E55" s="7" t="n">
        <v>186.7</v>
      </c>
    </row>
    <row r="56">
      <c r="A56" s="4" t="inlineStr">
        <is>
          <t>Apparel | Active Lifestyl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revenues</t>
        </is>
      </c>
      <c r="B58" s="7" t="n">
        <v>136.9</v>
      </c>
      <c r="C58" s="7" t="n">
        <v>91.40000000000001</v>
      </c>
      <c r="D58" s="7" t="n">
        <v>275.3</v>
      </c>
      <c r="E58" s="7" t="n">
        <v>186.7</v>
      </c>
    </row>
    <row r="59">
      <c r="A59" s="4" t="inlineStr">
        <is>
          <t>Gear, accessories &amp;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revenues</t>
        </is>
      </c>
      <c r="B61" s="7" t="n">
        <v>123.2</v>
      </c>
      <c r="C61" s="7" t="n">
        <v>95.5</v>
      </c>
      <c r="D61" s="5" t="n">
        <v>235</v>
      </c>
      <c r="E61" s="7" t="n">
        <v>182.3</v>
      </c>
    </row>
    <row r="62">
      <c r="A62" s="4" t="inlineStr">
        <is>
          <t>Gear, accessories &amp; other | Active Lifestyl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revenues</t>
        </is>
      </c>
      <c r="B64" s="6" t="n">
        <v>123.2</v>
      </c>
      <c r="C64" s="6" t="n">
        <v>95.5</v>
      </c>
      <c r="D64" s="9" t="n">
        <v>235</v>
      </c>
      <c r="E64" s="6" t="n">
        <v>18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4</v>
      </c>
      <c r="C4" s="6" t="n">
        <v>91.7</v>
      </c>
      <c r="D4" s="6" t="n">
        <v>192.1</v>
      </c>
      <c r="E4" s="6" t="n">
        <v>364.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derivative instruments</t>
        </is>
      </c>
      <c r="B6" s="7" t="n">
        <v>4.1</v>
      </c>
      <c r="C6" s="7" t="n">
        <v>0.4</v>
      </c>
      <c r="D6" s="5" t="n">
        <v>13</v>
      </c>
      <c r="E6" s="7" t="n">
        <v>6.7</v>
      </c>
    </row>
    <row r="7">
      <c r="A7" s="4" t="inlineStr">
        <is>
          <t>Foreign currency translation adjustments</t>
        </is>
      </c>
      <c r="B7" s="7" t="n">
        <v>-33.2</v>
      </c>
      <c r="C7" s="5" t="n">
        <v>6</v>
      </c>
      <c r="D7" s="7" t="n">
        <v>-46.6</v>
      </c>
      <c r="E7" s="7" t="n">
        <v>-10.2</v>
      </c>
    </row>
    <row r="8">
      <c r="A8" s="4" t="inlineStr">
        <is>
          <t>Comprehensive income, before income tax on other comprehensive income items</t>
        </is>
      </c>
      <c r="B8" s="7" t="n">
        <v>76.3</v>
      </c>
      <c r="C8" s="7" t="n">
        <v>98.09999999999999</v>
      </c>
      <c r="D8" s="7" t="n">
        <v>158.5</v>
      </c>
      <c r="E8" s="7" t="n">
        <v>360.7</v>
      </c>
    </row>
    <row r="9">
      <c r="A9" s="4" t="inlineStr">
        <is>
          <t>Income tax (benefit)/provision on derivative instruments</t>
        </is>
      </c>
      <c r="B9" s="7" t="n">
        <v>-0.4</v>
      </c>
      <c r="C9" s="7" t="n">
        <v>0.6</v>
      </c>
      <c r="D9" s="7" t="n">
        <v>-0.9</v>
      </c>
      <c r="E9" s="7" t="n">
        <v>1.6</v>
      </c>
    </row>
    <row r="10">
      <c r="A10" s="4" t="inlineStr">
        <is>
          <t>Comprehensive income</t>
        </is>
      </c>
      <c r="B10" s="6" t="n">
        <v>76.7</v>
      </c>
      <c r="C10" s="6" t="n">
        <v>97.5</v>
      </c>
      <c r="D10" s="6" t="n">
        <v>159.4</v>
      </c>
      <c r="E10" s="6" t="n">
        <v>35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1115.7</v>
      </c>
      <c r="C4" s="6" t="n">
        <v>913.6</v>
      </c>
      <c r="D4" s="6" t="n">
        <v>2155.9</v>
      </c>
      <c r="E4" s="6" t="n">
        <v>1565.2</v>
      </c>
      <c r="F4" s="4" t="inlineStr">
        <is>
          <t xml:space="preserve"> </t>
        </is>
      </c>
    </row>
    <row r="5">
      <c r="A5" s="4" t="inlineStr">
        <is>
          <t>Territory and franchise fee recognition, period</t>
        </is>
      </c>
      <c r="B5" s="4" t="inlineStr">
        <is>
          <t xml:space="preserve"> </t>
        </is>
      </c>
      <c r="C5" s="4" t="inlineStr">
        <is>
          <t xml:space="preserve"> </t>
        </is>
      </c>
      <c r="D5" s="4" t="inlineStr">
        <is>
          <t>40 years</t>
        </is>
      </c>
      <c r="E5" s="4" t="inlineStr">
        <is>
          <t xml:space="preserve"> </t>
        </is>
      </c>
      <c r="F5" s="4" t="inlineStr">
        <is>
          <t xml:space="preserve"> </t>
        </is>
      </c>
    </row>
    <row r="6">
      <c r="A6" s="4" t="inlineStr">
        <is>
          <t>Contract with customer, liability</t>
        </is>
      </c>
      <c r="B6" s="7" t="n">
        <v>3.2</v>
      </c>
      <c r="C6" s="4" t="inlineStr">
        <is>
          <t xml:space="preserve"> </t>
        </is>
      </c>
      <c r="D6" s="6" t="n">
        <v>3.2</v>
      </c>
      <c r="E6" s="4" t="inlineStr">
        <is>
          <t xml:space="preserve"> </t>
        </is>
      </c>
      <c r="F6" s="6" t="n">
        <v>3.4</v>
      </c>
    </row>
    <row r="7">
      <c r="A7" s="4" t="inlineStr">
        <is>
          <t>Revenue from gift cards, recognized in period</t>
        </is>
      </c>
      <c r="B7" s="7" t="n">
        <v>-166.5</v>
      </c>
      <c r="C7" s="7" t="n">
        <v>-95.2</v>
      </c>
      <c r="D7" s="7" t="n">
        <v>-267.8</v>
      </c>
      <c r="E7" s="7" t="n">
        <v>-100.9</v>
      </c>
      <c r="F7" s="4" t="inlineStr">
        <is>
          <t xml:space="preserve"> </t>
        </is>
      </c>
    </row>
    <row r="8">
      <c r="A8" s="4" t="inlineStr">
        <is>
          <t>Sales return reserve cost recovery asset</t>
        </is>
      </c>
      <c r="B8" s="7" t="n">
        <v>39.5</v>
      </c>
      <c r="C8" s="4" t="inlineStr">
        <is>
          <t xml:space="preserve"> </t>
        </is>
      </c>
      <c r="D8" s="7" t="n">
        <v>39.5</v>
      </c>
      <c r="E8" s="4" t="inlineStr">
        <is>
          <t xml:space="preserve"> </t>
        </is>
      </c>
      <c r="F8" s="6" t="n">
        <v>25.9</v>
      </c>
    </row>
    <row r="9">
      <c r="A9" s="4" t="inlineStr">
        <is>
          <t>Topgol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s</t>
        </is>
      </c>
      <c r="B11" s="7" t="n">
        <v>403.7</v>
      </c>
      <c r="C11" s="7" t="n">
        <v>325.4</v>
      </c>
      <c r="D11" s="7" t="n">
        <v>725.7</v>
      </c>
      <c r="E11" s="7" t="n">
        <v>418.1</v>
      </c>
      <c r="F11" s="4" t="inlineStr">
        <is>
          <t xml:space="preserve"> </t>
        </is>
      </c>
    </row>
    <row r="12">
      <c r="A12" s="4" t="inlineStr">
        <is>
          <t>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revenues</t>
        </is>
      </c>
      <c r="B14" s="7" t="n">
        <v>716.6</v>
      </c>
      <c r="C14" s="7" t="n">
        <v>591.4</v>
      </c>
      <c r="D14" s="5" t="n">
        <v>1439</v>
      </c>
      <c r="E14" s="7" t="n">
        <v>1151.3</v>
      </c>
      <c r="F14" s="4" t="inlineStr">
        <is>
          <t xml:space="preserve"> </t>
        </is>
      </c>
    </row>
    <row r="15">
      <c r="A15" s="4" t="inlineStr">
        <is>
          <t>Products | Topgolf</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revenues</t>
        </is>
      </c>
      <c r="B17" s="7" t="n">
        <v>4.6</v>
      </c>
      <c r="C17" s="6" t="n">
        <v>3.2</v>
      </c>
      <c r="D17" s="7" t="n">
        <v>8.800000000000001</v>
      </c>
      <c r="E17" s="6" t="n">
        <v>4.2</v>
      </c>
      <c r="F17" s="4" t="inlineStr">
        <is>
          <t xml:space="preserve"> </t>
        </is>
      </c>
    </row>
    <row r="18">
      <c r="A18" s="4" t="inlineStr">
        <is>
          <t>Territory And Franchise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Revenue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gift cards, recognized in period</t>
        </is>
      </c>
      <c r="B20" s="6" t="n">
        <v>0.2</v>
      </c>
      <c r="C20" s="4" t="inlineStr">
        <is>
          <t xml:space="preserve"> </t>
        </is>
      </c>
      <c r="D20" s="6" t="n">
        <v>0.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oyalty Income by Operating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15.7</v>
      </c>
      <c r="C4" s="6" t="n">
        <v>913.6</v>
      </c>
      <c r="D4" s="6" t="n">
        <v>2155.9</v>
      </c>
      <c r="E4" s="6" t="n">
        <v>1565.2</v>
      </c>
    </row>
    <row r="5">
      <c r="A5" s="4" t="inlineStr">
        <is>
          <t>Topgolf</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403.7</v>
      </c>
      <c r="C7" s="7" t="n">
        <v>325.4</v>
      </c>
      <c r="D7" s="7" t="n">
        <v>725.7</v>
      </c>
      <c r="E7" s="7" t="n">
        <v>418.1</v>
      </c>
    </row>
    <row r="8">
      <c r="A8" s="4" t="inlineStr">
        <is>
          <t>Active Lifesty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7" t="n">
        <v>260.1</v>
      </c>
      <c r="C10" s="7" t="n">
        <v>186.9</v>
      </c>
      <c r="D10" s="7" t="n">
        <v>510.3</v>
      </c>
      <c r="E10" s="5" t="n">
        <v>369</v>
      </c>
    </row>
    <row r="11">
      <c r="A11" s="4" t="inlineStr">
        <is>
          <t>Royalt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23.1</v>
      </c>
      <c r="C13" s="7" t="n">
        <v>22.2</v>
      </c>
      <c r="D13" s="7" t="n">
        <v>38.2</v>
      </c>
      <c r="E13" s="7" t="n">
        <v>33.1</v>
      </c>
    </row>
    <row r="14">
      <c r="A14" s="4" t="inlineStr">
        <is>
          <t>Royalties | Topgolf</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7" t="n">
        <v>14.5</v>
      </c>
      <c r="C16" s="7" t="n">
        <v>12.2</v>
      </c>
      <c r="D16" s="7" t="n">
        <v>24.2</v>
      </c>
      <c r="E16" s="7" t="n">
        <v>16.2</v>
      </c>
    </row>
    <row r="17">
      <c r="A17" s="4" t="inlineStr">
        <is>
          <t>Royalties | Active Lifestyl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8.6</v>
      </c>
      <c r="C19" s="9" t="n">
        <v>10</v>
      </c>
      <c r="D19" s="9" t="n">
        <v>14</v>
      </c>
      <c r="E19" s="6" t="n">
        <v>1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Activity Related to Short-term Deferred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9.3</v>
      </c>
      <c r="C4" s="6" t="n">
        <v>70.90000000000001</v>
      </c>
      <c r="D4" s="6" t="n">
        <v>93.90000000000001</v>
      </c>
      <c r="E4" s="6" t="n">
        <v>2.5</v>
      </c>
    </row>
    <row r="5">
      <c r="A5" s="4" t="inlineStr">
        <is>
          <t>Deferral of revenue</t>
        </is>
      </c>
      <c r="B5" s="7" t="n">
        <v>163.1</v>
      </c>
      <c r="C5" s="7" t="n">
        <v>110.2</v>
      </c>
      <c r="D5" s="7" t="n">
        <v>270.5</v>
      </c>
      <c r="E5" s="7" t="n">
        <v>184.4</v>
      </c>
    </row>
    <row r="6">
      <c r="A6" s="4" t="inlineStr">
        <is>
          <t>Revenue recognized</t>
        </is>
      </c>
      <c r="B6" s="7" t="n">
        <v>-166.5</v>
      </c>
      <c r="C6" s="7" t="n">
        <v>-95.2</v>
      </c>
      <c r="D6" s="7" t="n">
        <v>-267.8</v>
      </c>
      <c r="E6" s="7" t="n">
        <v>-100.9</v>
      </c>
    </row>
    <row r="7">
      <c r="A7" s="4" t="inlineStr">
        <is>
          <t>Breakage</t>
        </is>
      </c>
      <c r="B7" s="7" t="n">
        <v>-3.8</v>
      </c>
      <c r="C7" s="7" t="n">
        <v>-2.3</v>
      </c>
      <c r="D7" s="7" t="n">
        <v>-8.699999999999999</v>
      </c>
      <c r="E7" s="7" t="n">
        <v>-2.4</v>
      </c>
    </row>
    <row r="8">
      <c r="A8" s="4" t="inlineStr">
        <is>
          <t>Foreign currency translation and other</t>
        </is>
      </c>
      <c r="B8" s="7" t="n">
        <v>-0.3</v>
      </c>
      <c r="C8" s="5" t="n">
        <v>0</v>
      </c>
      <c r="D8" s="7" t="n">
        <v>3.9</v>
      </c>
      <c r="E8" s="5" t="n">
        <v>0</v>
      </c>
    </row>
    <row r="9">
      <c r="A9" s="4" t="inlineStr">
        <is>
          <t>Ending Balance</t>
        </is>
      </c>
      <c r="B9" s="6" t="n">
        <v>91.8</v>
      </c>
      <c r="C9" s="6" t="n">
        <v>83.59999999999999</v>
      </c>
      <c r="D9" s="6" t="n">
        <v>91.8</v>
      </c>
      <c r="E9" s="6" t="n">
        <v>83.59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Short Term Sales Program Incen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 Incentives, Curr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2.3</v>
      </c>
      <c r="C4" s="6" t="n">
        <v>33.4</v>
      </c>
      <c r="D4" s="6" t="n">
        <v>23.3</v>
      </c>
      <c r="E4" s="6" t="n">
        <v>26.2</v>
      </c>
    </row>
    <row r="5">
      <c r="A5" s="4" t="inlineStr">
        <is>
          <t>Additions</t>
        </is>
      </c>
      <c r="B5" s="7" t="n">
        <v>11.7</v>
      </c>
      <c r="C5" s="7" t="n">
        <v>4.3</v>
      </c>
      <c r="D5" s="7" t="n">
        <v>27.6</v>
      </c>
      <c r="E5" s="7" t="n">
        <v>18.9</v>
      </c>
    </row>
    <row r="6">
      <c r="A6" s="4" t="inlineStr">
        <is>
          <t>Credits issued</t>
        </is>
      </c>
      <c r="B6" s="7" t="n">
        <v>-7.1</v>
      </c>
      <c r="C6" s="7" t="n">
        <v>-11.9</v>
      </c>
      <c r="D6" s="7" t="n">
        <v>-13.3</v>
      </c>
      <c r="E6" s="7" t="n">
        <v>-18.3</v>
      </c>
    </row>
    <row r="7">
      <c r="A7" s="4" t="inlineStr">
        <is>
          <t>Other/foreign currency translation</t>
        </is>
      </c>
      <c r="B7" s="7" t="n">
        <v>-1.7</v>
      </c>
      <c r="C7" s="5" t="n">
        <v>0</v>
      </c>
      <c r="D7" s="7" t="n">
        <v>-2.4</v>
      </c>
      <c r="E7" s="5" t="n">
        <v>-1</v>
      </c>
    </row>
    <row r="8">
      <c r="A8" s="4" t="inlineStr">
        <is>
          <t>Ending Balance</t>
        </is>
      </c>
      <c r="B8" s="6" t="n">
        <v>35.2</v>
      </c>
      <c r="C8" s="6" t="n">
        <v>25.8</v>
      </c>
      <c r="D8" s="6" t="n">
        <v>35.2</v>
      </c>
      <c r="E8" s="6" t="n">
        <v>2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Sales Return Reser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7.59999999999999</v>
      </c>
      <c r="C4" s="6" t="n">
        <v>60.8</v>
      </c>
      <c r="D4" s="6" t="n">
        <v>47.4</v>
      </c>
      <c r="E4" s="9" t="n">
        <v>44</v>
      </c>
    </row>
    <row r="5">
      <c r="A5" s="4" t="inlineStr">
        <is>
          <t>Provision</t>
        </is>
      </c>
      <c r="B5" s="7" t="n">
        <v>36.4</v>
      </c>
      <c r="C5" s="5" t="n">
        <v>29</v>
      </c>
      <c r="D5" s="7" t="n">
        <v>86.3</v>
      </c>
      <c r="E5" s="7" t="n">
        <v>64.90000000000001</v>
      </c>
    </row>
    <row r="6">
      <c r="A6" s="4" t="inlineStr">
        <is>
          <t>Sales returns</t>
        </is>
      </c>
      <c r="B6" s="7" t="n">
        <v>-26.4</v>
      </c>
      <c r="C6" s="7" t="n">
        <v>-18.2</v>
      </c>
      <c r="D6" s="7" t="n">
        <v>-56.1</v>
      </c>
      <c r="E6" s="7" t="n">
        <v>-37.3</v>
      </c>
    </row>
    <row r="7">
      <c r="A7" s="4" t="inlineStr">
        <is>
          <t>Ending Balance</t>
        </is>
      </c>
      <c r="B7" s="6" t="n">
        <v>77.59999999999999</v>
      </c>
      <c r="C7" s="6" t="n">
        <v>71.59999999999999</v>
      </c>
      <c r="D7" s="6" t="n">
        <v>77.59999999999999</v>
      </c>
      <c r="E7" s="6" t="n">
        <v>71.59999999999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usiness Combinations - Narrative (Details) - USD ($) $ / shares in Units, shares in Millions, $ in Millions</t>
        </is>
      </c>
      <c r="C1" s="2" t="inlineStr">
        <is>
          <t>3 Months Ended</t>
        </is>
      </c>
      <c r="F1" s="2" t="inlineStr">
        <is>
          <t>6 Months Ended</t>
        </is>
      </c>
    </row>
    <row r="2">
      <c r="B2" s="2" t="inlineStr">
        <is>
          <t>Mar. 08, 2021</t>
        </is>
      </c>
      <c r="C2" s="2" t="inlineStr">
        <is>
          <t>Jun. 30, 2022</t>
        </is>
      </c>
      <c r="D2" s="2" t="inlineStr">
        <is>
          <t>Jun. 30, 2021</t>
        </is>
      </c>
      <c r="E2" s="2" t="inlineStr">
        <is>
          <t>Mar. 31, 2021</t>
        </is>
      </c>
      <c r="F2" s="2" t="inlineStr">
        <is>
          <t>Jun. 30, 2022</t>
        </is>
      </c>
      <c r="G2" s="2" t="inlineStr">
        <is>
          <t>Jun. 30, 2021</t>
        </is>
      </c>
      <c r="H2" s="2" t="inlineStr">
        <is>
          <t>Dec. 31, 2021</t>
        </is>
      </c>
      <c r="I2" s="2" t="inlineStr">
        <is>
          <t>Oct.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Topgolf investment</t>
        </is>
      </c>
      <c r="B4" s="4" t="inlineStr">
        <is>
          <t xml:space="preserve"> </t>
        </is>
      </c>
      <c r="C4" s="9" t="n">
        <v>0</v>
      </c>
      <c r="D4" s="9" t="n">
        <v>0</v>
      </c>
      <c r="E4" s="4" t="inlineStr">
        <is>
          <t xml:space="preserve"> </t>
        </is>
      </c>
      <c r="F4" s="9" t="n">
        <v>0</v>
      </c>
      <c r="G4" s="6" t="n">
        <v>252.5</v>
      </c>
      <c r="H4" s="4" t="inlineStr">
        <is>
          <t xml:space="preserve"> </t>
        </is>
      </c>
      <c r="I4" s="4" t="inlineStr">
        <is>
          <t xml:space="preserve"> </t>
        </is>
      </c>
    </row>
    <row r="5">
      <c r="A5" s="4" t="inlineStr">
        <is>
          <t>Goodwill</t>
        </is>
      </c>
      <c r="B5" s="4" t="inlineStr">
        <is>
          <t xml:space="preserve"> </t>
        </is>
      </c>
      <c r="C5" s="6" t="n">
        <v>1982.7</v>
      </c>
      <c r="D5" s="4" t="inlineStr">
        <is>
          <t xml:space="preserve"> </t>
        </is>
      </c>
      <c r="E5" s="4" t="inlineStr">
        <is>
          <t xml:space="preserve"> </t>
        </is>
      </c>
      <c r="F5" s="7" t="n">
        <v>1982.7</v>
      </c>
      <c r="G5" s="4" t="inlineStr">
        <is>
          <t xml:space="preserve"> </t>
        </is>
      </c>
      <c r="H5" s="6" t="n">
        <v>1960.1</v>
      </c>
      <c r="I5" s="4" t="inlineStr">
        <is>
          <t xml:space="preserve"> </t>
        </is>
      </c>
    </row>
    <row r="6">
      <c r="A6" s="4" t="inlineStr">
        <is>
          <t>Business combination, acquisition related costs</t>
        </is>
      </c>
      <c r="B6" s="4" t="inlineStr">
        <is>
          <t xml:space="preserve"> </t>
        </is>
      </c>
      <c r="C6" s="4" t="inlineStr">
        <is>
          <t xml:space="preserve"> </t>
        </is>
      </c>
      <c r="D6" s="4" t="inlineStr">
        <is>
          <t xml:space="preserve"> </t>
        </is>
      </c>
      <c r="E6" s="4" t="inlineStr">
        <is>
          <t xml:space="preserve"> </t>
        </is>
      </c>
      <c r="F6" s="9" t="n">
        <v>0</v>
      </c>
      <c r="G6" s="7" t="n">
        <v>-16.2</v>
      </c>
      <c r="H6" s="4" t="inlineStr">
        <is>
          <t xml:space="preserve"> </t>
        </is>
      </c>
      <c r="I6" s="4" t="inlineStr">
        <is>
          <t xml:space="preserve"> </t>
        </is>
      </c>
    </row>
    <row r="7">
      <c r="A7" s="4" t="inlineStr">
        <is>
          <t>Minimum | Developed Technology and 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eful life</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 Developed Technology and 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eful life</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pgolf Internation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equity interest issued or issuable, number of shares (in shares)</t>
        </is>
      </c>
      <c r="B15" s="7" t="n">
        <v>8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number of common stock shares acquired (in shares)</t>
        </is>
      </c>
      <c r="B16" s="7" t="n">
        <v>1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step acquisition, equity interest in acquiree, including subsequent acquisition percentage</t>
        </is>
      </c>
      <c r="B17" s="11"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equity value</t>
        </is>
      </c>
      <c r="B18" s="9" t="n">
        <v>19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step acquisition, equity value of acquiree</t>
        </is>
      </c>
      <c r="B19" s="9" t="n">
        <v>17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exchange ratio, share price (in dollars per share)</t>
        </is>
      </c>
      <c r="B20" s="8" t="n">
        <v>1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businesses, gross</t>
        </is>
      </c>
      <c r="B21" s="6" t="n">
        <v>301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step acquisition, equity interest in acquiree, fair value</t>
        </is>
      </c>
      <c r="B22" s="6" t="n">
        <v>265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share price (in dollars per share)</t>
        </is>
      </c>
      <c r="B23" s="8" t="n">
        <v>29.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sideration converted, share-based compensation (in shares)</t>
        </is>
      </c>
      <c r="B24" s="7"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onsideration transferred, share-based compensation</t>
        </is>
      </c>
      <c r="B25" s="6" t="n">
        <v>3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 equity interest issued and issuable</t>
        </is>
      </c>
      <c r="B26" s="7" t="n">
        <v>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purchase price and consideration transferred in the merger</t>
        </is>
      </c>
      <c r="B27" s="7" t="n">
        <v>304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7" t="n">
        <v>191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tax liabilities</t>
        </is>
      </c>
      <c r="B29" s="7" t="n">
        <v>14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acquisition related costs</t>
        </is>
      </c>
      <c r="B30" s="4" t="inlineStr">
        <is>
          <t xml:space="preserve"> </t>
        </is>
      </c>
      <c r="C30" s="4" t="inlineStr">
        <is>
          <t xml:space="preserve"> </t>
        </is>
      </c>
      <c r="D30" s="6" t="n">
        <v>0.4</v>
      </c>
      <c r="E30" s="4" t="inlineStr">
        <is>
          <t xml:space="preserve"> </t>
        </is>
      </c>
      <c r="F30" s="4" t="inlineStr">
        <is>
          <t xml:space="preserve"> </t>
        </is>
      </c>
      <c r="G30" s="6" t="n">
        <v>16.2</v>
      </c>
      <c r="H30" s="4" t="inlineStr">
        <is>
          <t xml:space="preserve"> </t>
        </is>
      </c>
      <c r="I30" s="4" t="inlineStr">
        <is>
          <t xml:space="preserve"> </t>
        </is>
      </c>
    </row>
    <row r="31">
      <c r="A31" s="4" t="inlineStr">
        <is>
          <t>Topgolf International, Inc | Future Revenues And Grow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5" t="n">
        <v>13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pgolf International, Inc | Synerg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6" t="n">
        <v>56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pgolf International, Inc | Measurement Input, Royalty Rate | Royalty Savings Income Approach Meth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assumed indefinite lived intangible assets, measurement input</t>
        </is>
      </c>
      <c r="B39" s="10" t="n">
        <v>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pgolf International, Inc | Measurement Input, Discount Rate | Royalty Savings Income Approach Method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assumed indefinite lived intangible assets, measurement input</t>
        </is>
      </c>
      <c r="B42" s="11" t="n">
        <v>0.0700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pgolf International, Inc | Measurement Input, Discount Rate | Royalty Savings Income Approach Method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assumed indefinite lived intangible assets, measurement input</t>
        </is>
      </c>
      <c r="B45" s="10" t="n">
        <v>0.08500000000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pgolf International, Inc | Callaway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step acquisition, equity interest in acquiree, including subsequent acquisitio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513</v>
      </c>
    </row>
    <row r="49">
      <c r="A49" s="4" t="inlineStr">
        <is>
          <t>Topgolf International, Inc | Former Topgolf Stak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 step acquisition, equity interest in acquiree, including subsequent acquisitio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487</v>
      </c>
    </row>
    <row r="52">
      <c r="A52" s="4" t="inlineStr">
        <is>
          <t>Gain on Topgolf investment</t>
        </is>
      </c>
      <c r="B52" s="4" t="inlineStr">
        <is>
          <t xml:space="preserve"> </t>
        </is>
      </c>
      <c r="C52" s="4" t="inlineStr">
        <is>
          <t xml:space="preserve"> </t>
        </is>
      </c>
      <c r="D52" s="4" t="inlineStr">
        <is>
          <t xml:space="preserve"> </t>
        </is>
      </c>
      <c r="E52" s="6" t="n">
        <v>252.5</v>
      </c>
      <c r="F52" s="4" t="inlineStr">
        <is>
          <t xml:space="preserve"> </t>
        </is>
      </c>
      <c r="G52" s="4" t="inlineStr">
        <is>
          <t xml:space="preserve"> </t>
        </is>
      </c>
      <c r="H52" s="4" t="inlineStr">
        <is>
          <t xml:space="preserve"> </t>
        </is>
      </c>
      <c r="I52" s="4" t="inlineStr">
        <is>
          <t xml:space="preserve"> </t>
        </is>
      </c>
    </row>
    <row r="53">
      <c r="A53" s="4" t="inlineStr">
        <is>
          <t>Topgolf International, Inc | Topgolf International,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usiness combination, step acquisition, equity interest in acquire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143</v>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s of the Assets Acquired and Liabilities Assumed (Details) - USD ($) $ in Millions</t>
        </is>
      </c>
      <c r="B1" s="2" t="inlineStr">
        <is>
          <t>Mar. 08, 2021</t>
        </is>
      </c>
      <c r="C1" s="2" t="inlineStr">
        <is>
          <t>Jun. 30,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982.7</v>
      </c>
      <c r="D3" s="6" t="n">
        <v>1960.1</v>
      </c>
    </row>
    <row r="4">
      <c r="A4" s="3" t="inlineStr">
        <is>
          <t>Liabilities Assumed</t>
        </is>
      </c>
      <c r="B4" s="4" t="inlineStr">
        <is>
          <t xml:space="preserve"> </t>
        </is>
      </c>
      <c r="C4" s="4" t="inlineStr">
        <is>
          <t xml:space="preserve"> </t>
        </is>
      </c>
      <c r="D4" s="4" t="inlineStr">
        <is>
          <t xml:space="preserve"> </t>
        </is>
      </c>
    </row>
    <row r="5">
      <c r="A5" s="4" t="inlineStr">
        <is>
          <t>Goodwill allocated to other business units</t>
        </is>
      </c>
      <c r="B5" s="4" t="inlineStr">
        <is>
          <t xml:space="preserve"> </t>
        </is>
      </c>
      <c r="C5" s="6" t="n">
        <v>1982.7</v>
      </c>
      <c r="D5" s="6" t="n">
        <v>1960.1</v>
      </c>
    </row>
    <row r="6">
      <c r="A6" s="4" t="inlineStr">
        <is>
          <t>Topgolf International, Inc</t>
        </is>
      </c>
      <c r="B6" s="4" t="inlineStr">
        <is>
          <t xml:space="preserve"> </t>
        </is>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t>
        </is>
      </c>
      <c r="B8" s="6" t="n">
        <v>171.3</v>
      </c>
      <c r="C8" s="4" t="inlineStr">
        <is>
          <t xml:space="preserve"> </t>
        </is>
      </c>
      <c r="D8" s="4" t="inlineStr">
        <is>
          <t xml:space="preserve"> </t>
        </is>
      </c>
    </row>
    <row r="9">
      <c r="A9" s="4" t="inlineStr">
        <is>
          <t>Accounts receivable</t>
        </is>
      </c>
      <c r="B9" s="7" t="n">
        <v>10.7</v>
      </c>
      <c r="C9" s="4" t="inlineStr">
        <is>
          <t xml:space="preserve"> </t>
        </is>
      </c>
      <c r="D9" s="4" t="inlineStr">
        <is>
          <t xml:space="preserve"> </t>
        </is>
      </c>
    </row>
    <row r="10">
      <c r="A10" s="4" t="inlineStr">
        <is>
          <t>Inventories</t>
        </is>
      </c>
      <c r="B10" s="7" t="n">
        <v>13.9</v>
      </c>
      <c r="C10" s="4" t="inlineStr">
        <is>
          <t xml:space="preserve"> </t>
        </is>
      </c>
      <c r="D10" s="4" t="inlineStr">
        <is>
          <t xml:space="preserve"> </t>
        </is>
      </c>
    </row>
    <row r="11">
      <c r="A11" s="4" t="inlineStr">
        <is>
          <t>Other current assets</t>
        </is>
      </c>
      <c r="B11" s="7" t="n">
        <v>52.1</v>
      </c>
      <c r="C11" s="4" t="inlineStr">
        <is>
          <t xml:space="preserve"> </t>
        </is>
      </c>
      <c r="D11" s="4" t="inlineStr">
        <is>
          <t xml:space="preserve"> </t>
        </is>
      </c>
    </row>
    <row r="12">
      <c r="A12" s="4" t="inlineStr">
        <is>
          <t>Property and equipment</t>
        </is>
      </c>
      <c r="B12" s="7" t="n">
        <v>1079.6</v>
      </c>
      <c r="C12" s="4" t="inlineStr">
        <is>
          <t xml:space="preserve"> </t>
        </is>
      </c>
      <c r="D12" s="4" t="inlineStr">
        <is>
          <t xml:space="preserve"> </t>
        </is>
      </c>
    </row>
    <row r="13">
      <c r="A13" s="4" t="inlineStr">
        <is>
          <t>Operating lease right-of-use assets</t>
        </is>
      </c>
      <c r="B13" s="5" t="n">
        <v>1328</v>
      </c>
      <c r="C13" s="4" t="inlineStr">
        <is>
          <t xml:space="preserve"> </t>
        </is>
      </c>
      <c r="D13" s="4" t="inlineStr">
        <is>
          <t xml:space="preserve"> </t>
        </is>
      </c>
    </row>
    <row r="14">
      <c r="A14" s="4" t="inlineStr">
        <is>
          <t>Investments</t>
        </is>
      </c>
      <c r="B14" s="7" t="n">
        <v>28.8</v>
      </c>
      <c r="C14" s="4" t="inlineStr">
        <is>
          <t xml:space="preserve"> </t>
        </is>
      </c>
      <c r="D14" s="4" t="inlineStr">
        <is>
          <t xml:space="preserve"> </t>
        </is>
      </c>
    </row>
    <row r="15">
      <c r="A15" s="4" t="inlineStr">
        <is>
          <t>Other assets</t>
        </is>
      </c>
      <c r="B15" s="7" t="n">
        <v>33.7</v>
      </c>
      <c r="C15" s="4" t="inlineStr">
        <is>
          <t xml:space="preserve"> </t>
        </is>
      </c>
      <c r="D15" s="4" t="inlineStr">
        <is>
          <t xml:space="preserve"> </t>
        </is>
      </c>
    </row>
    <row r="16">
      <c r="A16" s="4" t="inlineStr">
        <is>
          <t>Intangibles - trade name</t>
        </is>
      </c>
      <c r="B16" s="7" t="n">
        <v>994.2</v>
      </c>
      <c r="C16" s="4" t="inlineStr">
        <is>
          <t xml:space="preserve"> </t>
        </is>
      </c>
      <c r="D16" s="4" t="inlineStr">
        <is>
          <t xml:space="preserve"> </t>
        </is>
      </c>
    </row>
    <row r="17">
      <c r="A17" s="4" t="inlineStr">
        <is>
          <t>Intangibles - technology, customer relationships and liquor licenses</t>
        </is>
      </c>
      <c r="B17" s="7" t="n">
        <v>81.90000000000001</v>
      </c>
      <c r="C17" s="4" t="inlineStr">
        <is>
          <t xml:space="preserve"> </t>
        </is>
      </c>
      <c r="D17" s="4" t="inlineStr">
        <is>
          <t xml:space="preserve"> </t>
        </is>
      </c>
    </row>
    <row r="18">
      <c r="A18" s="4" t="inlineStr">
        <is>
          <t>Goodwill</t>
        </is>
      </c>
      <c r="B18" s="7" t="n">
        <v>1918.4</v>
      </c>
      <c r="C18" s="4" t="inlineStr">
        <is>
          <t xml:space="preserve"> </t>
        </is>
      </c>
      <c r="D18" s="4" t="inlineStr">
        <is>
          <t xml:space="preserve"> </t>
        </is>
      </c>
    </row>
    <row r="19">
      <c r="A19" s="4" t="inlineStr">
        <is>
          <t>Total assets acquired</t>
        </is>
      </c>
      <c r="B19" s="7" t="n">
        <v>5149.2</v>
      </c>
      <c r="C19" s="4" t="inlineStr">
        <is>
          <t xml:space="preserve"> </t>
        </is>
      </c>
      <c r="D19" s="4" t="inlineStr">
        <is>
          <t xml:space="preserve"> </t>
        </is>
      </c>
    </row>
    <row r="20">
      <c r="A20" s="3" t="inlineStr">
        <is>
          <t>Liabilities Assumed</t>
        </is>
      </c>
      <c r="B20" s="4" t="inlineStr">
        <is>
          <t xml:space="preserve"> </t>
        </is>
      </c>
      <c r="C20" s="4" t="inlineStr">
        <is>
          <t xml:space="preserve"> </t>
        </is>
      </c>
      <c r="D20" s="4" t="inlineStr">
        <is>
          <t xml:space="preserve"> </t>
        </is>
      </c>
    </row>
    <row r="21">
      <c r="A21" s="4" t="inlineStr">
        <is>
          <t>Accounts payable and accrued liabilities</t>
        </is>
      </c>
      <c r="B21" s="7" t="n">
        <v>95.8</v>
      </c>
      <c r="C21" s="4" t="inlineStr">
        <is>
          <t xml:space="preserve"> </t>
        </is>
      </c>
      <c r="D21" s="4" t="inlineStr">
        <is>
          <t xml:space="preserve"> </t>
        </is>
      </c>
    </row>
    <row r="22">
      <c r="A22" s="4" t="inlineStr">
        <is>
          <t>Accrued employee costs</t>
        </is>
      </c>
      <c r="B22" s="7" t="n">
        <v>37.1</v>
      </c>
      <c r="C22" s="4" t="inlineStr">
        <is>
          <t xml:space="preserve"> </t>
        </is>
      </c>
      <c r="D22" s="4" t="inlineStr">
        <is>
          <t xml:space="preserve"> </t>
        </is>
      </c>
    </row>
    <row r="23">
      <c r="A23" s="4" t="inlineStr">
        <is>
          <t>Construction advances</t>
        </is>
      </c>
      <c r="B23" s="7" t="n">
        <v>40.5</v>
      </c>
      <c r="C23" s="4" t="inlineStr">
        <is>
          <t xml:space="preserve"> </t>
        </is>
      </c>
      <c r="D23" s="4" t="inlineStr">
        <is>
          <t xml:space="preserve"> </t>
        </is>
      </c>
    </row>
    <row r="24">
      <c r="A24" s="4" t="inlineStr">
        <is>
          <t>Deferred revenue</t>
        </is>
      </c>
      <c r="B24" s="7" t="n">
        <v>66.2</v>
      </c>
      <c r="C24" s="4" t="inlineStr">
        <is>
          <t xml:space="preserve"> </t>
        </is>
      </c>
      <c r="D24" s="4" t="inlineStr">
        <is>
          <t xml:space="preserve"> </t>
        </is>
      </c>
    </row>
    <row r="25">
      <c r="A25" s="4" t="inlineStr">
        <is>
          <t>Other current liabilities</t>
        </is>
      </c>
      <c r="B25" s="7" t="n">
        <v>7.8</v>
      </c>
      <c r="C25" s="4" t="inlineStr">
        <is>
          <t xml:space="preserve"> </t>
        </is>
      </c>
      <c r="D25" s="4" t="inlineStr">
        <is>
          <t xml:space="preserve"> </t>
        </is>
      </c>
    </row>
    <row r="26">
      <c r="A26" s="4" t="inlineStr">
        <is>
          <t>Long-term debt</t>
        </is>
      </c>
      <c r="B26" s="7" t="n">
        <v>535.1</v>
      </c>
      <c r="C26" s="4" t="inlineStr">
        <is>
          <t xml:space="preserve"> </t>
        </is>
      </c>
      <c r="D26" s="4" t="inlineStr">
        <is>
          <t xml:space="preserve"> </t>
        </is>
      </c>
    </row>
    <row r="27">
      <c r="A27" s="4" t="inlineStr">
        <is>
          <t>Deemed landlord financing</t>
        </is>
      </c>
      <c r="B27" s="5" t="n">
        <v>303</v>
      </c>
      <c r="C27" s="4" t="inlineStr">
        <is>
          <t xml:space="preserve"> </t>
        </is>
      </c>
      <c r="D27" s="4" t="inlineStr">
        <is>
          <t xml:space="preserve"> </t>
        </is>
      </c>
    </row>
    <row r="28">
      <c r="A28" s="4" t="inlineStr">
        <is>
          <t>Operating lease liabilities</t>
        </is>
      </c>
      <c r="B28" s="7" t="n">
        <v>1402.3</v>
      </c>
      <c r="C28" s="4" t="inlineStr">
        <is>
          <t xml:space="preserve"> </t>
        </is>
      </c>
      <c r="D28" s="4" t="inlineStr">
        <is>
          <t xml:space="preserve"> </t>
        </is>
      </c>
    </row>
    <row r="29">
      <c r="A29" s="4" t="inlineStr">
        <is>
          <t>Other long-term liabilities</t>
        </is>
      </c>
      <c r="B29" s="7" t="n">
        <v>32.2</v>
      </c>
      <c r="C29" s="4" t="inlineStr">
        <is>
          <t xml:space="preserve"> </t>
        </is>
      </c>
      <c r="D29" s="4" t="inlineStr">
        <is>
          <t xml:space="preserve"> </t>
        </is>
      </c>
    </row>
    <row r="30">
      <c r="A30" s="4" t="inlineStr">
        <is>
          <t>Deferred tax liabilities</t>
        </is>
      </c>
      <c r="B30" s="7" t="n">
        <v>143.7</v>
      </c>
      <c r="C30" s="4" t="inlineStr">
        <is>
          <t xml:space="preserve"> </t>
        </is>
      </c>
      <c r="D30" s="4" t="inlineStr">
        <is>
          <t xml:space="preserve"> </t>
        </is>
      </c>
    </row>
    <row r="31">
      <c r="A31" s="4" t="inlineStr">
        <is>
          <t>Net assets acquired</t>
        </is>
      </c>
      <c r="B31" s="7" t="n">
        <v>2485.5</v>
      </c>
      <c r="C31" s="4" t="inlineStr">
        <is>
          <t xml:space="preserve"> </t>
        </is>
      </c>
      <c r="D31" s="4" t="inlineStr">
        <is>
          <t xml:space="preserve"> </t>
        </is>
      </c>
    </row>
    <row r="32">
      <c r="A32" s="4" t="inlineStr">
        <is>
          <t>Goodwill allocated to other business units</t>
        </is>
      </c>
      <c r="B32" s="7" t="n">
        <v>1918.4</v>
      </c>
      <c r="C32" s="4" t="inlineStr">
        <is>
          <t xml:space="preserve"> </t>
        </is>
      </c>
      <c r="D32" s="4" t="inlineStr">
        <is>
          <t xml:space="preserve"> </t>
        </is>
      </c>
    </row>
    <row r="33">
      <c r="A33" s="4" t="inlineStr">
        <is>
          <t>Total purchase price and consideration transferred in the merger</t>
        </is>
      </c>
      <c r="B33" s="7" t="n">
        <v>3048.9</v>
      </c>
      <c r="C33" s="4" t="inlineStr">
        <is>
          <t xml:space="preserve"> </t>
        </is>
      </c>
      <c r="D33" s="4" t="inlineStr">
        <is>
          <t xml:space="preserve"> </t>
        </is>
      </c>
    </row>
    <row r="34">
      <c r="A34" s="4" t="inlineStr">
        <is>
          <t>Topgolf International, Inc | Future Revenues And Growth</t>
        </is>
      </c>
      <c r="B34" s="4" t="inlineStr">
        <is>
          <t xml:space="preserve"> </t>
        </is>
      </c>
      <c r="C34" s="4" t="inlineStr">
        <is>
          <t xml:space="preserve"> </t>
        </is>
      </c>
      <c r="D34" s="4" t="inlineStr">
        <is>
          <t xml:space="preserve"> </t>
        </is>
      </c>
    </row>
    <row r="35">
      <c r="A35" s="3" t="inlineStr">
        <is>
          <t>Assets Acquired</t>
        </is>
      </c>
      <c r="B35" s="4" t="inlineStr">
        <is>
          <t xml:space="preserve"> </t>
        </is>
      </c>
      <c r="C35" s="4" t="inlineStr">
        <is>
          <t xml:space="preserve"> </t>
        </is>
      </c>
      <c r="D35" s="4" t="inlineStr">
        <is>
          <t xml:space="preserve"> </t>
        </is>
      </c>
    </row>
    <row r="36">
      <c r="A36" s="4" t="inlineStr">
        <is>
          <t>Goodwill</t>
        </is>
      </c>
      <c r="B36" s="5" t="n">
        <v>1355</v>
      </c>
      <c r="C36" s="4" t="inlineStr">
        <is>
          <t xml:space="preserve"> </t>
        </is>
      </c>
      <c r="D36" s="4" t="inlineStr">
        <is>
          <t xml:space="preserve"> </t>
        </is>
      </c>
    </row>
    <row r="37">
      <c r="A37" s="3" t="inlineStr">
        <is>
          <t>Liabilities Assumed</t>
        </is>
      </c>
      <c r="B37" s="4" t="inlineStr">
        <is>
          <t xml:space="preserve"> </t>
        </is>
      </c>
      <c r="C37" s="4" t="inlineStr">
        <is>
          <t xml:space="preserve"> </t>
        </is>
      </c>
      <c r="D37" s="4" t="inlineStr">
        <is>
          <t xml:space="preserve"> </t>
        </is>
      </c>
    </row>
    <row r="38">
      <c r="A38" s="4" t="inlineStr">
        <is>
          <t>Goodwill allocated to other business units</t>
        </is>
      </c>
      <c r="B38" s="5" t="n">
        <v>1355</v>
      </c>
      <c r="C38" s="4" t="inlineStr">
        <is>
          <t xml:space="preserve"> </t>
        </is>
      </c>
      <c r="D38" s="4" t="inlineStr">
        <is>
          <t xml:space="preserve"> </t>
        </is>
      </c>
    </row>
    <row r="39">
      <c r="A39" s="4" t="inlineStr">
        <is>
          <t>Topgolf International, Inc | Synergies</t>
        </is>
      </c>
      <c r="B39" s="4" t="inlineStr">
        <is>
          <t xml:space="preserve"> </t>
        </is>
      </c>
      <c r="C39" s="4" t="inlineStr">
        <is>
          <t xml:space="preserve"> </t>
        </is>
      </c>
      <c r="D39" s="4" t="inlineStr">
        <is>
          <t xml:space="preserve"> </t>
        </is>
      </c>
    </row>
    <row r="40">
      <c r="A40" s="3" t="inlineStr">
        <is>
          <t>Assets Acquired</t>
        </is>
      </c>
      <c r="B40" s="4" t="inlineStr">
        <is>
          <t xml:space="preserve"> </t>
        </is>
      </c>
      <c r="C40" s="4" t="inlineStr">
        <is>
          <t xml:space="preserve"> </t>
        </is>
      </c>
      <c r="D40" s="4" t="inlineStr">
        <is>
          <t xml:space="preserve"> </t>
        </is>
      </c>
    </row>
    <row r="41">
      <c r="A41" s="4" t="inlineStr">
        <is>
          <t>Goodwill</t>
        </is>
      </c>
      <c r="B41" s="7" t="n">
        <v>563.4</v>
      </c>
      <c r="C41" s="4" t="inlineStr">
        <is>
          <t xml:space="preserve"> </t>
        </is>
      </c>
      <c r="D41" s="4" t="inlineStr">
        <is>
          <t xml:space="preserve"> </t>
        </is>
      </c>
    </row>
    <row r="42">
      <c r="A42" s="3" t="inlineStr">
        <is>
          <t>Liabilities Assumed</t>
        </is>
      </c>
      <c r="B42" s="4" t="inlineStr">
        <is>
          <t xml:space="preserve"> </t>
        </is>
      </c>
      <c r="C42" s="4" t="inlineStr">
        <is>
          <t xml:space="preserve"> </t>
        </is>
      </c>
      <c r="D42" s="4" t="inlineStr">
        <is>
          <t xml:space="preserve"> </t>
        </is>
      </c>
    </row>
    <row r="43">
      <c r="A43" s="4" t="inlineStr">
        <is>
          <t>Goodwill allocated to other business units</t>
        </is>
      </c>
      <c r="B43" s="6" t="n">
        <v>563.4</v>
      </c>
      <c r="C43" s="4" t="inlineStr">
        <is>
          <t xml:space="preserve"> </t>
        </is>
      </c>
      <c r="D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pplemental Pro-Forma Information (Details) - Topgolf International, Inc - USD ($) $ in Million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Net revenues</t>
        </is>
      </c>
      <c r="B4" s="6" t="n">
        <v>913.6</v>
      </c>
      <c r="C4" s="6" t="n">
        <v>1708.2</v>
      </c>
    </row>
    <row r="5">
      <c r="A5" s="4" t="inlineStr">
        <is>
          <t>Net income</t>
        </is>
      </c>
      <c r="B5" s="6" t="n">
        <v>92.09999999999999</v>
      </c>
      <c r="C5" s="9" t="n">
        <v>1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Supplemental Information of Operating Results (Details) - Topgolf International, In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03.7</v>
      </c>
      <c r="C4" s="6" t="n">
        <v>325.4</v>
      </c>
      <c r="D4" s="6" t="n">
        <v>725.7</v>
      </c>
      <c r="E4" s="6" t="n">
        <v>418.1</v>
      </c>
    </row>
    <row r="5">
      <c r="A5" s="4" t="inlineStr">
        <is>
          <t>Net income (loss)</t>
        </is>
      </c>
      <c r="B5" s="6" t="n">
        <v>16.8</v>
      </c>
      <c r="C5" s="6" t="n">
        <v>0.6</v>
      </c>
      <c r="D5" s="6" t="n">
        <v>-1.2</v>
      </c>
      <c r="E5" s="6" t="n">
        <v>-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Financing Arrangements - Schedule of Long-term Debt Obligations (Details) - USD ($) $ in Millions</t>
        </is>
      </c>
      <c r="C1" s="2" t="inlineStr">
        <is>
          <t>6 Months Ended</t>
        </is>
      </c>
    </row>
    <row r="2">
      <c r="B2" s="2" t="inlineStr">
        <is>
          <t>Mar. 08, 2021</t>
        </is>
      </c>
      <c r="C2" s="2" t="inlineStr">
        <is>
          <t>Jun. 30, 2022</t>
        </is>
      </c>
      <c r="D2" s="2" t="inlineStr">
        <is>
          <t>Dec. 31, 2021</t>
        </is>
      </c>
      <c r="E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6" t="n">
        <v>98.90000000000001</v>
      </c>
      <c r="D4" s="6" t="n">
        <v>9.1</v>
      </c>
      <c r="E4" s="4" t="inlineStr">
        <is>
          <t xml:space="preserve"> </t>
        </is>
      </c>
    </row>
    <row r="5">
      <c r="A5" s="4" t="inlineStr">
        <is>
          <t>Long-term debt, gross</t>
        </is>
      </c>
      <c r="B5" s="4" t="inlineStr">
        <is>
          <t xml:space="preserve"> </t>
        </is>
      </c>
      <c r="C5" s="7" t="n">
        <v>1107.6</v>
      </c>
      <c r="D5" s="7" t="n">
        <v>1130.2</v>
      </c>
      <c r="E5" s="4" t="inlineStr">
        <is>
          <t xml:space="preserve"> </t>
        </is>
      </c>
    </row>
    <row r="6">
      <c r="A6" s="4" t="inlineStr">
        <is>
          <t>Less: Unamortized Debt Issuance Costs</t>
        </is>
      </c>
      <c r="B6" s="4" t="inlineStr">
        <is>
          <t xml:space="preserve"> </t>
        </is>
      </c>
      <c r="C6" s="7" t="n">
        <v>24.5</v>
      </c>
      <c r="D6" s="7" t="n">
        <v>85.8</v>
      </c>
      <c r="E6" s="4" t="inlineStr">
        <is>
          <t xml:space="preserve"> </t>
        </is>
      </c>
    </row>
    <row r="7">
      <c r="A7" s="4" t="inlineStr">
        <is>
          <t>Long-term debt</t>
        </is>
      </c>
      <c r="B7" s="4" t="inlineStr">
        <is>
          <t xml:space="preserve"> </t>
        </is>
      </c>
      <c r="C7" s="7" t="n">
        <v>1083.1</v>
      </c>
      <c r="D7" s="7" t="n">
        <v>1044.4</v>
      </c>
      <c r="E7" s="4" t="inlineStr">
        <is>
          <t xml:space="preserve"> </t>
        </is>
      </c>
    </row>
    <row r="8">
      <c r="A8" s="4" t="inlineStr">
        <is>
          <t>Short Term Unamortized Debt Issuance Cos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ess: Unamortized Debt Issuance Costs</t>
        </is>
      </c>
      <c r="B10" s="4" t="inlineStr">
        <is>
          <t xml:space="preserve"> </t>
        </is>
      </c>
      <c r="C10" s="7" t="n">
        <v>0.9</v>
      </c>
      <c r="D10" s="7" t="n">
        <v>0.9</v>
      </c>
      <c r="E10" s="4" t="inlineStr">
        <is>
          <t xml:space="preserve"> </t>
        </is>
      </c>
    </row>
    <row r="11">
      <c r="A11" s="4" t="inlineStr">
        <is>
          <t>Notes Payable, Other Payabl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4" t="inlineStr">
        <is>
          <t xml:space="preserve"> </t>
        </is>
      </c>
      <c r="C13" s="6" t="n">
        <v>26.1</v>
      </c>
      <c r="D13" s="7" t="n">
        <v>31.1</v>
      </c>
      <c r="E13" s="4" t="inlineStr">
        <is>
          <t xml:space="preserve"> </t>
        </is>
      </c>
    </row>
    <row r="14">
      <c r="A14" s="4" t="inlineStr">
        <is>
          <t>Notes Payable, Other Payables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2" t="n">
        <v>0.000236</v>
      </c>
      <c r="D16" s="4" t="inlineStr">
        <is>
          <t xml:space="preserve"> </t>
        </is>
      </c>
      <c r="E16" s="4" t="inlineStr">
        <is>
          <t xml:space="preserve"> </t>
        </is>
      </c>
    </row>
    <row r="17">
      <c r="A17" s="4" t="inlineStr">
        <is>
          <t>Notes Payable, Other Payables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2" t="n">
        <v>0.000379</v>
      </c>
      <c r="D19" s="4" t="inlineStr">
        <is>
          <t xml:space="preserve"> </t>
        </is>
      </c>
      <c r="E19" s="4" t="inlineStr">
        <is>
          <t xml:space="preserve"> </t>
        </is>
      </c>
    </row>
    <row r="20">
      <c r="A20" s="4" t="inlineStr">
        <is>
          <t>Mortgag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4" t="inlineStr">
        <is>
          <t xml:space="preserve"> </t>
        </is>
      </c>
      <c r="C22" s="6" t="n">
        <v>46.2</v>
      </c>
      <c r="D22" s="7" t="n">
        <v>46.4</v>
      </c>
      <c r="E22" s="4" t="inlineStr">
        <is>
          <t xml:space="preserve"> </t>
        </is>
      </c>
    </row>
    <row r="23">
      <c r="A23" s="4" t="inlineStr">
        <is>
          <t>Mortgages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2" t="n">
        <v>0.000975</v>
      </c>
      <c r="D25" s="4" t="inlineStr">
        <is>
          <t xml:space="preserve"> </t>
        </is>
      </c>
      <c r="E25" s="4" t="inlineStr">
        <is>
          <t xml:space="preserve"> </t>
        </is>
      </c>
    </row>
    <row r="26">
      <c r="A26" s="4" t="inlineStr">
        <is>
          <t>Mortgages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12" t="n">
        <v>0.001131</v>
      </c>
      <c r="D28" s="4" t="inlineStr">
        <is>
          <t xml:space="preserve"> </t>
        </is>
      </c>
      <c r="E28" s="4" t="inlineStr">
        <is>
          <t xml:space="preserve"> </t>
        </is>
      </c>
    </row>
    <row r="29">
      <c r="A29" s="4" t="inlineStr">
        <is>
          <t>Tenant Improvement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11" t="n">
        <v>0.08</v>
      </c>
      <c r="D31" s="4" t="inlineStr">
        <is>
          <t xml:space="preserve"> </t>
        </is>
      </c>
      <c r="E31" s="4" t="inlineStr">
        <is>
          <t xml:space="preserve"> </t>
        </is>
      </c>
    </row>
    <row r="32">
      <c r="A32" s="4" t="inlineStr">
        <is>
          <t>Long-term debt, gross</t>
        </is>
      </c>
      <c r="B32" s="4" t="inlineStr">
        <is>
          <t xml:space="preserve"> </t>
        </is>
      </c>
      <c r="C32" s="6" t="n">
        <v>3.5</v>
      </c>
      <c r="D32" s="7" t="n">
        <v>3.7</v>
      </c>
      <c r="E32" s="4" t="inlineStr">
        <is>
          <t xml:space="preserve"> </t>
        </is>
      </c>
    </row>
    <row r="33">
      <c r="A33" s="4" t="inlineStr">
        <is>
          <t>Prepaid expens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hort-term debt</t>
        </is>
      </c>
      <c r="B35" s="4" t="inlineStr">
        <is>
          <t xml:space="preserve"> </t>
        </is>
      </c>
      <c r="C35" s="7" t="n">
        <v>0.4</v>
      </c>
      <c r="D35" s="7" t="n">
        <v>0.9</v>
      </c>
      <c r="E35" s="4" t="inlineStr">
        <is>
          <t xml:space="preserve"> </t>
        </is>
      </c>
    </row>
    <row r="36">
      <c r="A36" s="4" t="inlineStr">
        <is>
          <t>Other long-term asset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hort-term debt</t>
        </is>
      </c>
      <c r="B38" s="4" t="inlineStr">
        <is>
          <t xml:space="preserve"> </t>
        </is>
      </c>
      <c r="C38" s="7" t="n">
        <v>0.5</v>
      </c>
      <c r="D38" s="5" t="n">
        <v>0</v>
      </c>
      <c r="E38" s="4" t="inlineStr">
        <is>
          <t xml:space="preserve"> </t>
        </is>
      </c>
    </row>
    <row r="39">
      <c r="A39" s="4" t="inlineStr">
        <is>
          <t>Asset-based credit faciliti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hort-term debt</t>
        </is>
      </c>
      <c r="B41" s="4" t="inlineStr">
        <is>
          <t xml:space="preserve"> </t>
        </is>
      </c>
      <c r="C41" s="7" t="n">
        <v>98.90000000000001</v>
      </c>
      <c r="D41" s="7" t="n">
        <v>9.1</v>
      </c>
      <c r="E41" s="4" t="inlineStr">
        <is>
          <t xml:space="preserve"> </t>
        </is>
      </c>
    </row>
    <row r="42">
      <c r="A42" s="4" t="inlineStr">
        <is>
          <t>Other current liabiliti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4" t="inlineStr">
        <is>
          <t xml:space="preserve"> </t>
        </is>
      </c>
      <c r="C44" s="7" t="n">
        <v>15.7</v>
      </c>
      <c r="D44" s="7" t="n">
        <v>19.1</v>
      </c>
      <c r="E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t>
        </is>
      </c>
      <c r="B47" s="4" t="inlineStr">
        <is>
          <t xml:space="preserve"> </t>
        </is>
      </c>
      <c r="C47" s="6" t="n">
        <v>1067.4</v>
      </c>
      <c r="D47" s="7" t="n">
        <v>1025.3</v>
      </c>
      <c r="E47" s="4" t="inlineStr">
        <is>
          <t xml:space="preserve"> </t>
        </is>
      </c>
    </row>
    <row r="48">
      <c r="A48" s="4" t="inlineStr">
        <is>
          <t>Topgolf Term Loan | Secured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4" t="inlineStr">
        <is>
          <t xml:space="preserve"> </t>
        </is>
      </c>
      <c r="C50" s="10" t="n">
        <v>0.0789</v>
      </c>
      <c r="D50" s="4" t="inlineStr">
        <is>
          <t xml:space="preserve"> </t>
        </is>
      </c>
      <c r="E50" s="4" t="inlineStr">
        <is>
          <t xml:space="preserve"> </t>
        </is>
      </c>
    </row>
    <row r="51">
      <c r="A51" s="4" t="inlineStr">
        <is>
          <t>Long-term debt, gross</t>
        </is>
      </c>
      <c r="B51" s="4" t="inlineStr">
        <is>
          <t xml:space="preserve"> </t>
        </is>
      </c>
      <c r="C51" s="6" t="n">
        <v>338.6</v>
      </c>
      <c r="D51" s="7" t="n">
        <v>340.4</v>
      </c>
      <c r="E51" s="4" t="inlineStr">
        <is>
          <t xml:space="preserve"> </t>
        </is>
      </c>
    </row>
    <row r="52">
      <c r="A52" s="4" t="inlineStr">
        <is>
          <t>Debt instrument, basis spread on variable rate</t>
        </is>
      </c>
      <c r="B52" s="10" t="n">
        <v>0.0175</v>
      </c>
      <c r="C52" s="4" t="inlineStr">
        <is>
          <t xml:space="preserve"> </t>
        </is>
      </c>
      <c r="D52" s="4" t="inlineStr">
        <is>
          <t xml:space="preserve"> </t>
        </is>
      </c>
      <c r="E52" s="4" t="inlineStr">
        <is>
          <t xml:space="preserve"> </t>
        </is>
      </c>
    </row>
    <row r="53">
      <c r="A53" s="4" t="inlineStr">
        <is>
          <t>Convertible Notes |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4" t="inlineStr">
        <is>
          <t xml:space="preserve"> </t>
        </is>
      </c>
      <c r="C55" s="10" t="n">
        <v>0.0275</v>
      </c>
      <c r="D55" s="4" t="inlineStr">
        <is>
          <t xml:space="preserve"> </t>
        </is>
      </c>
      <c r="E55" s="10" t="n">
        <v>0.0275</v>
      </c>
    </row>
    <row r="56">
      <c r="A56" s="4" t="inlineStr">
        <is>
          <t>Long-term debt, gross</t>
        </is>
      </c>
      <c r="B56" s="4" t="inlineStr">
        <is>
          <t xml:space="preserve"> </t>
        </is>
      </c>
      <c r="C56" s="6" t="n">
        <v>258.8</v>
      </c>
      <c r="D56" s="7" t="n">
        <v>258.8</v>
      </c>
      <c r="E56" s="4" t="inlineStr">
        <is>
          <t xml:space="preserve"> </t>
        </is>
      </c>
    </row>
    <row r="57">
      <c r="A57" s="4" t="inlineStr">
        <is>
          <t>Revolving Credit Facility | Japan Term Loan | Line of Credi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4" t="inlineStr">
        <is>
          <t xml:space="preserve"> </t>
        </is>
      </c>
      <c r="C59" s="10" t="n">
        <v>0.008500000000000001</v>
      </c>
      <c r="D59" s="4" t="inlineStr">
        <is>
          <t xml:space="preserve"> </t>
        </is>
      </c>
      <c r="E59" s="4" t="inlineStr">
        <is>
          <t xml:space="preserve"> </t>
        </is>
      </c>
    </row>
    <row r="60">
      <c r="A60" s="4" t="inlineStr">
        <is>
          <t>Long-term debt, gross</t>
        </is>
      </c>
      <c r="B60" s="4" t="inlineStr">
        <is>
          <t xml:space="preserve"> </t>
        </is>
      </c>
      <c r="C60" s="9" t="n">
        <v>0</v>
      </c>
      <c r="D60" s="5" t="n">
        <v>13</v>
      </c>
      <c r="E60" s="4" t="inlineStr">
        <is>
          <t xml:space="preserve"> </t>
        </is>
      </c>
    </row>
    <row r="61">
      <c r="A61" s="4" t="inlineStr">
        <is>
          <t>Revolving Credit Facility | Term Loan B | Line of Credit</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terest Rate</t>
        </is>
      </c>
      <c r="B63" s="4" t="inlineStr">
        <is>
          <t xml:space="preserve"> </t>
        </is>
      </c>
      <c r="C63" s="10" t="n">
        <v>0.0617</v>
      </c>
      <c r="D63" s="4" t="inlineStr">
        <is>
          <t xml:space="preserve"> </t>
        </is>
      </c>
      <c r="E63" s="4" t="inlineStr">
        <is>
          <t xml:space="preserve"> </t>
        </is>
      </c>
    </row>
    <row r="64">
      <c r="A64" s="4" t="inlineStr">
        <is>
          <t>Long-term debt, gross</t>
        </is>
      </c>
      <c r="B64" s="4" t="inlineStr">
        <is>
          <t xml:space="preserve"> </t>
        </is>
      </c>
      <c r="C64" s="6" t="n">
        <v>434.4</v>
      </c>
      <c r="D64" s="7" t="n">
        <v>436.8</v>
      </c>
      <c r="E64" s="4" t="inlineStr">
        <is>
          <t xml:space="preserve"> </t>
        </is>
      </c>
    </row>
    <row r="65">
      <c r="A65" s="4" t="inlineStr">
        <is>
          <t>Revolving Credit Facility | Term Loan B | Line of Credit | London Interbank Offered Rate (LIBO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basis spread on variable rate</t>
        </is>
      </c>
      <c r="B67" s="4" t="inlineStr">
        <is>
          <t xml:space="preserve"> </t>
        </is>
      </c>
      <c r="C67" s="10" t="n">
        <v>0.045</v>
      </c>
      <c r="D67" s="4" t="inlineStr">
        <is>
          <t xml:space="preserve"> </t>
        </is>
      </c>
      <c r="E67" s="4" t="inlineStr">
        <is>
          <t xml:space="preserve"> </t>
        </is>
      </c>
    </row>
    <row r="68">
      <c r="A68" s="4" t="inlineStr">
        <is>
          <t>Revolving Credit Facility | Term Loan B | Line of Credit | Base Rate</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basis spread on variable rate</t>
        </is>
      </c>
      <c r="B70" s="4" t="inlineStr">
        <is>
          <t xml:space="preserve"> </t>
        </is>
      </c>
      <c r="C70" s="10" t="n">
        <v>0.035</v>
      </c>
      <c r="D70" s="4" t="inlineStr">
        <is>
          <t xml:space="preserve"> </t>
        </is>
      </c>
      <c r="E70" s="4" t="inlineStr">
        <is>
          <t xml:space="preserve"> </t>
        </is>
      </c>
    </row>
    <row r="71">
      <c r="A71" s="4" t="inlineStr">
        <is>
          <t>Revolving Credit Facility | Line of Credit | U.S. Asset-Based Revolving Credit Facility</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Interest Rate</t>
        </is>
      </c>
      <c r="B73" s="4" t="inlineStr">
        <is>
          <t xml:space="preserve"> </t>
        </is>
      </c>
      <c r="C73" s="10" t="n">
        <v>0.0352</v>
      </c>
      <c r="D73" s="4" t="inlineStr">
        <is>
          <t xml:space="preserve"> </t>
        </is>
      </c>
      <c r="E73" s="4" t="inlineStr">
        <is>
          <t xml:space="preserve"> </t>
        </is>
      </c>
    </row>
    <row r="74">
      <c r="A74" s="4" t="inlineStr">
        <is>
          <t>Short-term debt</t>
        </is>
      </c>
      <c r="B74" s="4" t="inlineStr">
        <is>
          <t xml:space="preserve"> </t>
        </is>
      </c>
      <c r="C74" s="6" t="n">
        <v>76.8</v>
      </c>
      <c r="D74" s="7" t="n">
        <v>9.1</v>
      </c>
      <c r="E74" s="4" t="inlineStr">
        <is>
          <t xml:space="preserve"> </t>
        </is>
      </c>
    </row>
    <row r="75">
      <c r="A75" s="4" t="inlineStr">
        <is>
          <t>Revolving Credit Facility | Line of Credit | 2022 Japan ABL Facility</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Interest Rate</t>
        </is>
      </c>
      <c r="B77" s="4" t="inlineStr">
        <is>
          <t xml:space="preserve"> </t>
        </is>
      </c>
      <c r="C77" s="10" t="n">
        <v>0.008800000000000001</v>
      </c>
      <c r="D77" s="4" t="inlineStr">
        <is>
          <t xml:space="preserve"> </t>
        </is>
      </c>
      <c r="E77" s="4" t="inlineStr">
        <is>
          <t xml:space="preserve"> </t>
        </is>
      </c>
    </row>
    <row r="78">
      <c r="A78" s="4" t="inlineStr">
        <is>
          <t>Short-term debt</t>
        </is>
      </c>
      <c r="B78" s="4" t="inlineStr">
        <is>
          <t xml:space="preserve"> </t>
        </is>
      </c>
      <c r="C78" s="6" t="n">
        <v>22.1</v>
      </c>
      <c r="D78" s="9" t="n">
        <v>0</v>
      </c>
      <c r="E78" s="4" t="inlineStr">
        <is>
          <t xml:space="preserve"> </t>
        </is>
      </c>
    </row>
    <row r="79">
      <c r="A79" s="4" t="inlineStr">
        <is>
          <t>Revolving Credit Facility | Line of Credit | 2022 Japan ABL Facility | Tokyo Interbank Offered Rate (TIBO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Debt instrument, basis spread on variable rate</t>
        </is>
      </c>
      <c r="B81" s="4" t="inlineStr">
        <is>
          <t xml:space="preserve"> </t>
        </is>
      </c>
      <c r="C81" s="10" t="n">
        <v>0.008</v>
      </c>
      <c r="D81" s="4" t="inlineStr">
        <is>
          <t xml:space="preserve"> </t>
        </is>
      </c>
      <c r="E8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ONDENSED STATEMENTS OF CASH FLOWS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192.1</v>
      </c>
      <c r="D4" s="6" t="n">
        <v>364.2</v>
      </c>
    </row>
    <row r="5">
      <c r="A5" s="3" t="inlineStr">
        <is>
          <t>Adjustments to reconcile net income to net cash (used in) provided by operating activities:</t>
        </is>
      </c>
      <c r="C5" s="4" t="inlineStr">
        <is>
          <t xml:space="preserve"> </t>
        </is>
      </c>
      <c r="D5" s="4" t="inlineStr">
        <is>
          <t xml:space="preserve"> </t>
        </is>
      </c>
    </row>
    <row r="6">
      <c r="A6" s="4" t="inlineStr">
        <is>
          <t>Depreciation and amortization</t>
        </is>
      </c>
      <c r="C6" s="7" t="n">
        <v>91.40000000000001</v>
      </c>
      <c r="D6" s="7" t="n">
        <v>63.5</v>
      </c>
    </row>
    <row r="7">
      <c r="A7" s="4" t="inlineStr">
        <is>
          <t>Lease amortization expense</t>
        </is>
      </c>
      <c r="C7" s="7" t="n">
        <v>42.2</v>
      </c>
      <c r="D7" s="7" t="n">
        <v>26.9</v>
      </c>
    </row>
    <row r="8">
      <c r="A8" s="4" t="inlineStr">
        <is>
          <t>Amortization of debt discount and issuance costs</t>
        </is>
      </c>
      <c r="C8" s="7" t="n">
        <v>4.9</v>
      </c>
      <c r="D8" s="7" t="n">
        <v>9.1</v>
      </c>
    </row>
    <row r="9">
      <c r="A9" s="4" t="inlineStr">
        <is>
          <t>Deferred taxes, net</t>
        </is>
      </c>
      <c r="C9" s="7" t="n">
        <v>-11.3</v>
      </c>
      <c r="D9" s="7" t="n">
        <v>28.1</v>
      </c>
    </row>
    <row r="10">
      <c r="A10" s="4" t="inlineStr">
        <is>
          <t>Share-based compensation</t>
        </is>
      </c>
      <c r="C10" s="5" t="n">
        <v>27</v>
      </c>
      <c r="D10" s="7" t="n">
        <v>15.6</v>
      </c>
    </row>
    <row r="11">
      <c r="A11" s="4" t="inlineStr">
        <is>
          <t>Gain on Topgolf investment</t>
        </is>
      </c>
      <c r="C11" s="5" t="n">
        <v>0</v>
      </c>
      <c r="D11" s="7" t="n">
        <v>-252.5</v>
      </c>
    </row>
    <row r="12">
      <c r="A12" s="4" t="inlineStr">
        <is>
          <t>Acquisition costs</t>
        </is>
      </c>
      <c r="C12" s="5" t="n">
        <v>0</v>
      </c>
      <c r="D12" s="7" t="n">
        <v>-16.2</v>
      </c>
    </row>
    <row r="13">
      <c r="A13" s="4" t="inlineStr">
        <is>
          <t>Other</t>
        </is>
      </c>
      <c r="C13" s="7" t="n">
        <v>5.1</v>
      </c>
      <c r="D13" s="7" t="n">
        <v>-4.9</v>
      </c>
    </row>
    <row r="14">
      <c r="A14" s="3" t="inlineStr">
        <is>
          <t>Change in assets and liabilities, net of effect from acquisitions:</t>
        </is>
      </c>
      <c r="C14" s="4" t="inlineStr">
        <is>
          <t xml:space="preserve"> </t>
        </is>
      </c>
      <c r="D14" s="4" t="inlineStr">
        <is>
          <t xml:space="preserve"> </t>
        </is>
      </c>
    </row>
    <row r="15">
      <c r="A15" s="4" t="inlineStr">
        <is>
          <t>Accounts receivable, net</t>
        </is>
      </c>
      <c r="C15" s="7" t="n">
        <v>-284.1</v>
      </c>
      <c r="D15" s="5" t="n">
        <v>-182</v>
      </c>
    </row>
    <row r="16">
      <c r="A16" s="4" t="inlineStr">
        <is>
          <t>Inventories</t>
        </is>
      </c>
      <c r="C16" s="7" t="n">
        <v>-95.8</v>
      </c>
      <c r="D16" s="7" t="n">
        <v>26.5</v>
      </c>
    </row>
    <row r="17">
      <c r="A17" s="4" t="inlineStr">
        <is>
          <t>Leasing receivables</t>
        </is>
      </c>
      <c r="C17" s="7" t="n">
        <v>-12.9</v>
      </c>
      <c r="D17" s="7" t="n">
        <v>-11.2</v>
      </c>
    </row>
    <row r="18">
      <c r="A18" s="4" t="inlineStr">
        <is>
          <t>Other assets</t>
        </is>
      </c>
      <c r="C18" s="7" t="n">
        <v>-5.7</v>
      </c>
      <c r="D18" s="7" t="n">
        <v>-50.3</v>
      </c>
    </row>
    <row r="19">
      <c r="A19" s="4" t="inlineStr">
        <is>
          <t>Accounts payable and accrued expenses</t>
        </is>
      </c>
      <c r="C19" s="7" t="n">
        <v>66.8</v>
      </c>
      <c r="D19" s="7" t="n">
        <v>62.4</v>
      </c>
    </row>
    <row r="20">
      <c r="A20" s="4" t="inlineStr">
        <is>
          <t>Deferred revenue</t>
        </is>
      </c>
      <c r="C20" s="7" t="n">
        <v>-2.6</v>
      </c>
      <c r="D20" s="7" t="n">
        <v>16.7</v>
      </c>
    </row>
    <row r="21">
      <c r="A21" s="4" t="inlineStr">
        <is>
          <t>Accrued employee compensation and benefits</t>
        </is>
      </c>
      <c r="C21" s="7" t="n">
        <v>-14.7</v>
      </c>
      <c r="D21" s="7" t="n">
        <v>25.2</v>
      </c>
    </row>
    <row r="22">
      <c r="A22" s="4" t="inlineStr">
        <is>
          <t>Payments on operating leases</t>
        </is>
      </c>
      <c r="C22" s="5" t="n">
        <v>-32</v>
      </c>
      <c r="D22" s="7" t="n">
        <v>-18.9</v>
      </c>
    </row>
    <row r="23">
      <c r="A23" s="4" t="inlineStr">
        <is>
          <t>Income taxes receivable/payable, net</t>
        </is>
      </c>
      <c r="C23" s="7" t="n">
        <v>-16.5</v>
      </c>
      <c r="D23" s="7" t="n">
        <v>-3.6</v>
      </c>
    </row>
    <row r="24">
      <c r="A24" s="4" t="inlineStr">
        <is>
          <t>Other liabilities</t>
        </is>
      </c>
      <c r="C24" s="5" t="n">
        <v>-2</v>
      </c>
      <c r="D24" s="7" t="n">
        <v>1.9</v>
      </c>
    </row>
    <row r="25">
      <c r="A25" s="4" t="inlineStr">
        <is>
          <t>Net cash (used in) provided by operating activities</t>
        </is>
      </c>
      <c r="C25" s="7" t="n">
        <v>-48.1</v>
      </c>
      <c r="D25" s="7" t="n">
        <v>100.5</v>
      </c>
    </row>
    <row r="26">
      <c r="A26" s="3" t="inlineStr">
        <is>
          <t>Cash flows from investing activities:</t>
        </is>
      </c>
      <c r="C26" s="4" t="inlineStr">
        <is>
          <t xml:space="preserve"> </t>
        </is>
      </c>
      <c r="D26" s="4" t="inlineStr">
        <is>
          <t xml:space="preserve"> </t>
        </is>
      </c>
    </row>
    <row r="27">
      <c r="A27" s="4" t="inlineStr">
        <is>
          <t>Cash acquired in merger</t>
        </is>
      </c>
      <c r="C27" s="5" t="n">
        <v>0</v>
      </c>
      <c r="D27" s="7" t="n">
        <v>171.3</v>
      </c>
    </row>
    <row r="28">
      <c r="A28" s="4" t="inlineStr">
        <is>
          <t>Capital expenditures</t>
        </is>
      </c>
      <c r="C28" s="5" t="n">
        <v>-243</v>
      </c>
      <c r="D28" s="7" t="n">
        <v>-120.8</v>
      </c>
    </row>
    <row r="29">
      <c r="A29" s="4" t="inlineStr">
        <is>
          <t>Net cash (used in) provided by investing activities</t>
        </is>
      </c>
      <c r="C29" s="5" t="n">
        <v>-243</v>
      </c>
      <c r="D29" s="7" t="n">
        <v>50.5</v>
      </c>
    </row>
    <row r="30">
      <c r="A30" s="3" t="inlineStr">
        <is>
          <t>Cash flows from financing activities:</t>
        </is>
      </c>
      <c r="C30" s="4" t="inlineStr">
        <is>
          <t xml:space="preserve"> </t>
        </is>
      </c>
      <c r="D30" s="4" t="inlineStr">
        <is>
          <t xml:space="preserve"> </t>
        </is>
      </c>
    </row>
    <row r="31">
      <c r="A31" s="4" t="inlineStr">
        <is>
          <t>Repayments of long-term debt</t>
        </is>
      </c>
      <c r="C31" s="7" t="n">
        <v>-82.3</v>
      </c>
      <c r="D31" s="5" t="n">
        <v>-12</v>
      </c>
    </row>
    <row r="32">
      <c r="A32" s="4" t="inlineStr">
        <is>
          <t>Proceeds from borrowings on long-term debt</t>
        </is>
      </c>
      <c r="C32" s="5" t="n">
        <v>60</v>
      </c>
      <c r="D32" s="5" t="n">
        <v>0</v>
      </c>
    </row>
    <row r="33">
      <c r="A33" s="4" t="inlineStr">
        <is>
          <t>Proceeds from (repayments of) credit facilities, net</t>
        </is>
      </c>
      <c r="C33" s="7" t="n">
        <v>95.40000000000001</v>
      </c>
      <c r="D33" s="7" t="n">
        <v>-110.8</v>
      </c>
    </row>
    <row r="34">
      <c r="A34" s="4" t="inlineStr">
        <is>
          <t>Debt issuance cost</t>
        </is>
      </c>
      <c r="C34" s="5" t="n">
        <v>0</v>
      </c>
      <c r="D34" s="7" t="n">
        <v>-5.4</v>
      </c>
    </row>
    <row r="35">
      <c r="A35" s="4" t="inlineStr">
        <is>
          <t>Payment on contingent earn-out obligation</t>
        </is>
      </c>
      <c r="C35" s="7" t="n">
        <v>-5.6</v>
      </c>
      <c r="D35" s="7" t="n">
        <v>-3.6</v>
      </c>
    </row>
    <row r="36">
      <c r="A36" s="4" t="inlineStr">
        <is>
          <t>Repayments of financing leases</t>
        </is>
      </c>
      <c r="C36" s="7" t="n">
        <v>-0.2</v>
      </c>
      <c r="D36" s="7" t="n">
        <v>-0.2</v>
      </c>
    </row>
    <row r="37">
      <c r="A37" s="4" t="inlineStr">
        <is>
          <t>Proceeds from lease financing</t>
        </is>
      </c>
      <c r="C37" s="7" t="n">
        <v>88.90000000000001</v>
      </c>
      <c r="D37" s="7" t="n">
        <v>24.8</v>
      </c>
    </row>
    <row r="38">
      <c r="A38" s="4" t="inlineStr">
        <is>
          <t>Exercise of stock options</t>
        </is>
      </c>
      <c r="C38" s="7" t="n">
        <v>0.1</v>
      </c>
      <c r="D38" s="7" t="n">
        <v>18.4</v>
      </c>
    </row>
    <row r="39">
      <c r="A39" s="4" t="inlineStr">
        <is>
          <t>Acquisition of treasury stock</t>
        </is>
      </c>
      <c r="C39" s="7" t="n">
        <v>-34.5</v>
      </c>
      <c r="D39" s="7" t="n">
        <v>-12.5</v>
      </c>
    </row>
    <row r="40">
      <c r="A40" s="4" t="inlineStr">
        <is>
          <t>Net cash provided by (used in) financing activities</t>
        </is>
      </c>
      <c r="C40" s="7" t="n">
        <v>121.8</v>
      </c>
      <c r="D40" s="7" t="n">
        <v>-101.3</v>
      </c>
    </row>
    <row r="41">
      <c r="A41" s="4" t="inlineStr">
        <is>
          <t>Effect of exchange rate changes on cash, cash equivalents and restricted cash</t>
        </is>
      </c>
      <c r="C41" s="7" t="n">
        <v>-5.5</v>
      </c>
      <c r="D41" s="7" t="n">
        <v>1.9</v>
      </c>
    </row>
    <row r="42">
      <c r="A42" s="4" t="inlineStr">
        <is>
          <t>Net (decrease) increase in cash, cash equivalents and restricted cash</t>
        </is>
      </c>
      <c r="C42" s="7" t="n">
        <v>-174.8</v>
      </c>
      <c r="D42" s="7" t="n">
        <v>51.6</v>
      </c>
    </row>
    <row r="43">
      <c r="A43" s="4" t="inlineStr">
        <is>
          <t>Cash, cash equivalents and restricted cash at beginning of period</t>
        </is>
      </c>
      <c r="C43" s="7" t="n">
        <v>357.7</v>
      </c>
      <c r="D43" s="7" t="n">
        <v>366.1</v>
      </c>
    </row>
    <row r="44">
      <c r="A44" s="4" t="inlineStr">
        <is>
          <t>Cash, cash equivalents and restricted cash at end of period</t>
        </is>
      </c>
      <c r="C44" s="7" t="n">
        <v>182.9</v>
      </c>
      <c r="D44" s="7" t="n">
        <v>417.7</v>
      </c>
    </row>
    <row r="45">
      <c r="A45" s="4" t="inlineStr">
        <is>
          <t>Restricted cash</t>
        </is>
      </c>
      <c r="B45" s="4" t="inlineStr">
        <is>
          <t>[1]</t>
        </is>
      </c>
      <c r="C45" s="7" t="n">
        <v>-4.6</v>
      </c>
      <c r="D45" s="7" t="n">
        <v>-2.5</v>
      </c>
    </row>
    <row r="46">
      <c r="A46" s="4" t="inlineStr">
        <is>
          <t>Cash and cash equivalents at end of period</t>
        </is>
      </c>
      <c r="C46" s="7" t="n">
        <v>178.3</v>
      </c>
      <c r="D46" s="7" t="n">
        <v>415.2</v>
      </c>
    </row>
    <row r="47">
      <c r="A47" s="3" t="inlineStr">
        <is>
          <t>Supplemental disclosures:</t>
        </is>
      </c>
      <c r="C47" s="4" t="inlineStr">
        <is>
          <t xml:space="preserve"> </t>
        </is>
      </c>
      <c r="D47" s="4" t="inlineStr">
        <is>
          <t xml:space="preserve"> </t>
        </is>
      </c>
    </row>
    <row r="48">
      <c r="A48" s="4" t="inlineStr">
        <is>
          <t>Cash paid for income taxes, net</t>
        </is>
      </c>
      <c r="C48" s="7" t="n">
        <v>17.8</v>
      </c>
      <c r="D48" s="7" t="n">
        <v>6.6</v>
      </c>
    </row>
    <row r="49">
      <c r="A49" s="4" t="inlineStr">
        <is>
          <t>Cash paid for interest and fees</t>
        </is>
      </c>
      <c r="C49" s="7" t="n">
        <v>52.4</v>
      </c>
      <c r="D49" s="7" t="n">
        <v>41.4</v>
      </c>
    </row>
    <row r="50">
      <c r="A50" s="3" t="inlineStr">
        <is>
          <t>Non-cash investing and financing activities:</t>
        </is>
      </c>
      <c r="C50" s="4" t="inlineStr">
        <is>
          <t xml:space="preserve"> </t>
        </is>
      </c>
      <c r="D50" s="4" t="inlineStr">
        <is>
          <t xml:space="preserve"> </t>
        </is>
      </c>
    </row>
    <row r="51">
      <c r="A51" s="4" t="inlineStr">
        <is>
          <t>Issuance of treasury stock and common stock for compensatory stock awards released from restriction</t>
        </is>
      </c>
      <c r="C51" s="7" t="n">
        <v>25.8</v>
      </c>
      <c r="D51" s="7" t="n">
        <v>18.3</v>
      </c>
    </row>
    <row r="52">
      <c r="A52" s="4" t="inlineStr">
        <is>
          <t>Accrued capital expenditures</t>
        </is>
      </c>
      <c r="C52" s="5" t="n">
        <v>42</v>
      </c>
      <c r="D52" s="7" t="n">
        <v>9.199999999999999</v>
      </c>
    </row>
    <row r="53">
      <c r="A53" s="4" t="inlineStr">
        <is>
          <t>Financed additions of capital expenditures</t>
        </is>
      </c>
      <c r="C53" s="7" t="n">
        <v>26.1</v>
      </c>
      <c r="D53" s="7" t="n">
        <v>9.300000000000001</v>
      </c>
    </row>
    <row r="54">
      <c r="A54" s="4" t="inlineStr">
        <is>
          <t>Issuance of common stock in Topgolf merger</t>
        </is>
      </c>
      <c r="C54" s="9" t="n">
        <v>0</v>
      </c>
      <c r="D54" s="6" t="n">
        <v>2650.2</v>
      </c>
    </row>
    <row r="55"/>
    <row r="56">
      <c r="A56" s="4" t="inlineStr">
        <is>
          <t xml:space="preserve">[1] (1) Includes $0.6 million and $1.2 million of short-term restricted cash and $4.0 million and $1.3 million of long-term restricted cash included in other assets in the consolidated condensed balance sheet as of June 30, 2022 and 2021, respectively. </t>
        </is>
      </c>
    </row>
  </sheetData>
  <mergeCells count="4">
    <mergeCell ref="A1:B2"/>
    <mergeCell ref="C1:D1"/>
    <mergeCell ref="A55:C55"/>
    <mergeCell ref="A56:C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evolving Credit Facilities and Available Liquidity (Details) $ in Thousands</t>
        </is>
      </c>
      <c r="B1" s="2" t="inlineStr">
        <is>
          <t>Jun. 30, 2022 USD ($)</t>
        </is>
      </c>
    </row>
    <row r="2">
      <c r="A2" s="3" t="inlineStr">
        <is>
          <t>Debt Disclosure [Abstract]</t>
        </is>
      </c>
      <c r="B2" s="4" t="inlineStr">
        <is>
          <t xml:space="preserve"> </t>
        </is>
      </c>
    </row>
    <row r="3">
      <c r="A3" s="4" t="inlineStr">
        <is>
          <t>Total available liquidity</t>
        </is>
      </c>
      <c r="B3" s="9" t="n">
        <v>640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U.S. Asset-Based Revolving Credit Facility (Details) - USD ($)</t>
        </is>
      </c>
      <c r="B1" s="2" t="inlineStr">
        <is>
          <t>6 Months Ended</t>
        </is>
      </c>
    </row>
    <row r="2">
      <c r="B2" s="2" t="inlineStr">
        <is>
          <t>Jun. 30, 2022</t>
        </is>
      </c>
      <c r="C2" s="2" t="inlineStr">
        <is>
          <t>May 31, 2019</t>
        </is>
      </c>
    </row>
    <row r="3">
      <c r="A3" s="3" t="inlineStr">
        <is>
          <t>Debt Instrument [Line Items]</t>
        </is>
      </c>
      <c r="B3" s="4" t="inlineStr">
        <is>
          <t xml:space="preserve"> </t>
        </is>
      </c>
      <c r="C3" s="4" t="inlineStr">
        <is>
          <t xml:space="preserve"> </t>
        </is>
      </c>
    </row>
    <row r="4">
      <c r="A4" s="4" t="inlineStr">
        <is>
          <t>Line of credit facility, maximum borrowing capacity</t>
        </is>
      </c>
      <c r="B4" s="4" t="inlineStr">
        <is>
          <t xml:space="preserve"> </t>
        </is>
      </c>
      <c r="C4" s="9" t="n">
        <v>400000000</v>
      </c>
    </row>
    <row r="5">
      <c r="A5" s="4" t="inlineStr">
        <is>
          <t>Line of credit facility, average outstanding amount</t>
        </is>
      </c>
      <c r="B5" s="9" t="n">
        <v>93300000</v>
      </c>
      <c r="C5" s="4" t="inlineStr">
        <is>
          <t xml:space="preserve"> </t>
        </is>
      </c>
    </row>
    <row r="6">
      <c r="A6" s="4" t="inlineStr">
        <is>
          <t>Line of credit facility, average remaining borrowing capacity</t>
        </is>
      </c>
      <c r="B6" s="9" t="n">
        <v>264200000</v>
      </c>
      <c r="C6" s="4" t="inlineStr">
        <is>
          <t xml:space="preserve"> </t>
        </is>
      </c>
    </row>
    <row r="7">
      <c r="A7" s="4" t="inlineStr">
        <is>
          <t>Bank of America, N.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unused capacity, commitment fee percentage</t>
        </is>
      </c>
      <c r="B9" s="10" t="n">
        <v>0.0025</v>
      </c>
      <c r="C9" s="4" t="inlineStr">
        <is>
          <t xml:space="preserve"> </t>
        </is>
      </c>
    </row>
    <row r="10">
      <c r="A10" s="4" t="inlineStr">
        <is>
          <t>Bank of America, N.A.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weighted average interest rate</t>
        </is>
      </c>
      <c r="B12" s="10" t="n">
        <v>0.0311</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2" customWidth="1" min="2" max="2"/>
    <col width="22" customWidth="1" min="3" max="3"/>
    <col width="21" customWidth="1" min="4" max="4"/>
  </cols>
  <sheetData>
    <row r="1">
      <c r="A1" s="1" t="inlineStr">
        <is>
          <t>Financing Arrangements - 2022 Japan ABL Facility (Details)</t>
        </is>
      </c>
      <c r="B1" s="2" t="inlineStr">
        <is>
          <t>Jun. 30, 2022 USD ($)</t>
        </is>
      </c>
      <c r="C1" s="2" t="inlineStr">
        <is>
          <t>Jun. 30, 2022 JPY (¥)</t>
        </is>
      </c>
      <c r="D1" s="2" t="inlineStr">
        <is>
          <t>May 31, 2019 USD ($)</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4" t="inlineStr">
        <is>
          <t xml:space="preserve"> </t>
        </is>
      </c>
      <c r="D3" s="9" t="n">
        <v>400000000</v>
      </c>
    </row>
    <row r="4">
      <c r="A4" s="4" t="inlineStr">
        <is>
          <t>Japan Credit Facility | The Bank of Tokyo-Mitsubishi UFJ</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 facility, maximum borrowing capacity</t>
        </is>
      </c>
      <c r="B6" s="9" t="n">
        <v>44200000</v>
      </c>
      <c r="C6" s="13" t="n">
        <v>6000000000</v>
      </c>
      <c r="D6" s="4" t="inlineStr">
        <is>
          <t xml:space="preserve"> </t>
        </is>
      </c>
    </row>
    <row r="7">
      <c r="A7" s="4" t="inlineStr">
        <is>
          <t>Long-term line of credit</t>
        </is>
      </c>
      <c r="B7" s="5" t="n">
        <v>22100000</v>
      </c>
      <c r="C7" s="5" t="n">
        <v>3000000000</v>
      </c>
      <c r="D7" s="4" t="inlineStr">
        <is>
          <t xml:space="preserve"> </t>
        </is>
      </c>
    </row>
    <row r="8">
      <c r="A8" s="4" t="inlineStr">
        <is>
          <t>Line of credit facility, remaining borrowing capacity</t>
        </is>
      </c>
      <c r="B8" s="9" t="n">
        <v>22100000</v>
      </c>
      <c r="C8" s="13" t="n">
        <v>3000000000</v>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ng Arrangements - Japan Term Loan (Details)</t>
        </is>
      </c>
      <c r="B1" s="2" t="inlineStr">
        <is>
          <t>1 Months Ended</t>
        </is>
      </c>
      <c r="C1" s="2" t="inlineStr">
        <is>
          <t>3 Months Ended</t>
        </is>
      </c>
      <c r="F1" s="2" t="inlineStr">
        <is>
          <t>6 Months Ended</t>
        </is>
      </c>
    </row>
    <row r="2">
      <c r="B2" s="2" t="inlineStr">
        <is>
          <t>Aug. 31, 2020 USD ($)</t>
        </is>
      </c>
      <c r="C2" s="2" t="inlineStr">
        <is>
          <t>Jun. 30, 2022 USD ($)</t>
        </is>
      </c>
      <c r="D2" s="2" t="inlineStr">
        <is>
          <t>Jun. 30, 2021 USD ($)</t>
        </is>
      </c>
      <c r="E2" s="2" t="inlineStr">
        <is>
          <t>Jun. 30, 2021 JPY (¥)</t>
        </is>
      </c>
      <c r="F2" s="2" t="inlineStr">
        <is>
          <t>Jun. 30, 2022 USD ($)</t>
        </is>
      </c>
      <c r="G2" s="2" t="inlineStr">
        <is>
          <t>Jun. 30, 2021 USD ($)</t>
        </is>
      </c>
      <c r="H2" s="2" t="inlineStr">
        <is>
          <t>Jun. 30, 2021 JPY (¥)</t>
        </is>
      </c>
      <c r="I2" s="2" t="inlineStr">
        <is>
          <t>Jun. 30, 2022 JPY (¥)</t>
        </is>
      </c>
      <c r="J2" s="2" t="inlineStr">
        <is>
          <t>Aug. 31, 2020 JP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debt</t>
        </is>
      </c>
      <c r="B4" s="4" t="inlineStr">
        <is>
          <t xml:space="preserve"> </t>
        </is>
      </c>
      <c r="C4" s="9" t="n">
        <v>200000</v>
      </c>
      <c r="D4" s="9" t="n">
        <v>300000</v>
      </c>
      <c r="E4" s="4" t="inlineStr">
        <is>
          <t xml:space="preserve"> </t>
        </is>
      </c>
      <c r="F4" s="9" t="n">
        <v>400000</v>
      </c>
      <c r="G4" s="9" t="n">
        <v>500000</v>
      </c>
      <c r="H4" s="4" t="inlineStr">
        <is>
          <t xml:space="preserve"> </t>
        </is>
      </c>
      <c r="I4" s="4" t="inlineStr">
        <is>
          <t xml:space="preserve"> </t>
        </is>
      </c>
      <c r="J4" s="4" t="inlineStr">
        <is>
          <t xml:space="preserve"> </t>
        </is>
      </c>
    </row>
    <row r="5">
      <c r="A5" s="4" t="inlineStr">
        <is>
          <t>Japan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1500000000</v>
      </c>
      <c r="J8" s="4" t="inlineStr">
        <is>
          <t xml:space="preserve"> </t>
        </is>
      </c>
    </row>
    <row r="9">
      <c r="A9" s="4" t="inlineStr">
        <is>
          <t>Long-term debt, current maturities</t>
        </is>
      </c>
      <c r="B9" s="4" t="inlineStr">
        <is>
          <t xml:space="preserve"> </t>
        </is>
      </c>
      <c r="C9" s="5" t="n">
        <v>11100000</v>
      </c>
      <c r="D9" s="4" t="inlineStr">
        <is>
          <t xml:space="preserve"> </t>
        </is>
      </c>
      <c r="E9" s="4" t="inlineStr">
        <is>
          <t xml:space="preserve"> </t>
        </is>
      </c>
      <c r="F9" s="5" t="n">
        <v>11100000</v>
      </c>
      <c r="G9" s="4" t="inlineStr">
        <is>
          <t xml:space="preserve"> </t>
        </is>
      </c>
      <c r="H9" s="4" t="inlineStr">
        <is>
          <t xml:space="preserve"> </t>
        </is>
      </c>
      <c r="I9" s="4" t="inlineStr">
        <is>
          <t xml:space="preserve"> </t>
        </is>
      </c>
      <c r="J9" s="4" t="inlineStr">
        <is>
          <t xml:space="preserve"> </t>
        </is>
      </c>
    </row>
    <row r="10">
      <c r="A10" s="4" t="inlineStr">
        <is>
          <t>Interest expense, debt</t>
        </is>
      </c>
      <c r="B10" s="4" t="inlineStr">
        <is>
          <t xml:space="preserve"> </t>
        </is>
      </c>
      <c r="C10" s="9" t="n">
        <v>0</v>
      </c>
      <c r="D10" s="9" t="n">
        <v>0</v>
      </c>
      <c r="E10" s="13" t="n">
        <v>3700000</v>
      </c>
      <c r="F10" s="9" t="n">
        <v>0</v>
      </c>
      <c r="G10" s="9" t="n">
        <v>100000</v>
      </c>
      <c r="H10" s="13" t="n">
        <v>7600000</v>
      </c>
      <c r="I10" s="4" t="inlineStr">
        <is>
          <t xml:space="preserve"> </t>
        </is>
      </c>
      <c r="J10" s="4" t="inlineStr">
        <is>
          <t xml:space="preserve"> </t>
        </is>
      </c>
    </row>
    <row r="11">
      <c r="A11" s="4" t="inlineStr">
        <is>
          <t>Japan Term Loa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9" t="n">
        <v>14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2000000000</v>
      </c>
    </row>
  </sheetData>
  <mergeCells count="3">
    <mergeCell ref="A1:A2"/>
    <mergeCell ref="C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Financing Arrangements - Term Loan B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9" t="n">
        <v>1107600000</v>
      </c>
      <c r="C4" s="4" t="inlineStr">
        <is>
          <t xml:space="preserve"> </t>
        </is>
      </c>
      <c r="D4" s="9" t="n">
        <v>1107600000</v>
      </c>
      <c r="E4" s="4" t="inlineStr">
        <is>
          <t xml:space="preserve"> </t>
        </is>
      </c>
      <c r="F4" s="9" t="n">
        <v>1130200000</v>
      </c>
      <c r="G4" s="4" t="inlineStr">
        <is>
          <t xml:space="preserve"> </t>
        </is>
      </c>
    </row>
    <row r="5">
      <c r="A5" s="4" t="inlineStr">
        <is>
          <t>Interest expense, debt</t>
        </is>
      </c>
      <c r="B5" s="5" t="n">
        <v>200000</v>
      </c>
      <c r="C5" s="9" t="n">
        <v>300000</v>
      </c>
      <c r="D5" s="5" t="n">
        <v>400000</v>
      </c>
      <c r="E5" s="9" t="n">
        <v>500000</v>
      </c>
      <c r="F5" s="4" t="inlineStr">
        <is>
          <t xml:space="preserve"> </t>
        </is>
      </c>
      <c r="G5" s="4" t="inlineStr">
        <is>
          <t xml:space="preserve"> </t>
        </is>
      </c>
    </row>
    <row r="6">
      <c r="A6" s="4" t="inlineStr">
        <is>
          <t>Term Loan B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 gross</t>
        </is>
      </c>
      <c r="B8" s="4" t="inlineStr">
        <is>
          <t xml:space="preserve"> </t>
        </is>
      </c>
      <c r="C8" s="4" t="inlineStr">
        <is>
          <t xml:space="preserve"> </t>
        </is>
      </c>
      <c r="D8" s="4" t="inlineStr">
        <is>
          <t xml:space="preserve"> </t>
        </is>
      </c>
      <c r="E8" s="4" t="inlineStr">
        <is>
          <t xml:space="preserve"> </t>
        </is>
      </c>
      <c r="F8" s="4" t="inlineStr">
        <is>
          <t xml:space="preserve"> </t>
        </is>
      </c>
      <c r="G8" s="9" t="n">
        <v>9600000</v>
      </c>
    </row>
    <row r="9">
      <c r="A9" s="4" t="inlineStr">
        <is>
          <t>Term Loan B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 debt</t>
        </is>
      </c>
      <c r="B11" s="5" t="n">
        <v>6800000</v>
      </c>
      <c r="C11" s="9" t="n">
        <v>6100000</v>
      </c>
      <c r="D11" s="5" t="n">
        <v>12800000</v>
      </c>
      <c r="E11" s="9" t="n">
        <v>11900000</v>
      </c>
      <c r="F11" s="4" t="inlineStr">
        <is>
          <t xml:space="preserve"> </t>
        </is>
      </c>
      <c r="G11" s="4" t="inlineStr">
        <is>
          <t xml:space="preserve"> </t>
        </is>
      </c>
    </row>
    <row r="12">
      <c r="A12" s="4" t="inlineStr">
        <is>
          <t>Term Loan B | 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9" t="n">
        <v>434400000</v>
      </c>
      <c r="C14" s="4" t="inlineStr">
        <is>
          <t xml:space="preserve"> </t>
        </is>
      </c>
      <c r="D14" s="9" t="n">
        <v>434400000</v>
      </c>
      <c r="E14" s="4" t="inlineStr">
        <is>
          <t xml:space="preserve"> </t>
        </is>
      </c>
      <c r="F14" s="9" t="n">
        <v>436800000</v>
      </c>
      <c r="G14" s="4" t="inlineStr">
        <is>
          <t xml:space="preserve"> </t>
        </is>
      </c>
    </row>
    <row r="15">
      <c r="A15" s="4" t="inlineStr">
        <is>
          <t>Former Topgolf Stakeholders | Term Loan B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9" t="n">
        <v>480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Financing Arrangements - Topgolf Credit Facilities (Details) - USD ($)</t>
        </is>
      </c>
      <c r="C1" s="2" t="inlineStr">
        <is>
          <t>3 Months Ended</t>
        </is>
      </c>
      <c r="E1" s="2" t="inlineStr">
        <is>
          <t>6 Months Ended</t>
        </is>
      </c>
    </row>
    <row r="2">
      <c r="B2" s="2" t="inlineStr">
        <is>
          <t>Mar. 08, 2021</t>
        </is>
      </c>
      <c r="C2" s="2" t="inlineStr">
        <is>
          <t>Jun. 30, 2022</t>
        </is>
      </c>
      <c r="D2" s="2" t="inlineStr">
        <is>
          <t>Jun. 30, 2021</t>
        </is>
      </c>
      <c r="E2" s="2" t="inlineStr">
        <is>
          <t>Jun. 30, 2022</t>
        </is>
      </c>
      <c r="F2" s="2" t="inlineStr">
        <is>
          <t>Jun. 30, 2021</t>
        </is>
      </c>
      <c r="G2" s="2" t="inlineStr">
        <is>
          <t>Dec. 31, 2021</t>
        </is>
      </c>
      <c r="H2" s="2" t="inlineStr">
        <is>
          <t>May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400000000</v>
      </c>
    </row>
    <row r="5">
      <c r="A5" s="4" t="inlineStr">
        <is>
          <t>Long-term debt, gross</t>
        </is>
      </c>
      <c r="B5" s="4" t="inlineStr">
        <is>
          <t xml:space="preserve"> </t>
        </is>
      </c>
      <c r="C5" s="9" t="n">
        <v>1107600000</v>
      </c>
      <c r="D5" s="4" t="inlineStr">
        <is>
          <t xml:space="preserve"> </t>
        </is>
      </c>
      <c r="E5" s="9" t="n">
        <v>1107600000</v>
      </c>
      <c r="F5" s="4" t="inlineStr">
        <is>
          <t xml:space="preserve"> </t>
        </is>
      </c>
      <c r="G5" s="9" t="n">
        <v>1130200000</v>
      </c>
      <c r="H5" s="4" t="inlineStr">
        <is>
          <t xml:space="preserve"> </t>
        </is>
      </c>
    </row>
    <row r="6">
      <c r="A6" s="4" t="inlineStr">
        <is>
          <t>Interest expense, debt</t>
        </is>
      </c>
      <c r="B6" s="4" t="inlineStr">
        <is>
          <t xml:space="preserve"> </t>
        </is>
      </c>
      <c r="C6" s="5" t="n">
        <v>200000</v>
      </c>
      <c r="D6" s="9" t="n">
        <v>300000</v>
      </c>
      <c r="E6" s="5" t="n">
        <v>400000</v>
      </c>
      <c r="F6" s="9" t="n">
        <v>500000</v>
      </c>
      <c r="G6" s="4" t="inlineStr">
        <is>
          <t xml:space="preserve"> </t>
        </is>
      </c>
      <c r="H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9" t="n">
        <v>17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pgolf Term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9" t="n">
        <v>3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10" t="n">
        <v>0.01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gross</t>
        </is>
      </c>
      <c r="B14" s="4" t="inlineStr">
        <is>
          <t xml:space="preserve"> </t>
        </is>
      </c>
      <c r="C14" s="5" t="n">
        <v>338600000</v>
      </c>
      <c r="D14" s="4" t="inlineStr">
        <is>
          <t xml:space="preserve"> </t>
        </is>
      </c>
      <c r="E14" s="5" t="n">
        <v>338600000</v>
      </c>
      <c r="F14" s="4" t="inlineStr">
        <is>
          <t xml:space="preserve"> </t>
        </is>
      </c>
      <c r="G14" s="9" t="n">
        <v>340400000</v>
      </c>
      <c r="H14" s="4" t="inlineStr">
        <is>
          <t xml:space="preserve"> </t>
        </is>
      </c>
    </row>
    <row r="15">
      <c r="A15" s="4" t="inlineStr">
        <is>
          <t>Interest expense, debt</t>
        </is>
      </c>
      <c r="B15" s="4" t="inlineStr">
        <is>
          <t xml:space="preserve"> </t>
        </is>
      </c>
      <c r="C15" s="5" t="n">
        <v>6700000</v>
      </c>
      <c r="D15" s="5" t="n">
        <v>6500000</v>
      </c>
      <c r="E15" s="5" t="n">
        <v>12700000</v>
      </c>
      <c r="F15" s="5" t="n">
        <v>8400000</v>
      </c>
      <c r="G15" s="4" t="inlineStr">
        <is>
          <t xml:space="preserve"> </t>
        </is>
      </c>
      <c r="H15" s="4" t="inlineStr">
        <is>
          <t xml:space="preserve"> </t>
        </is>
      </c>
    </row>
    <row r="16">
      <c r="A16" s="4" t="inlineStr">
        <is>
          <t>Topgolf Term Loan | Secured Debt | Fed Funds Effective Rate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10"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pgolf Term Loan | Secured Debt | London Interbank Offered Rate (LIBOR) Adjusted One-Month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11"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pgolf Term Loan | Secured Debt | London Interbank Offered Rate (LIBOR) Adjuste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10" t="n">
        <v>0.0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pgolf Credit Facility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gross</t>
        </is>
      </c>
      <c r="B27" s="4" t="inlineStr">
        <is>
          <t xml:space="preserve"> </t>
        </is>
      </c>
      <c r="C27" s="5" t="n">
        <v>0</v>
      </c>
      <c r="D27" s="4" t="inlineStr">
        <is>
          <t xml:space="preserve"> </t>
        </is>
      </c>
      <c r="E27" s="5" t="n">
        <v>0</v>
      </c>
      <c r="F27" s="4" t="inlineStr">
        <is>
          <t xml:space="preserve"> </t>
        </is>
      </c>
      <c r="G27" s="4" t="inlineStr">
        <is>
          <t xml:space="preserve"> </t>
        </is>
      </c>
      <c r="H27" s="4" t="inlineStr">
        <is>
          <t xml:space="preserve"> </t>
        </is>
      </c>
    </row>
    <row r="28">
      <c r="A28" s="4" t="inlineStr">
        <is>
          <t>Interest expense, debt</t>
        </is>
      </c>
      <c r="B28" s="4" t="inlineStr">
        <is>
          <t xml:space="preserve"> </t>
        </is>
      </c>
      <c r="C28" s="9" t="n">
        <v>1300000</v>
      </c>
      <c r="D28" s="9" t="n">
        <v>2800000</v>
      </c>
      <c r="E28" s="9" t="n">
        <v>1700000</v>
      </c>
      <c r="F28" s="9" t="n">
        <v>3500000</v>
      </c>
      <c r="G28" s="4" t="inlineStr">
        <is>
          <t xml:space="preserve"> </t>
        </is>
      </c>
      <c r="H28"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22" customWidth="1" min="5" max="5"/>
    <col width="33" customWidth="1" min="6" max="6"/>
    <col width="22" customWidth="1" min="7" max="7"/>
    <col width="21" customWidth="1" min="8" max="8"/>
  </cols>
  <sheetData>
    <row r="1">
      <c r="A1" s="1" t="inlineStr">
        <is>
          <t>Financing Arrangements - Convertible Notes (Details)</t>
        </is>
      </c>
      <c r="C1" s="2" t="inlineStr">
        <is>
          <t>1 Months Ended</t>
        </is>
      </c>
      <c r="D1" s="2" t="inlineStr">
        <is>
          <t>3 Months Ended</t>
        </is>
      </c>
      <c r="F1" s="2" t="inlineStr">
        <is>
          <t>6 Months Ended</t>
        </is>
      </c>
    </row>
    <row r="2">
      <c r="B2" s="2" t="inlineStr">
        <is>
          <t>May 04, 2020</t>
        </is>
      </c>
      <c r="C2" s="2" t="inlineStr">
        <is>
          <t>Jul. 31, 2022 USD ($) shares</t>
        </is>
      </c>
      <c r="D2" s="2" t="inlineStr">
        <is>
          <t>Jun. 30, 2022 USD ($) $ / shares</t>
        </is>
      </c>
      <c r="E2" s="2" t="inlineStr">
        <is>
          <t>Jun. 30, 2021 USD ($)</t>
        </is>
      </c>
      <c r="F2" s="2" t="inlineStr">
        <is>
          <t>Jun. 30, 2022 USD ($) $ / shares</t>
        </is>
      </c>
      <c r="G2" s="2" t="inlineStr">
        <is>
          <t>Jun. 30, 2021 USD ($)</t>
        </is>
      </c>
      <c r="H2" s="2" t="inlineStr">
        <is>
          <t>May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debt</t>
        </is>
      </c>
      <c r="B4" s="4" t="inlineStr">
        <is>
          <t xml:space="preserve"> </t>
        </is>
      </c>
      <c r="C4" s="4" t="inlineStr">
        <is>
          <t xml:space="preserve"> </t>
        </is>
      </c>
      <c r="D4" s="9" t="n">
        <v>200000</v>
      </c>
      <c r="E4" s="9" t="n">
        <v>300000</v>
      </c>
      <c r="F4" s="9" t="n">
        <v>400000</v>
      </c>
      <c r="G4" s="9" t="n">
        <v>500000</v>
      </c>
      <c r="H4" s="4" t="inlineStr">
        <is>
          <t xml:space="preserve"> </t>
        </is>
      </c>
    </row>
    <row r="5">
      <c r="A5" s="4" t="inlineStr">
        <is>
          <t>Convertible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258800000</v>
      </c>
    </row>
    <row r="8">
      <c r="A8" s="4" t="inlineStr">
        <is>
          <t>Interest Rate</t>
        </is>
      </c>
      <c r="B8" s="4" t="inlineStr">
        <is>
          <t xml:space="preserve"> </t>
        </is>
      </c>
      <c r="C8" s="4" t="inlineStr">
        <is>
          <t xml:space="preserve"> </t>
        </is>
      </c>
      <c r="D8" s="10" t="n">
        <v>0.0275</v>
      </c>
      <c r="E8" s="4" t="inlineStr">
        <is>
          <t xml:space="preserve"> </t>
        </is>
      </c>
      <c r="F8" s="10" t="n">
        <v>0.0275</v>
      </c>
      <c r="G8" s="4" t="inlineStr">
        <is>
          <t xml:space="preserve"> </t>
        </is>
      </c>
      <c r="H8" s="10" t="n">
        <v>0.0275</v>
      </c>
    </row>
    <row r="9">
      <c r="A9" s="4" t="inlineStr">
        <is>
          <t>Debt instrument, convertible, conversion ratio</t>
        </is>
      </c>
      <c r="B9" s="14" t="n">
        <v>0.05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tible, conversion price (in dollars per share) | $ / shares</t>
        </is>
      </c>
      <c r="B10" s="4" t="inlineStr">
        <is>
          <t xml:space="preserve"> </t>
        </is>
      </c>
      <c r="C10" s="4" t="inlineStr">
        <is>
          <t xml:space="preserve"> </t>
        </is>
      </c>
      <c r="D10" s="8" t="n">
        <v>17.62</v>
      </c>
      <c r="E10" s="4" t="inlineStr">
        <is>
          <t xml:space="preserve"> </t>
        </is>
      </c>
      <c r="F10" s="8" t="n">
        <v>17.62</v>
      </c>
      <c r="G10" s="4" t="inlineStr">
        <is>
          <t xml:space="preserve"> </t>
        </is>
      </c>
      <c r="H10" s="4" t="inlineStr">
        <is>
          <t xml:space="preserve"> </t>
        </is>
      </c>
    </row>
    <row r="11">
      <c r="A11" s="4" t="inlineStr">
        <is>
          <t>Interest expense, debt</t>
        </is>
      </c>
      <c r="B11" s="4" t="inlineStr">
        <is>
          <t xml:space="preserve"> </t>
        </is>
      </c>
      <c r="C11" s="4" t="inlineStr">
        <is>
          <t xml:space="preserve"> </t>
        </is>
      </c>
      <c r="D11" s="9" t="n">
        <v>1800000</v>
      </c>
      <c r="E11" s="9" t="n">
        <v>1800000</v>
      </c>
      <c r="F11" s="9" t="n">
        <v>3600000</v>
      </c>
      <c r="G11" s="9" t="n">
        <v>3600000</v>
      </c>
      <c r="H11" s="4" t="inlineStr">
        <is>
          <t xml:space="preserve"> </t>
        </is>
      </c>
    </row>
    <row r="12">
      <c r="A12" s="4" t="inlineStr">
        <is>
          <t>Convertible Notes | Senior Not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tible, conversion ratio</t>
        </is>
      </c>
      <c r="B14" s="4" t="inlineStr">
        <is>
          <t xml:space="preserve"> </t>
        </is>
      </c>
      <c r="C14" s="14" t="n">
        <v>0.05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 Convertible Deb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nversion, amount</t>
        </is>
      </c>
      <c r="B17" s="4" t="inlineStr">
        <is>
          <t xml:space="preserve"> </t>
        </is>
      </c>
      <c r="C17" s="9" t="n">
        <v>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conversion (in shares) | shares</t>
        </is>
      </c>
      <c r="B18" s="4" t="inlineStr">
        <is>
          <t xml:space="preserve"> </t>
        </is>
      </c>
      <c r="C18" s="5" t="n">
        <v>25602</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ing Arrangements - Capped Call (Details) - Convertible Notes - $ / shares</t>
        </is>
      </c>
      <c r="B1" s="2" t="inlineStr">
        <is>
          <t>1 Months Ended</t>
        </is>
      </c>
    </row>
    <row r="2">
      <c r="B2" s="2" t="inlineStr">
        <is>
          <t>Jul. 31, 2022</t>
        </is>
      </c>
      <c r="C2" s="2" t="inlineStr">
        <is>
          <t>Jun. 30, 2022</t>
        </is>
      </c>
      <c r="D2" s="2" t="inlineStr">
        <is>
          <t>May 31, 2020</t>
        </is>
      </c>
    </row>
    <row r="3">
      <c r="A3" s="3" t="inlineStr">
        <is>
          <t>Debt Instrument [Line Items]</t>
        </is>
      </c>
      <c r="B3" s="4" t="inlineStr">
        <is>
          <t xml:space="preserve"> </t>
        </is>
      </c>
      <c r="C3" s="4" t="inlineStr">
        <is>
          <t xml:space="preserve"> </t>
        </is>
      </c>
      <c r="D3" s="4" t="inlineStr">
        <is>
          <t xml:space="preserve"> </t>
        </is>
      </c>
    </row>
    <row r="4">
      <c r="A4" s="4" t="inlineStr">
        <is>
          <t>Debt instrument, capped call transaction cap price (in dollars per share)</t>
        </is>
      </c>
      <c r="B4" s="4" t="inlineStr">
        <is>
          <t xml:space="preserve"> </t>
        </is>
      </c>
      <c r="C4" s="4" t="inlineStr">
        <is>
          <t xml:space="preserve"> </t>
        </is>
      </c>
      <c r="D4" s="8" t="n">
        <v>27.1</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convertible, conversion price (in dollars per share)</t>
        </is>
      </c>
      <c r="B7" s="4" t="inlineStr">
        <is>
          <t xml:space="preserve"> </t>
        </is>
      </c>
      <c r="C7" s="8" t="n">
        <v>17.62</v>
      </c>
      <c r="D7" s="4" t="inlineStr">
        <is>
          <t xml:space="preserve"> </t>
        </is>
      </c>
    </row>
    <row r="8">
      <c r="A8" s="4" t="inlineStr">
        <is>
          <t>Senior Notes | 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conversion, shares received (in shares)</t>
        </is>
      </c>
      <c r="B10" s="5" t="n">
        <v>3499</v>
      </c>
      <c r="C10" s="4" t="inlineStr">
        <is>
          <t xml:space="preserve"> </t>
        </is>
      </c>
      <c r="D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ing Arrangements - Equipment Not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debt</t>
        </is>
      </c>
      <c r="B4" s="6" t="n">
        <v>0.2</v>
      </c>
      <c r="C4" s="6" t="n">
        <v>0.3</v>
      </c>
      <c r="D4" s="6" t="n">
        <v>0.4</v>
      </c>
      <c r="E4" s="6" t="n">
        <v>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19" customWidth="1" min="6" max="6"/>
  </cols>
  <sheetData>
    <row r="1">
      <c r="A1" s="1" t="inlineStr">
        <is>
          <t>Financing Arrangements - Mortgage Loans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Mar. 08, 2021 loa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6" t="n">
        <v>0.2</v>
      </c>
      <c r="C4" s="6" t="n">
        <v>0.3</v>
      </c>
      <c r="D4" s="6" t="n">
        <v>0.4</v>
      </c>
      <c r="E4" s="6" t="n">
        <v>0.5</v>
      </c>
      <c r="F4" s="4" t="inlineStr">
        <is>
          <t xml:space="preserve"> </t>
        </is>
      </c>
    </row>
    <row r="5">
      <c r="A5" s="4" t="inlineStr">
        <is>
          <t>Mortgages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ortgage loans assumed | loan</t>
        </is>
      </c>
      <c r="B7" s="4" t="inlineStr">
        <is>
          <t xml:space="preserve"> </t>
        </is>
      </c>
      <c r="C7" s="4" t="inlineStr">
        <is>
          <t xml:space="preserve"> </t>
        </is>
      </c>
      <c r="D7" s="4" t="inlineStr">
        <is>
          <t xml:space="preserve"> </t>
        </is>
      </c>
      <c r="E7" s="4" t="inlineStr">
        <is>
          <t xml:space="preserve"> </t>
        </is>
      </c>
      <c r="F7" s="5" t="n">
        <v>3</v>
      </c>
    </row>
    <row r="8">
      <c r="A8" s="4" t="inlineStr">
        <is>
          <t>Interest expense, debt</t>
        </is>
      </c>
      <c r="B8" s="6" t="n">
        <v>1.2</v>
      </c>
      <c r="C8" s="6" t="n">
        <v>1.2</v>
      </c>
      <c r="D8" s="6" t="n">
        <v>2.4</v>
      </c>
      <c r="E8" s="6" t="n">
        <v>1.6</v>
      </c>
      <c r="F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CASH FLOWS (Parenthetical) - USD ($) $ in Millions</t>
        </is>
      </c>
      <c r="B1" s="2" t="inlineStr">
        <is>
          <t>Jun. 30, 2022</t>
        </is>
      </c>
      <c r="C1" s="2" t="inlineStr">
        <is>
          <t>Jun. 30, 2021</t>
        </is>
      </c>
    </row>
    <row r="2">
      <c r="A2" s="3" t="inlineStr">
        <is>
          <t>Statement of Cash Flows [Abstract]</t>
        </is>
      </c>
      <c r="B2" s="4" t="inlineStr">
        <is>
          <t xml:space="preserve"> </t>
        </is>
      </c>
      <c r="C2" s="4" t="inlineStr">
        <is>
          <t xml:space="preserve"> </t>
        </is>
      </c>
    </row>
    <row r="3">
      <c r="A3" s="4" t="inlineStr">
        <is>
          <t>Restricted cash, current</t>
        </is>
      </c>
      <c r="B3" s="6" t="n">
        <v>0.6</v>
      </c>
      <c r="C3" s="6" t="n">
        <v>1.2</v>
      </c>
    </row>
    <row r="4">
      <c r="A4" s="4" t="inlineStr">
        <is>
          <t>Restricted cash, noncurrent</t>
        </is>
      </c>
      <c r="B4" s="9" t="n">
        <v>4</v>
      </c>
      <c r="C4" s="6" t="n">
        <v>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Amount of Maturities for Debt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9.6</v>
      </c>
      <c r="C3" s="4" t="inlineStr">
        <is>
          <t xml:space="preserve"> </t>
        </is>
      </c>
    </row>
    <row r="4">
      <c r="A4" s="4" t="inlineStr">
        <is>
          <t>2023</t>
        </is>
      </c>
      <c r="B4" s="7" t="n">
        <v>16.5</v>
      </c>
      <c r="C4" s="4" t="inlineStr">
        <is>
          <t xml:space="preserve"> </t>
        </is>
      </c>
    </row>
    <row r="5">
      <c r="A5" s="4" t="inlineStr">
        <is>
          <t>2024</t>
        </is>
      </c>
      <c r="B5" s="7" t="n">
        <v>15.3</v>
      </c>
      <c r="C5" s="4" t="inlineStr">
        <is>
          <t xml:space="preserve"> </t>
        </is>
      </c>
    </row>
    <row r="6">
      <c r="A6" s="4" t="inlineStr">
        <is>
          <t>2025</t>
        </is>
      </c>
      <c r="B6" s="5" t="n">
        <v>13</v>
      </c>
      <c r="C6" s="4" t="inlineStr">
        <is>
          <t xml:space="preserve"> </t>
        </is>
      </c>
    </row>
    <row r="7">
      <c r="A7" s="4" t="inlineStr">
        <is>
          <t>2026</t>
        </is>
      </c>
      <c r="B7" s="7" t="n">
        <v>1006.8</v>
      </c>
      <c r="C7" s="4" t="inlineStr">
        <is>
          <t xml:space="preserve"> </t>
        </is>
      </c>
    </row>
    <row r="8">
      <c r="A8" s="4" t="inlineStr">
        <is>
          <t>Thereafter</t>
        </is>
      </c>
      <c r="B8" s="7" t="n">
        <v>46.4</v>
      </c>
      <c r="C8" s="4" t="inlineStr">
        <is>
          <t xml:space="preserve"> </t>
        </is>
      </c>
    </row>
    <row r="9">
      <c r="A9" s="4" t="inlineStr">
        <is>
          <t>Long-term debt, gross</t>
        </is>
      </c>
      <c r="B9" s="7" t="n">
        <v>1107.6</v>
      </c>
      <c r="C9" s="6" t="n">
        <v>1130.2</v>
      </c>
    </row>
    <row r="10">
      <c r="A10" s="4" t="inlineStr">
        <is>
          <t>Less: Unamortized Debt Issuance Costs</t>
        </is>
      </c>
      <c r="B10" s="7" t="n">
        <v>24.5</v>
      </c>
      <c r="C10" s="7" t="n">
        <v>85.8</v>
      </c>
    </row>
    <row r="11">
      <c r="A11" s="4" t="inlineStr">
        <is>
          <t>Long-term debt</t>
        </is>
      </c>
      <c r="B11" s="6" t="n">
        <v>1083.1</v>
      </c>
      <c r="C11" s="6" t="n">
        <v>104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Earnings Per Common Share - Summary of Computation of Basic and Diluted Earnings Per Share (Details) - USD ($) $ / shares in Units, shares in Millions, $ in Millions</t>
        </is>
      </c>
      <c r="C1" s="2" t="inlineStr">
        <is>
          <t>3 Months Ended</t>
        </is>
      </c>
      <c r="F1" s="2" t="inlineStr">
        <is>
          <t>6 Months Ended</t>
        </is>
      </c>
    </row>
    <row r="2">
      <c r="B2" s="2" t="inlineStr">
        <is>
          <t>Mar. 08, 2021</t>
        </is>
      </c>
      <c r="C2" s="2" t="inlineStr">
        <is>
          <t>Jun. 30, 2022</t>
        </is>
      </c>
      <c r="D2" s="2" t="inlineStr">
        <is>
          <t>Jun. 30, 2021</t>
        </is>
      </c>
      <c r="E2" s="2" t="inlineStr">
        <is>
          <t>Mar. 31, 2021</t>
        </is>
      </c>
      <c r="F2" s="2" t="inlineStr">
        <is>
          <t>Jun. 30, 2022</t>
        </is>
      </c>
      <c r="G2" s="2" t="inlineStr">
        <is>
          <t>Jun. 30, 2021</t>
        </is>
      </c>
    </row>
    <row r="3">
      <c r="A3" s="3" t="inlineStr">
        <is>
          <t>Earnings per common share—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105.4</v>
      </c>
      <c r="D4" s="6" t="n">
        <v>91.7</v>
      </c>
      <c r="E4" s="4" t="inlineStr">
        <is>
          <t xml:space="preserve"> </t>
        </is>
      </c>
      <c r="F4" s="6" t="n">
        <v>192.1</v>
      </c>
      <c r="G4" s="6" t="n">
        <v>364.2</v>
      </c>
    </row>
    <row r="5">
      <c r="A5" s="4" t="inlineStr">
        <is>
          <t>Weighted-average common shares outstanding—basic (in shares)</t>
        </is>
      </c>
      <c r="B5" s="4" t="inlineStr">
        <is>
          <t xml:space="preserve"> </t>
        </is>
      </c>
      <c r="C5" s="7" t="n">
        <v>184.7</v>
      </c>
      <c r="D5" s="7" t="n">
        <v>185.2</v>
      </c>
      <c r="E5" s="4" t="inlineStr">
        <is>
          <t xml:space="preserve"> </t>
        </is>
      </c>
      <c r="F5" s="7" t="n">
        <v>184.9</v>
      </c>
      <c r="G5" s="7" t="n">
        <v>151.5</v>
      </c>
    </row>
    <row r="6">
      <c r="A6" s="4" t="inlineStr">
        <is>
          <t>Basic (loss) earnings per common share (in dollars per share)</t>
        </is>
      </c>
      <c r="B6" s="4" t="inlineStr">
        <is>
          <t xml:space="preserve"> </t>
        </is>
      </c>
      <c r="C6" s="8" t="n">
        <v>0.57</v>
      </c>
      <c r="D6" s="8" t="n">
        <v>0.5</v>
      </c>
      <c r="E6" s="4" t="inlineStr">
        <is>
          <t xml:space="preserve"> </t>
        </is>
      </c>
      <c r="F6" s="8" t="n">
        <v>1.04</v>
      </c>
      <c r="G6" s="8" t="n">
        <v>2.4</v>
      </c>
    </row>
    <row r="7">
      <c r="A7" s="3" t="inlineStr">
        <is>
          <t>Earnings per common share—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4" t="inlineStr">
        <is>
          <t xml:space="preserve"> </t>
        </is>
      </c>
      <c r="C8" s="6" t="n">
        <v>105.4</v>
      </c>
      <c r="D8" s="6" t="n">
        <v>91.7</v>
      </c>
      <c r="E8" s="4" t="inlineStr">
        <is>
          <t xml:space="preserve"> </t>
        </is>
      </c>
      <c r="F8" s="6" t="n">
        <v>192.1</v>
      </c>
      <c r="G8" s="6" t="n">
        <v>364.2</v>
      </c>
    </row>
    <row r="9">
      <c r="A9" s="4" t="inlineStr">
        <is>
          <t>Interest expense</t>
        </is>
      </c>
      <c r="B9" s="4" t="inlineStr">
        <is>
          <t xml:space="preserve"> </t>
        </is>
      </c>
      <c r="C9" s="7" t="n">
        <v>1.6</v>
      </c>
      <c r="D9" s="5" t="n">
        <v>0</v>
      </c>
      <c r="E9" s="4" t="inlineStr">
        <is>
          <t xml:space="preserve"> </t>
        </is>
      </c>
      <c r="F9" s="7" t="n">
        <v>3.2</v>
      </c>
      <c r="G9" s="5" t="n">
        <v>0</v>
      </c>
    </row>
    <row r="10">
      <c r="A10" s="4" t="inlineStr">
        <is>
          <t>Net Income (Loss) Available to Common Stockholders, Diluted</t>
        </is>
      </c>
      <c r="B10" s="4" t="inlineStr">
        <is>
          <t xml:space="preserve"> </t>
        </is>
      </c>
      <c r="C10" s="9" t="n">
        <v>107</v>
      </c>
      <c r="D10" s="6" t="n">
        <v>91.7</v>
      </c>
      <c r="E10" s="4" t="inlineStr">
        <is>
          <t xml:space="preserve"> </t>
        </is>
      </c>
      <c r="F10" s="6" t="n">
        <v>195.3</v>
      </c>
      <c r="G10" s="6" t="n">
        <v>364.2</v>
      </c>
    </row>
    <row r="11">
      <c r="A11" s="4" t="inlineStr">
        <is>
          <t>Weighted-average common shares outstanding—basic (in shares)</t>
        </is>
      </c>
      <c r="B11" s="4" t="inlineStr">
        <is>
          <t xml:space="preserve"> </t>
        </is>
      </c>
      <c r="C11" s="7" t="n">
        <v>184.7</v>
      </c>
      <c r="D11" s="7" t="n">
        <v>185.2</v>
      </c>
      <c r="E11" s="4" t="inlineStr">
        <is>
          <t xml:space="preserve"> </t>
        </is>
      </c>
      <c r="F11" s="7" t="n">
        <v>184.9</v>
      </c>
      <c r="G11" s="7" t="n">
        <v>151.5</v>
      </c>
    </row>
    <row r="12">
      <c r="A12" s="4" t="inlineStr">
        <is>
          <t>Convertible notes weighted-average shares outstanding (in shares)</t>
        </is>
      </c>
      <c r="B12" s="4" t="inlineStr">
        <is>
          <t xml:space="preserve"> </t>
        </is>
      </c>
      <c r="C12" s="7" t="n">
        <v>14.7</v>
      </c>
      <c r="D12" s="7" t="n">
        <v>6.8</v>
      </c>
      <c r="E12" s="4" t="inlineStr">
        <is>
          <t xml:space="preserve"> </t>
        </is>
      </c>
      <c r="F12" s="7" t="n">
        <v>14.7</v>
      </c>
      <c r="G12" s="7" t="n">
        <v>6.1</v>
      </c>
    </row>
    <row r="13">
      <c r="A13" s="4" t="inlineStr">
        <is>
          <t>Options and restricted stock and performance share units (in shares)</t>
        </is>
      </c>
      <c r="B13" s="4" t="inlineStr">
        <is>
          <t xml:space="preserve"> </t>
        </is>
      </c>
      <c r="C13" s="7" t="n">
        <v>1.2</v>
      </c>
      <c r="D13" s="7" t="n">
        <v>2.3</v>
      </c>
      <c r="E13" s="4" t="inlineStr">
        <is>
          <t xml:space="preserve"> </t>
        </is>
      </c>
      <c r="F13" s="7" t="n">
        <v>1.1</v>
      </c>
      <c r="G13" s="5" t="n">
        <v>2</v>
      </c>
    </row>
    <row r="14">
      <c r="A14" s="4" t="inlineStr">
        <is>
          <t>Weighted-average common shares outstanding—diluted (in shares)</t>
        </is>
      </c>
      <c r="B14" s="4" t="inlineStr">
        <is>
          <t xml:space="preserve"> </t>
        </is>
      </c>
      <c r="C14" s="7" t="n">
        <v>200.6</v>
      </c>
      <c r="D14" s="7" t="n">
        <v>194.3</v>
      </c>
      <c r="E14" s="4" t="inlineStr">
        <is>
          <t xml:space="preserve"> </t>
        </is>
      </c>
      <c r="F14" s="7" t="n">
        <v>200.7</v>
      </c>
      <c r="G14" s="7" t="n">
        <v>159.6</v>
      </c>
    </row>
    <row r="15">
      <c r="A15" s="4" t="inlineStr">
        <is>
          <t>Earnings per common share—diluted (in dollars per share)</t>
        </is>
      </c>
      <c r="B15" s="4" t="inlineStr">
        <is>
          <t xml:space="preserve"> </t>
        </is>
      </c>
      <c r="C15" s="8" t="n">
        <v>0.53</v>
      </c>
      <c r="D15" s="8" t="n">
        <v>0.47</v>
      </c>
      <c r="E15" s="4" t="inlineStr">
        <is>
          <t xml:space="preserve"> </t>
        </is>
      </c>
      <c r="F15" s="8" t="n">
        <v>0.97</v>
      </c>
      <c r="G15" s="8" t="n">
        <v>2.28</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common share—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acquisitions (in shares)</t>
        </is>
      </c>
      <c r="B18" s="7" t="n">
        <v>89.8</v>
      </c>
      <c r="C18" s="4" t="inlineStr">
        <is>
          <t xml:space="preserve"> </t>
        </is>
      </c>
      <c r="D18" s="4" t="inlineStr">
        <is>
          <t xml:space="preserve"> </t>
        </is>
      </c>
      <c r="E18" s="7" t="n">
        <v>89.8</v>
      </c>
      <c r="F18" s="4" t="inlineStr">
        <is>
          <t xml:space="preserve"> </t>
        </is>
      </c>
      <c r="G18" s="4" t="inlineStr">
        <is>
          <t xml:space="preserve"> </t>
        </is>
      </c>
    </row>
    <row r="19">
      <c r="A19" s="4" t="inlineStr">
        <is>
          <t>Common Stock | Options and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arnings per common share—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acquisitions (in shares)</t>
        </is>
      </c>
      <c r="B21" s="7" t="n">
        <v>0.2</v>
      </c>
      <c r="C21" s="4" t="inlineStr">
        <is>
          <t xml:space="preserve"> </t>
        </is>
      </c>
      <c r="D21" s="4" t="inlineStr">
        <is>
          <t xml:space="preserve"> </t>
        </is>
      </c>
      <c r="E21" s="7" t="n">
        <v>0.2</v>
      </c>
      <c r="F21" s="4" t="inlineStr">
        <is>
          <t xml:space="preserve"> </t>
        </is>
      </c>
      <c r="G21" s="4" t="inlineStr">
        <is>
          <t xml:space="preserve"> </t>
        </is>
      </c>
    </row>
    <row r="22">
      <c r="A22" s="4" t="inlineStr">
        <is>
          <t>Topgolf Internationa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arnings per common share—dil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common shares outstanding—diluted (in shares)</t>
        </is>
      </c>
      <c r="B24" s="4" t="inlineStr">
        <is>
          <t xml:space="preserve"> </t>
        </is>
      </c>
      <c r="C24" s="4" t="inlineStr">
        <is>
          <t xml:space="preserve"> </t>
        </is>
      </c>
      <c r="D24" s="5" t="n">
        <v>90</v>
      </c>
      <c r="E24" s="4" t="inlineStr">
        <is>
          <t xml:space="preserve"> </t>
        </is>
      </c>
      <c r="F24" s="4" t="inlineStr">
        <is>
          <t xml:space="preserve"> </t>
        </is>
      </c>
      <c r="G24" s="7" t="n">
        <v>56.7</v>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4" t="inlineStr">
        <is>
          <t xml:space="preserve"> </t>
        </is>
      </c>
      <c r="C4" s="7" t="n">
        <v>1.2</v>
      </c>
      <c r="D4" s="4" t="inlineStr">
        <is>
          <t xml:space="preserve"> </t>
        </is>
      </c>
      <c r="E4" s="5" t="n">
        <v>1</v>
      </c>
    </row>
    <row r="5">
      <c r="A5" s="4" t="inlineStr">
        <is>
          <t>Options and Restricted Stoc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7" t="n">
        <v>1.4</v>
      </c>
      <c r="C7" s="4" t="inlineStr">
        <is>
          <t xml:space="preserve"> </t>
        </is>
      </c>
      <c r="D7" s="7" t="n">
        <v>1.3</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alance at beginning of period</t>
        </is>
      </c>
      <c r="B4" s="6" t="n">
        <v>1960.1</v>
      </c>
    </row>
    <row r="5">
      <c r="A5" s="4" t="inlineStr">
        <is>
          <t>Additions</t>
        </is>
      </c>
      <c r="B5" s="7" t="n">
        <v>14.5</v>
      </c>
    </row>
    <row r="6">
      <c r="A6" s="4" t="inlineStr">
        <is>
          <t>Foreign currency translation and other</t>
        </is>
      </c>
      <c r="B6" s="7" t="n">
        <v>8.1</v>
      </c>
    </row>
    <row r="7">
      <c r="A7" s="4" t="inlineStr">
        <is>
          <t>Balance at end of period</t>
        </is>
      </c>
      <c r="B7" s="7" t="n">
        <v>1982.7</v>
      </c>
    </row>
    <row r="8">
      <c r="A8" s="4" t="inlineStr">
        <is>
          <t>Topgolf</t>
        </is>
      </c>
      <c r="B8" s="4" t="inlineStr">
        <is>
          <t xml:space="preserve"> </t>
        </is>
      </c>
    </row>
    <row r="9">
      <c r="A9" s="3" t="inlineStr">
        <is>
          <t>Goodwill [Roll Forward]</t>
        </is>
      </c>
      <c r="B9" s="4" t="inlineStr">
        <is>
          <t xml:space="preserve"> </t>
        </is>
      </c>
    </row>
    <row r="10">
      <c r="A10" s="4" t="inlineStr">
        <is>
          <t>Balance at beginning of period</t>
        </is>
      </c>
      <c r="B10" s="7" t="n">
        <v>1340.7</v>
      </c>
    </row>
    <row r="11">
      <c r="A11" s="4" t="inlineStr">
        <is>
          <t>Additions</t>
        </is>
      </c>
      <c r="B11" s="7" t="n">
        <v>14.3</v>
      </c>
    </row>
    <row r="12">
      <c r="A12" s="4" t="inlineStr">
        <is>
          <t>Foreign currency translation and other</t>
        </is>
      </c>
      <c r="B12" s="7" t="n">
        <v>9.1</v>
      </c>
    </row>
    <row r="13">
      <c r="A13" s="4" t="inlineStr">
        <is>
          <t>Balance at end of period</t>
        </is>
      </c>
      <c r="B13" s="7" t="n">
        <v>1364.1</v>
      </c>
    </row>
    <row r="14">
      <c r="A14" s="4" t="inlineStr">
        <is>
          <t>Golf Equipment</t>
        </is>
      </c>
      <c r="B14" s="4" t="inlineStr">
        <is>
          <t xml:space="preserve"> </t>
        </is>
      </c>
    </row>
    <row r="15">
      <c r="A15" s="3" t="inlineStr">
        <is>
          <t>Goodwill [Roll Forward]</t>
        </is>
      </c>
      <c r="B15" s="4" t="inlineStr">
        <is>
          <t xml:space="preserve"> </t>
        </is>
      </c>
    </row>
    <row r="16">
      <c r="A16" s="4" t="inlineStr">
        <is>
          <t>Balance at beginning of period</t>
        </is>
      </c>
      <c r="B16" s="7" t="n">
        <v>531.1</v>
      </c>
    </row>
    <row r="17">
      <c r="A17" s="4" t="inlineStr">
        <is>
          <t>Additions</t>
        </is>
      </c>
      <c r="B17" s="7" t="n">
        <v>0.2</v>
      </c>
    </row>
    <row r="18">
      <c r="A18" s="4" t="inlineStr">
        <is>
          <t>Foreign currency translation and other</t>
        </is>
      </c>
      <c r="B18" s="5" t="n">
        <v>-1</v>
      </c>
    </row>
    <row r="19">
      <c r="A19" s="4" t="inlineStr">
        <is>
          <t>Balance at end of period</t>
        </is>
      </c>
      <c r="B19" s="7" t="n">
        <v>530.3</v>
      </c>
    </row>
    <row r="20">
      <c r="A20" s="4" t="inlineStr">
        <is>
          <t>Active Lifestyle</t>
        </is>
      </c>
      <c r="B20" s="4" t="inlineStr">
        <is>
          <t xml:space="preserve"> </t>
        </is>
      </c>
    </row>
    <row r="21">
      <c r="A21" s="3" t="inlineStr">
        <is>
          <t>Goodwill [Roll Forward]</t>
        </is>
      </c>
      <c r="B21" s="4" t="inlineStr">
        <is>
          <t xml:space="preserve"> </t>
        </is>
      </c>
    </row>
    <row r="22">
      <c r="A22" s="4" t="inlineStr">
        <is>
          <t>Balance at beginning of period</t>
        </is>
      </c>
      <c r="B22" s="7" t="n">
        <v>88.3</v>
      </c>
    </row>
    <row r="23">
      <c r="A23" s="4" t="inlineStr">
        <is>
          <t>Additions</t>
        </is>
      </c>
      <c r="B23" s="5" t="n">
        <v>0</v>
      </c>
    </row>
    <row r="24">
      <c r="A24" s="4" t="inlineStr">
        <is>
          <t>Foreign currency translation and other</t>
        </is>
      </c>
      <c r="B24" s="5" t="n">
        <v>0</v>
      </c>
    </row>
    <row r="25">
      <c r="A25" s="4" t="inlineStr">
        <is>
          <t>Balance at end of period</t>
        </is>
      </c>
      <c r="B25" s="6" t="n">
        <v>8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ed, accumulated impairment loss</t>
        </is>
      </c>
      <c r="B4" s="6" t="n">
        <v>148.4</v>
      </c>
      <c r="C4" s="4" t="inlineStr">
        <is>
          <t xml:space="preserve"> </t>
        </is>
      </c>
      <c r="D4" s="6" t="n">
        <v>148.4</v>
      </c>
      <c r="E4" s="4" t="inlineStr">
        <is>
          <t xml:space="preserve"> </t>
        </is>
      </c>
    </row>
    <row r="5">
      <c r="A5" s="4" t="inlineStr">
        <is>
          <t>Amortization of intangible assets</t>
        </is>
      </c>
      <c r="B5" s="6" t="n">
        <v>3.4</v>
      </c>
      <c r="C5" s="6" t="n">
        <v>3.7</v>
      </c>
      <c r="D5" s="9" t="n">
        <v>7</v>
      </c>
      <c r="E5" s="9" t="n">
        <v>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Intangible Assets by Major Asset Class (Details) - USD ($) $ in Millions</t>
        </is>
      </c>
      <c r="B1" s="2" t="inlineStr">
        <is>
          <t>6 Months Ended</t>
        </is>
      </c>
      <c r="C1" s="2" t="inlineStr">
        <is>
          <t>12 Months Ended</t>
        </is>
      </c>
    </row>
    <row r="2">
      <c r="B2" s="2" t="inlineStr">
        <is>
          <t>Jun. 30, 2022</t>
        </is>
      </c>
      <c r="C2" s="2" t="inlineStr">
        <is>
          <t>Dec. 31, 2021</t>
        </is>
      </c>
    </row>
    <row r="3">
      <c r="A3" s="3" t="inlineStr">
        <is>
          <t>Indefinite-lived Intangible Assets [Line Items]</t>
        </is>
      </c>
      <c r="B3" s="4" t="inlineStr">
        <is>
          <t xml:space="preserve"> </t>
        </is>
      </c>
      <c r="C3" s="4" t="inlineStr">
        <is>
          <t xml:space="preserve"> </t>
        </is>
      </c>
    </row>
    <row r="4">
      <c r="A4" s="4" t="inlineStr">
        <is>
          <t>Gross</t>
        </is>
      </c>
      <c r="B4" s="6" t="n">
        <v>1618.5</v>
      </c>
      <c r="C4" s="6" t="n">
        <v>1612.1</v>
      </c>
    </row>
    <row r="5">
      <c r="A5" s="3" t="inlineStr">
        <is>
          <t>Finite-Lived Intangible Assets, Net [Abstract]</t>
        </is>
      </c>
      <c r="B5" s="4" t="inlineStr">
        <is>
          <t xml:space="preserve"> </t>
        </is>
      </c>
      <c r="C5" s="4" t="inlineStr">
        <is>
          <t xml:space="preserve"> </t>
        </is>
      </c>
    </row>
    <row r="6">
      <c r="A6" s="4" t="inlineStr">
        <is>
          <t>Accumulated Amortization</t>
        </is>
      </c>
      <c r="B6" s="7" t="n">
        <v>-71.59999999999999</v>
      </c>
      <c r="C6" s="7" t="n">
        <v>-64.59999999999999</v>
      </c>
    </row>
    <row r="7">
      <c r="A7" s="4" t="inlineStr">
        <is>
          <t>Net Book Value</t>
        </is>
      </c>
      <c r="B7" s="7" t="n">
        <v>90.2</v>
      </c>
      <c r="C7" s="4" t="inlineStr">
        <is>
          <t xml:space="preserve"> </t>
        </is>
      </c>
    </row>
    <row r="8">
      <c r="A8" s="3" t="inlineStr">
        <is>
          <t>Intangible Assets, Net (Excluding Goodwill) [Abstract]</t>
        </is>
      </c>
      <c r="B8" s="4" t="inlineStr">
        <is>
          <t xml:space="preserve"> </t>
        </is>
      </c>
      <c r="C8" s="4" t="inlineStr">
        <is>
          <t xml:space="preserve"> </t>
        </is>
      </c>
    </row>
    <row r="9">
      <c r="A9" s="4" t="inlineStr">
        <is>
          <t>Gross</t>
        </is>
      </c>
      <c r="B9" s="7" t="n">
        <v>1618.5</v>
      </c>
      <c r="C9" s="7" t="n">
        <v>1612.1</v>
      </c>
    </row>
    <row r="10">
      <c r="A10" s="4" t="inlineStr">
        <is>
          <t>Accumulated Amortization</t>
        </is>
      </c>
      <c r="B10" s="7" t="n">
        <v>-71.59999999999999</v>
      </c>
      <c r="C10" s="7" t="n">
        <v>-64.59999999999999</v>
      </c>
    </row>
    <row r="11">
      <c r="A11" s="4" t="inlineStr">
        <is>
          <t>Translation Adjustment</t>
        </is>
      </c>
      <c r="B11" s="7" t="n">
        <v>-39.7</v>
      </c>
      <c r="C11" s="7" t="n">
        <v>-18.9</v>
      </c>
    </row>
    <row r="12">
      <c r="A12" s="4" t="inlineStr">
        <is>
          <t>Net Book Value</t>
        </is>
      </c>
      <c r="B12" s="7" t="n">
        <v>1507.2</v>
      </c>
      <c r="C12" s="7" t="n">
        <v>1528.6</v>
      </c>
    </row>
    <row r="13">
      <c r="A13" s="4" t="inlineStr">
        <is>
          <t>Trade name, trademark, trade dress and o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t>
        </is>
      </c>
      <c r="B15" s="5" t="n">
        <v>1441</v>
      </c>
      <c r="C15" s="5" t="n">
        <v>1441</v>
      </c>
    </row>
    <row r="16">
      <c r="A16" s="4" t="inlineStr">
        <is>
          <t>Translation Adjustment</t>
        </is>
      </c>
      <c r="B16" s="7" t="n">
        <v>-32.4</v>
      </c>
      <c r="C16" s="7" t="n">
        <v>-15.8</v>
      </c>
    </row>
    <row r="17">
      <c r="A17" s="4" t="inlineStr">
        <is>
          <t>Net Book Value</t>
        </is>
      </c>
      <c r="B17" s="7" t="n">
        <v>1408.6</v>
      </c>
      <c r="C17" s="7" t="n">
        <v>1425.2</v>
      </c>
    </row>
    <row r="18">
      <c r="A18" s="3" t="inlineStr">
        <is>
          <t>Intangible Assets, Net (Excluding Goodwill) [Abstract]</t>
        </is>
      </c>
      <c r="B18" s="4" t="inlineStr">
        <is>
          <t xml:space="preserve"> </t>
        </is>
      </c>
      <c r="C18" s="4" t="inlineStr">
        <is>
          <t xml:space="preserve"> </t>
        </is>
      </c>
    </row>
    <row r="19">
      <c r="A19" s="4" t="inlineStr">
        <is>
          <t>Gross</t>
        </is>
      </c>
      <c r="B19" s="5" t="n">
        <v>1441</v>
      </c>
      <c r="C19" s="5" t="n">
        <v>1441</v>
      </c>
    </row>
    <row r="20">
      <c r="A20" s="4" t="inlineStr">
        <is>
          <t>Liquor license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Gross</t>
        </is>
      </c>
      <c r="B22" s="7" t="n">
        <v>8.4</v>
      </c>
      <c r="C22" s="7" t="n">
        <v>7.7</v>
      </c>
    </row>
    <row r="23">
      <c r="A23" s="4" t="inlineStr">
        <is>
          <t>Translation Adjustment</t>
        </is>
      </c>
      <c r="B23" s="5" t="n">
        <v>0</v>
      </c>
      <c r="C23" s="5" t="n">
        <v>0</v>
      </c>
    </row>
    <row r="24">
      <c r="A24" s="4" t="inlineStr">
        <is>
          <t>Net Book Value</t>
        </is>
      </c>
      <c r="B24" s="7" t="n">
        <v>8.4</v>
      </c>
      <c r="C24" s="7" t="n">
        <v>7.7</v>
      </c>
    </row>
    <row r="25">
      <c r="A25" s="3" t="inlineStr">
        <is>
          <t>Intangible Assets, Net (Excluding Goodwill) [Abstract]</t>
        </is>
      </c>
      <c r="B25" s="4" t="inlineStr">
        <is>
          <t xml:space="preserve"> </t>
        </is>
      </c>
      <c r="C25" s="4" t="inlineStr">
        <is>
          <t xml:space="preserve"> </t>
        </is>
      </c>
    </row>
    <row r="26">
      <c r="A26" s="4" t="inlineStr">
        <is>
          <t>Gross</t>
        </is>
      </c>
      <c r="B26" s="7" t="n">
        <v>8.4</v>
      </c>
      <c r="C26" s="7" t="n">
        <v>7.7</v>
      </c>
    </row>
    <row r="27">
      <c r="A27" s="4" t="inlineStr">
        <is>
          <t>Patent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t>
        </is>
      </c>
      <c r="B29" s="5" t="n">
        <v>32</v>
      </c>
      <c r="C29" s="5" t="n">
        <v>32</v>
      </c>
    </row>
    <row r="30">
      <c r="A30" s="4" t="inlineStr">
        <is>
          <t>Accumulated Amortization</t>
        </is>
      </c>
      <c r="B30" s="7" t="n">
        <v>-31.7</v>
      </c>
      <c r="C30" s="7" t="n">
        <v>-31.7</v>
      </c>
    </row>
    <row r="31">
      <c r="A31" s="4" t="inlineStr">
        <is>
          <t>Translation Adjustment</t>
        </is>
      </c>
      <c r="B31" s="5" t="n">
        <v>0</v>
      </c>
      <c r="C31" s="5" t="n">
        <v>0</v>
      </c>
    </row>
    <row r="32">
      <c r="A32" s="4" t="inlineStr">
        <is>
          <t>Net Book Value</t>
        </is>
      </c>
      <c r="B32" s="7" t="n">
        <v>0.3</v>
      </c>
      <c r="C32" s="7" t="n">
        <v>0.3</v>
      </c>
    </row>
    <row r="33">
      <c r="A33" s="3" t="inlineStr">
        <is>
          <t>Intangible Assets, Net (Excluding Goodwill) [Abstract]</t>
        </is>
      </c>
      <c r="B33" s="4" t="inlineStr">
        <is>
          <t xml:space="preserve"> </t>
        </is>
      </c>
      <c r="C33" s="4" t="inlineStr">
        <is>
          <t xml:space="preserve"> </t>
        </is>
      </c>
    </row>
    <row r="34">
      <c r="A34" s="4" t="inlineStr">
        <is>
          <t>Accumulated Amortization</t>
        </is>
      </c>
      <c r="B34" s="6" t="n">
        <v>-31.7</v>
      </c>
      <c r="C34" s="6" t="n">
        <v>-31.7</v>
      </c>
    </row>
    <row r="35">
      <c r="A35" s="4" t="inlineStr">
        <is>
          <t>Patent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t>
        </is>
      </c>
      <c r="B37" s="4" t="inlineStr">
        <is>
          <t>2 years</t>
        </is>
      </c>
      <c r="C37" s="4" t="inlineStr">
        <is>
          <t>2 years</t>
        </is>
      </c>
    </row>
    <row r="38">
      <c r="A38" s="4" t="inlineStr">
        <is>
          <t>Patent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16 years</t>
        </is>
      </c>
      <c r="C40" s="4" t="inlineStr">
        <is>
          <t>16 years</t>
        </is>
      </c>
    </row>
    <row r="41">
      <c r="A41" s="4" t="inlineStr">
        <is>
          <t>Customer and distributor relationships and other</t>
        </is>
      </c>
      <c r="B41" s="4" t="inlineStr">
        <is>
          <t xml:space="preserve"> </t>
        </is>
      </c>
      <c r="C41" s="4" t="inlineStr">
        <is>
          <t xml:space="preserve"> </t>
        </is>
      </c>
    </row>
    <row r="42">
      <c r="A42" s="3" t="inlineStr">
        <is>
          <t>Finite-Lived Intangible Assets, Net [Abstract]</t>
        </is>
      </c>
      <c r="B42" s="4" t="inlineStr">
        <is>
          <t xml:space="preserve"> </t>
        </is>
      </c>
      <c r="C42" s="4" t="inlineStr">
        <is>
          <t xml:space="preserve"> </t>
        </is>
      </c>
    </row>
    <row r="43">
      <c r="A43" s="4" t="inlineStr">
        <is>
          <t>Gross</t>
        </is>
      </c>
      <c r="B43" s="6" t="n">
        <v>67.40000000000001</v>
      </c>
      <c r="C43" s="6" t="n">
        <v>61.7</v>
      </c>
    </row>
    <row r="44">
      <c r="A44" s="4" t="inlineStr">
        <is>
          <t>Accumulated Amortization</t>
        </is>
      </c>
      <c r="B44" s="7" t="n">
        <v>-30.9</v>
      </c>
      <c r="C44" s="7" t="n">
        <v>-27.4</v>
      </c>
    </row>
    <row r="45">
      <c r="A45" s="4" t="inlineStr">
        <is>
          <t>Translation Adjustment</t>
        </is>
      </c>
      <c r="B45" s="7" t="n">
        <v>-4.4</v>
      </c>
      <c r="C45" s="7" t="n">
        <v>-2.3</v>
      </c>
    </row>
    <row r="46">
      <c r="A46" s="4" t="inlineStr">
        <is>
          <t>Net Book Value</t>
        </is>
      </c>
      <c r="B46" s="7" t="n">
        <v>32.1</v>
      </c>
      <c r="C46" s="5" t="n">
        <v>32</v>
      </c>
    </row>
    <row r="47">
      <c r="A47" s="3" t="inlineStr">
        <is>
          <t>Intangible Assets, Net (Excluding Goodwill) [Abstract]</t>
        </is>
      </c>
      <c r="B47" s="4" t="inlineStr">
        <is>
          <t xml:space="preserve"> </t>
        </is>
      </c>
      <c r="C47" s="4" t="inlineStr">
        <is>
          <t xml:space="preserve"> </t>
        </is>
      </c>
    </row>
    <row r="48">
      <c r="A48" s="4" t="inlineStr">
        <is>
          <t>Accumulated Amortization</t>
        </is>
      </c>
      <c r="B48" s="6" t="n">
        <v>-30.9</v>
      </c>
      <c r="C48" s="6" t="n">
        <v>-27.4</v>
      </c>
    </row>
    <row r="49">
      <c r="A49" s="4" t="inlineStr">
        <is>
          <t>Customer and distributor relationships and other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t>
        </is>
      </c>
      <c r="B51" s="4" t="inlineStr">
        <is>
          <t>1 year</t>
        </is>
      </c>
      <c r="C51" s="4" t="inlineStr">
        <is>
          <t>1 year</t>
        </is>
      </c>
    </row>
    <row r="52">
      <c r="A52" s="4" t="inlineStr">
        <is>
          <t>Customer and distributor relationships and other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Useful life</t>
        </is>
      </c>
      <c r="B54" s="4" t="inlineStr">
        <is>
          <t>10 years</t>
        </is>
      </c>
      <c r="C54" s="4" t="inlineStr">
        <is>
          <t>10 years</t>
        </is>
      </c>
    </row>
    <row r="55">
      <c r="A55" s="4" t="inlineStr">
        <is>
          <t>Developed technology</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Useful life</t>
        </is>
      </c>
      <c r="B57" s="4" t="inlineStr">
        <is>
          <t>10 years</t>
        </is>
      </c>
      <c r="C57" s="4" t="inlineStr">
        <is>
          <t>10 years</t>
        </is>
      </c>
    </row>
    <row r="58">
      <c r="A58" s="3" t="inlineStr">
        <is>
          <t>Finite-Lived Intangible Assets, Net [Abstract]</t>
        </is>
      </c>
      <c r="B58" s="4" t="inlineStr">
        <is>
          <t xml:space="preserve"> </t>
        </is>
      </c>
      <c r="C58" s="4" t="inlineStr">
        <is>
          <t xml:space="preserve"> </t>
        </is>
      </c>
    </row>
    <row r="59">
      <c r="A59" s="4" t="inlineStr">
        <is>
          <t>Gross</t>
        </is>
      </c>
      <c r="B59" s="6" t="n">
        <v>69.7</v>
      </c>
      <c r="C59" s="6" t="n">
        <v>69.7</v>
      </c>
    </row>
    <row r="60">
      <c r="A60" s="4" t="inlineStr">
        <is>
          <t>Accumulated Amortization</t>
        </is>
      </c>
      <c r="B60" s="5" t="n">
        <v>-9</v>
      </c>
      <c r="C60" s="7" t="n">
        <v>-5.5</v>
      </c>
    </row>
    <row r="61">
      <c r="A61" s="4" t="inlineStr">
        <is>
          <t>Translation Adjustment</t>
        </is>
      </c>
      <c r="B61" s="7" t="n">
        <v>-2.9</v>
      </c>
      <c r="C61" s="7" t="n">
        <v>-0.8</v>
      </c>
    </row>
    <row r="62">
      <c r="A62" s="4" t="inlineStr">
        <is>
          <t>Net Book Value</t>
        </is>
      </c>
      <c r="B62" s="7" t="n">
        <v>57.8</v>
      </c>
      <c r="C62" s="7" t="n">
        <v>63.4</v>
      </c>
    </row>
    <row r="63">
      <c r="A63" s="3" t="inlineStr">
        <is>
          <t>Intangible Assets, Net (Excluding Goodwill) [Abstract]</t>
        </is>
      </c>
      <c r="B63" s="4" t="inlineStr">
        <is>
          <t xml:space="preserve"> </t>
        </is>
      </c>
      <c r="C63" s="4" t="inlineStr">
        <is>
          <t xml:space="preserve"> </t>
        </is>
      </c>
    </row>
    <row r="64">
      <c r="A64" s="4" t="inlineStr">
        <is>
          <t>Accumulated Amortization</t>
        </is>
      </c>
      <c r="B64" s="9" t="n">
        <v>-9</v>
      </c>
      <c r="C64" s="6" t="n">
        <v>-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Millions</t>
        </is>
      </c>
      <c r="B1" s="2" t="inlineStr">
        <is>
          <t>Jun. 30, 2022 USD ($)</t>
        </is>
      </c>
    </row>
    <row r="2">
      <c r="A2" s="3" t="inlineStr">
        <is>
          <t>Amortization expense related to intangible assets:</t>
        </is>
      </c>
      <c r="B2" s="4" t="inlineStr">
        <is>
          <t xml:space="preserve"> </t>
        </is>
      </c>
    </row>
    <row r="3">
      <c r="A3" s="4" t="inlineStr">
        <is>
          <t>Remainder of 2022</t>
        </is>
      </c>
      <c r="B3" s="6" t="n">
        <v>8.699999999999999</v>
      </c>
    </row>
    <row r="4">
      <c r="A4" s="4" t="inlineStr">
        <is>
          <t>2023</t>
        </is>
      </c>
      <c r="B4" s="5" t="n">
        <v>14</v>
      </c>
    </row>
    <row r="5">
      <c r="A5" s="4" t="inlineStr">
        <is>
          <t>2024</t>
        </is>
      </c>
      <c r="B5" s="7" t="n">
        <v>11.2</v>
      </c>
    </row>
    <row r="6">
      <c r="A6" s="4" t="inlineStr">
        <is>
          <t>2025</t>
        </is>
      </c>
      <c r="B6" s="7" t="n">
        <v>11.1</v>
      </c>
    </row>
    <row r="7">
      <c r="A7" s="4" t="inlineStr">
        <is>
          <t>2026</t>
        </is>
      </c>
      <c r="B7" s="7" t="n">
        <v>11.1</v>
      </c>
    </row>
    <row r="8">
      <c r="A8" s="4" t="inlineStr">
        <is>
          <t>Thereafter</t>
        </is>
      </c>
      <c r="B8" s="7" t="n">
        <v>34.1</v>
      </c>
    </row>
    <row r="9">
      <c r="A9" s="4" t="inlineStr">
        <is>
          <t>Net Book Value</t>
        </is>
      </c>
      <c r="B9" s="6" t="n">
        <v>9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s (Details) - USD ($) $ in Millions</t>
        </is>
      </c>
      <c r="B1" s="2" t="inlineStr">
        <is>
          <t>6 Months Ended</t>
        </is>
      </c>
      <c r="C1" s="2" t="inlineStr">
        <is>
          <t>12 Months Ended</t>
        </is>
      </c>
    </row>
    <row r="2">
      <c r="B2" s="2" t="inlineStr">
        <is>
          <t>Jun. 30, 2022</t>
        </is>
      </c>
      <c r="C2" s="2" t="inlineStr">
        <is>
          <t>Dec. 31, 2021</t>
        </is>
      </c>
    </row>
    <row r="3">
      <c r="A3" s="4" t="inlineStr">
        <is>
          <t>Full Swing Golf Holdings, In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ther Investments</t>
        </is>
      </c>
      <c r="B5" s="6" t="n">
        <v>9.300000000000001</v>
      </c>
      <c r="C5" s="4" t="inlineStr">
        <is>
          <t xml:space="preserve"> </t>
        </is>
      </c>
    </row>
    <row r="6">
      <c r="A6" s="4" t="inlineStr">
        <is>
          <t>Five Iron Golf</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s in golf related ventures</t>
        </is>
      </c>
      <c r="B8" s="9" t="n">
        <v>30</v>
      </c>
      <c r="C8" s="9" t="n">
        <v>30</v>
      </c>
    </row>
    <row r="9">
      <c r="A9" s="4" t="inlineStr">
        <is>
          <t>Topgolf International, Inc | Full Swing Golf Holdings, In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oncontrolling interest, ownership percentage by noncontrolling owners</t>
        </is>
      </c>
      <c r="B11" s="11" t="n">
        <v>0.2</v>
      </c>
      <c r="C11" s="4" t="inlineStr">
        <is>
          <t xml:space="preserve"> </t>
        </is>
      </c>
    </row>
    <row r="12">
      <c r="A12" s="4" t="inlineStr">
        <is>
          <t>Callaway Golf Co. | Five Iron Golf</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oncontrolling interest, ownership percentage by noncontrolling owners</t>
        </is>
      </c>
      <c r="B14" s="11" t="n">
        <v>0.2</v>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elected Financial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9" t="n">
        <v>466700</v>
      </c>
      <c r="C4" s="4" t="inlineStr">
        <is>
          <t xml:space="preserve"> </t>
        </is>
      </c>
      <c r="D4" s="9" t="n">
        <v>466700</v>
      </c>
      <c r="E4" s="4" t="inlineStr">
        <is>
          <t xml:space="preserve"> </t>
        </is>
      </c>
      <c r="F4" s="9" t="n">
        <v>415400</v>
      </c>
    </row>
    <row r="5">
      <c r="A5" s="4" t="inlineStr">
        <is>
          <t>Work in process</t>
        </is>
      </c>
      <c r="B5" s="5" t="n">
        <v>1600</v>
      </c>
      <c r="C5" s="4" t="inlineStr">
        <is>
          <t xml:space="preserve"> </t>
        </is>
      </c>
      <c r="D5" s="5" t="n">
        <v>1600</v>
      </c>
      <c r="E5" s="4" t="inlineStr">
        <is>
          <t xml:space="preserve"> </t>
        </is>
      </c>
      <c r="F5" s="5" t="n">
        <v>1300</v>
      </c>
    </row>
    <row r="6">
      <c r="A6" s="4" t="inlineStr">
        <is>
          <t>Raw materials</t>
        </is>
      </c>
      <c r="B6" s="5" t="n">
        <v>130700</v>
      </c>
      <c r="C6" s="4" t="inlineStr">
        <is>
          <t xml:space="preserve"> </t>
        </is>
      </c>
      <c r="D6" s="5" t="n">
        <v>130700</v>
      </c>
      <c r="E6" s="4" t="inlineStr">
        <is>
          <t xml:space="preserve"> </t>
        </is>
      </c>
      <c r="F6" s="5" t="n">
        <v>111700</v>
      </c>
    </row>
    <row r="7">
      <c r="A7" s="4" t="inlineStr">
        <is>
          <t>Food and beverage</t>
        </is>
      </c>
      <c r="B7" s="5" t="n">
        <v>5000</v>
      </c>
      <c r="C7" s="4" t="inlineStr">
        <is>
          <t xml:space="preserve"> </t>
        </is>
      </c>
      <c r="D7" s="5" t="n">
        <v>5000</v>
      </c>
      <c r="E7" s="4" t="inlineStr">
        <is>
          <t xml:space="preserve"> </t>
        </is>
      </c>
      <c r="F7" s="5" t="n">
        <v>5100</v>
      </c>
    </row>
    <row r="8">
      <c r="A8" s="4" t="inlineStr">
        <is>
          <t>Inventories</t>
        </is>
      </c>
      <c r="B8" s="5" t="n">
        <v>604000</v>
      </c>
      <c r="C8" s="4" t="inlineStr">
        <is>
          <t xml:space="preserve"> </t>
        </is>
      </c>
      <c r="D8" s="5" t="n">
        <v>604000</v>
      </c>
      <c r="E8" s="4" t="inlineStr">
        <is>
          <t xml:space="preserve"> </t>
        </is>
      </c>
      <c r="F8" s="5" t="n">
        <v>533500</v>
      </c>
    </row>
    <row r="9">
      <c r="A9" s="3"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card receivables</t>
        </is>
      </c>
      <c r="B10" s="5" t="n">
        <v>19800</v>
      </c>
      <c r="C10" s="4" t="inlineStr">
        <is>
          <t xml:space="preserve"> </t>
        </is>
      </c>
      <c r="D10" s="5" t="n">
        <v>19800</v>
      </c>
      <c r="E10" s="4" t="inlineStr">
        <is>
          <t xml:space="preserve"> </t>
        </is>
      </c>
      <c r="F10" s="5" t="n">
        <v>31200</v>
      </c>
    </row>
    <row r="11">
      <c r="A11" s="4" t="inlineStr">
        <is>
          <t>Sales return reserve cost recovery asset</t>
        </is>
      </c>
      <c r="B11" s="5" t="n">
        <v>39500</v>
      </c>
      <c r="C11" s="4" t="inlineStr">
        <is>
          <t xml:space="preserve"> </t>
        </is>
      </c>
      <c r="D11" s="5" t="n">
        <v>39500</v>
      </c>
      <c r="E11" s="4" t="inlineStr">
        <is>
          <t xml:space="preserve"> </t>
        </is>
      </c>
      <c r="F11" s="5" t="n">
        <v>25900</v>
      </c>
    </row>
    <row r="12">
      <c r="A12" s="4" t="inlineStr">
        <is>
          <t>VAT/Sales tax receivable</t>
        </is>
      </c>
      <c r="B12" s="5" t="n">
        <v>9100</v>
      </c>
      <c r="C12" s="4" t="inlineStr">
        <is>
          <t xml:space="preserve"> </t>
        </is>
      </c>
      <c r="D12" s="5" t="n">
        <v>9100</v>
      </c>
      <c r="E12" s="4" t="inlineStr">
        <is>
          <t xml:space="preserve"> </t>
        </is>
      </c>
      <c r="F12" s="5" t="n">
        <v>19500</v>
      </c>
    </row>
    <row r="13">
      <c r="A13" s="4" t="inlineStr">
        <is>
          <t>Other current assets</t>
        </is>
      </c>
      <c r="B13" s="5" t="n">
        <v>57200</v>
      </c>
      <c r="C13" s="4" t="inlineStr">
        <is>
          <t xml:space="preserve"> </t>
        </is>
      </c>
      <c r="D13" s="5" t="n">
        <v>57200</v>
      </c>
      <c r="E13" s="4" t="inlineStr">
        <is>
          <t xml:space="preserve"> </t>
        </is>
      </c>
      <c r="F13" s="5" t="n">
        <v>42700</v>
      </c>
    </row>
    <row r="14">
      <c r="A14" s="4" t="inlineStr">
        <is>
          <t>Other current assets</t>
        </is>
      </c>
      <c r="B14" s="5" t="n">
        <v>125600</v>
      </c>
      <c r="C14" s="4" t="inlineStr">
        <is>
          <t xml:space="preserve"> </t>
        </is>
      </c>
      <c r="D14" s="5" t="n">
        <v>125600</v>
      </c>
      <c r="E14" s="4" t="inlineStr">
        <is>
          <t xml:space="preserve"> </t>
        </is>
      </c>
      <c r="F14" s="5" t="n">
        <v>119300</v>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and</t>
        </is>
      </c>
      <c r="B16" s="5" t="n">
        <v>134200</v>
      </c>
      <c r="C16" s="4" t="inlineStr">
        <is>
          <t xml:space="preserve"> </t>
        </is>
      </c>
      <c r="D16" s="5" t="n">
        <v>134200</v>
      </c>
      <c r="E16" s="4" t="inlineStr">
        <is>
          <t xml:space="preserve"> </t>
        </is>
      </c>
      <c r="F16" s="5" t="n">
        <v>134200</v>
      </c>
    </row>
    <row r="17">
      <c r="A17" s="4" t="inlineStr">
        <is>
          <t>Buildings and leasehold improvements</t>
        </is>
      </c>
      <c r="B17" s="5" t="n">
        <v>996800</v>
      </c>
      <c r="C17" s="4" t="inlineStr">
        <is>
          <t xml:space="preserve"> </t>
        </is>
      </c>
      <c r="D17" s="5" t="n">
        <v>996800</v>
      </c>
      <c r="E17" s="4" t="inlineStr">
        <is>
          <t xml:space="preserve"> </t>
        </is>
      </c>
      <c r="F17" s="5" t="n">
        <v>858600</v>
      </c>
    </row>
    <row r="18">
      <c r="A18" s="4" t="inlineStr">
        <is>
          <t>Machinery and equipment</t>
        </is>
      </c>
      <c r="B18" s="5" t="n">
        <v>223200</v>
      </c>
      <c r="C18" s="4" t="inlineStr">
        <is>
          <t xml:space="preserve"> </t>
        </is>
      </c>
      <c r="D18" s="5" t="n">
        <v>223200</v>
      </c>
      <c r="E18" s="4" t="inlineStr">
        <is>
          <t xml:space="preserve"> </t>
        </is>
      </c>
      <c r="F18" s="5" t="n">
        <v>204300</v>
      </c>
    </row>
    <row r="19">
      <c r="A19" s="4" t="inlineStr">
        <is>
          <t>Furniture, computer hardware and equipment</t>
        </is>
      </c>
      <c r="B19" s="5" t="n">
        <v>239000</v>
      </c>
      <c r="C19" s="4" t="inlineStr">
        <is>
          <t xml:space="preserve"> </t>
        </is>
      </c>
      <c r="D19" s="5" t="n">
        <v>239000</v>
      </c>
      <c r="E19" s="4" t="inlineStr">
        <is>
          <t xml:space="preserve"> </t>
        </is>
      </c>
      <c r="F19" s="5" t="n">
        <v>211200</v>
      </c>
    </row>
    <row r="20">
      <c r="A20" s="4" t="inlineStr">
        <is>
          <t>Internal-use software</t>
        </is>
      </c>
      <c r="B20" s="5" t="n">
        <v>90300</v>
      </c>
      <c r="C20" s="4" t="inlineStr">
        <is>
          <t xml:space="preserve"> </t>
        </is>
      </c>
      <c r="D20" s="5" t="n">
        <v>90300</v>
      </c>
      <c r="E20" s="4" t="inlineStr">
        <is>
          <t xml:space="preserve"> </t>
        </is>
      </c>
      <c r="F20" s="5" t="n">
        <v>81600</v>
      </c>
    </row>
    <row r="21">
      <c r="A21" s="4" t="inlineStr">
        <is>
          <t>Production molds</t>
        </is>
      </c>
      <c r="B21" s="5" t="n">
        <v>8400</v>
      </c>
      <c r="C21" s="4" t="inlineStr">
        <is>
          <t xml:space="preserve"> </t>
        </is>
      </c>
      <c r="D21" s="5" t="n">
        <v>8400</v>
      </c>
      <c r="E21" s="4" t="inlineStr">
        <is>
          <t xml:space="preserve"> </t>
        </is>
      </c>
      <c r="F21" s="5" t="n">
        <v>8000</v>
      </c>
    </row>
    <row r="22">
      <c r="A22" s="4" t="inlineStr">
        <is>
          <t>Construction-in-process</t>
        </is>
      </c>
      <c r="B22" s="5" t="n">
        <v>311300</v>
      </c>
      <c r="C22" s="4" t="inlineStr">
        <is>
          <t xml:space="preserve"> </t>
        </is>
      </c>
      <c r="D22" s="5" t="n">
        <v>311300</v>
      </c>
      <c r="E22" s="4" t="inlineStr">
        <is>
          <t xml:space="preserve"> </t>
        </is>
      </c>
      <c r="F22" s="5" t="n">
        <v>286700</v>
      </c>
    </row>
    <row r="23">
      <c r="A23" s="4" t="inlineStr">
        <is>
          <t>Property, plant and equipment, gross</t>
        </is>
      </c>
      <c r="B23" s="5" t="n">
        <v>2003200</v>
      </c>
      <c r="C23" s="4" t="inlineStr">
        <is>
          <t xml:space="preserve"> </t>
        </is>
      </c>
      <c r="D23" s="5" t="n">
        <v>2003200</v>
      </c>
      <c r="E23" s="4" t="inlineStr">
        <is>
          <t xml:space="preserve"> </t>
        </is>
      </c>
      <c r="F23" s="5" t="n">
        <v>1784600</v>
      </c>
    </row>
    <row r="24">
      <c r="A24" s="4" t="inlineStr">
        <is>
          <t>Less: Accumulated depreciation</t>
        </is>
      </c>
      <c r="B24" s="5" t="n">
        <v>403100</v>
      </c>
      <c r="C24" s="4" t="inlineStr">
        <is>
          <t xml:space="preserve"> </t>
        </is>
      </c>
      <c r="D24" s="5" t="n">
        <v>403100</v>
      </c>
      <c r="E24" s="4" t="inlineStr">
        <is>
          <t xml:space="preserve"> </t>
        </is>
      </c>
      <c r="F24" s="5" t="n">
        <v>333200</v>
      </c>
    </row>
    <row r="25">
      <c r="A25" s="4" t="inlineStr">
        <is>
          <t>Property, plant and equipment, net</t>
        </is>
      </c>
      <c r="B25" s="5" t="n">
        <v>1600100</v>
      </c>
      <c r="C25" s="4" t="inlineStr">
        <is>
          <t xml:space="preserve"> </t>
        </is>
      </c>
      <c r="D25" s="5" t="n">
        <v>1600100</v>
      </c>
      <c r="E25" s="4" t="inlineStr">
        <is>
          <t xml:space="preserve"> </t>
        </is>
      </c>
      <c r="F25" s="5" t="n">
        <v>1451400</v>
      </c>
    </row>
    <row r="26">
      <c r="A26" s="3" t="inlineStr">
        <is>
          <t>Accounts payable and accrued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t>
        </is>
      </c>
      <c r="B27" s="5" t="n">
        <v>173300</v>
      </c>
      <c r="C27" s="4" t="inlineStr">
        <is>
          <t xml:space="preserve"> </t>
        </is>
      </c>
      <c r="D27" s="5" t="n">
        <v>173300</v>
      </c>
      <c r="E27" s="4" t="inlineStr">
        <is>
          <t xml:space="preserve"> </t>
        </is>
      </c>
      <c r="F27" s="5" t="n">
        <v>138700</v>
      </c>
    </row>
    <row r="28">
      <c r="A28" s="4" t="inlineStr">
        <is>
          <t>Accrued expenses</t>
        </is>
      </c>
      <c r="B28" s="5" t="n">
        <v>184600</v>
      </c>
      <c r="C28" s="4" t="inlineStr">
        <is>
          <t xml:space="preserve"> </t>
        </is>
      </c>
      <c r="D28" s="5" t="n">
        <v>184600</v>
      </c>
      <c r="E28" s="4" t="inlineStr">
        <is>
          <t xml:space="preserve"> </t>
        </is>
      </c>
      <c r="F28" s="5" t="n">
        <v>226800</v>
      </c>
    </row>
    <row r="29">
      <c r="A29" s="4" t="inlineStr">
        <is>
          <t>Accrued inventory</t>
        </is>
      </c>
      <c r="B29" s="5" t="n">
        <v>173900</v>
      </c>
      <c r="C29" s="4" t="inlineStr">
        <is>
          <t xml:space="preserve"> </t>
        </is>
      </c>
      <c r="D29" s="5" t="n">
        <v>173900</v>
      </c>
      <c r="E29" s="4" t="inlineStr">
        <is>
          <t xml:space="preserve"> </t>
        </is>
      </c>
      <c r="F29" s="5" t="n">
        <v>125700</v>
      </c>
    </row>
    <row r="30">
      <c r="A30" s="4" t="inlineStr">
        <is>
          <t>Accounts payable and accrued expenses</t>
        </is>
      </c>
      <c r="B30" s="5" t="n">
        <v>531800</v>
      </c>
      <c r="C30" s="4" t="inlineStr">
        <is>
          <t xml:space="preserve"> </t>
        </is>
      </c>
      <c r="D30" s="5" t="n">
        <v>531800</v>
      </c>
      <c r="E30" s="4" t="inlineStr">
        <is>
          <t xml:space="preserve"> </t>
        </is>
      </c>
      <c r="F30" s="9" t="n">
        <v>491200</v>
      </c>
    </row>
    <row r="31">
      <c r="A31" s="4" t="inlineStr">
        <is>
          <t>Depreciation</t>
        </is>
      </c>
      <c r="B31" s="9" t="n">
        <v>45500</v>
      </c>
      <c r="C31" s="9" t="n">
        <v>39500</v>
      </c>
      <c r="D31" s="9" t="n">
        <v>84500</v>
      </c>
      <c r="E31" s="9" t="n">
        <v>57500</v>
      </c>
      <c r="F31" s="4" t="inlineStr">
        <is>
          <t xml:space="preserve"> </t>
        </is>
      </c>
    </row>
    <row r="32">
      <c r="A32" s="4" t="inlineStr">
        <is>
          <t>Minimum | Buildings and leasehold improv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Minimum | Machinery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Minimum | Furniture, computer hardware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Minimum | Internal-use softw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useful life</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Minimum | Production mol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useful life</t>
        </is>
      </c>
      <c r="B46" s="4" t="inlineStr">
        <is>
          <t xml:space="preserve"> </t>
        </is>
      </c>
      <c r="C46" s="4" t="inlineStr">
        <is>
          <t xml:space="preserve"> </t>
        </is>
      </c>
      <c r="D46" s="4" t="inlineStr">
        <is>
          <t>2 years</t>
        </is>
      </c>
      <c r="E46" s="4" t="inlineStr">
        <is>
          <t xml:space="preserve"> </t>
        </is>
      </c>
      <c r="F46" s="4" t="inlineStr">
        <is>
          <t xml:space="preserve"> </t>
        </is>
      </c>
    </row>
    <row r="47">
      <c r="A47" s="4" t="inlineStr">
        <is>
          <t>Maximum | Buildings and leasehold improv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fe</t>
        </is>
      </c>
      <c r="B49" s="4" t="inlineStr">
        <is>
          <t xml:space="preserve"> </t>
        </is>
      </c>
      <c r="C49" s="4" t="inlineStr">
        <is>
          <t xml:space="preserve"> </t>
        </is>
      </c>
      <c r="D49" s="4" t="inlineStr">
        <is>
          <t>40 years</t>
        </is>
      </c>
      <c r="E49" s="4" t="inlineStr">
        <is>
          <t xml:space="preserve"> </t>
        </is>
      </c>
      <c r="F49" s="4" t="inlineStr">
        <is>
          <t xml:space="preserve"> </t>
        </is>
      </c>
    </row>
    <row r="50">
      <c r="A50" s="4" t="inlineStr">
        <is>
          <t>Maximum | Machinery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useful life</t>
        </is>
      </c>
      <c r="B52" s="4" t="inlineStr">
        <is>
          <t xml:space="preserve"> </t>
        </is>
      </c>
      <c r="C52" s="4" t="inlineStr">
        <is>
          <t xml:space="preserve"> </t>
        </is>
      </c>
      <c r="D52" s="4" t="inlineStr">
        <is>
          <t>10 years</t>
        </is>
      </c>
      <c r="E52" s="4" t="inlineStr">
        <is>
          <t xml:space="preserve"> </t>
        </is>
      </c>
      <c r="F52" s="4" t="inlineStr">
        <is>
          <t xml:space="preserve"> </t>
        </is>
      </c>
    </row>
    <row r="53">
      <c r="A53" s="4" t="inlineStr">
        <is>
          <t>Maximum | Furniture, computer hardware and equi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ne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erty, plant and equipment, useful life</t>
        </is>
      </c>
      <c r="B55" s="4" t="inlineStr">
        <is>
          <t xml:space="preserve"> </t>
        </is>
      </c>
      <c r="C55" s="4" t="inlineStr">
        <is>
          <t xml:space="preserve"> </t>
        </is>
      </c>
      <c r="D55" s="4" t="inlineStr">
        <is>
          <t>5 years</t>
        </is>
      </c>
      <c r="E55" s="4" t="inlineStr">
        <is>
          <t xml:space="preserve"> </t>
        </is>
      </c>
      <c r="F55" s="4" t="inlineStr">
        <is>
          <t xml:space="preserve"> </t>
        </is>
      </c>
    </row>
    <row r="56">
      <c r="A56" s="4" t="inlineStr">
        <is>
          <t>Maximum | Internal-use softwar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 useful life</t>
        </is>
      </c>
      <c r="B58" s="4" t="inlineStr">
        <is>
          <t xml:space="preserve"> </t>
        </is>
      </c>
      <c r="C58" s="4" t="inlineStr">
        <is>
          <t xml:space="preserve"> </t>
        </is>
      </c>
      <c r="D58" s="4" t="inlineStr">
        <is>
          <t>5 years</t>
        </is>
      </c>
      <c r="E58" s="4" t="inlineStr">
        <is>
          <t xml:space="preserve"> </t>
        </is>
      </c>
      <c r="F58" s="4" t="inlineStr">
        <is>
          <t xml:space="preserve"> </t>
        </is>
      </c>
    </row>
    <row r="59">
      <c r="A59" s="4" t="inlineStr">
        <is>
          <t>Maximum | Production mol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 useful life</t>
        </is>
      </c>
      <c r="B61" s="4" t="inlineStr">
        <is>
          <t xml:space="preserve"> </t>
        </is>
      </c>
      <c r="C61" s="4" t="inlineStr">
        <is>
          <t xml:space="preserve"> </t>
        </is>
      </c>
      <c r="D61" s="4" t="inlineStr">
        <is>
          <t>5 years</t>
        </is>
      </c>
      <c r="E61" s="4" t="inlineStr">
        <is>
          <t xml:space="preserve"> </t>
        </is>
      </c>
      <c r="F6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Income Taxes (Details) - USD ($) $ in Millions</t>
        </is>
      </c>
      <c r="B1" s="2" t="inlineStr">
        <is>
          <t>1 Months Ended</t>
        </is>
      </c>
      <c r="C1" s="2" t="inlineStr">
        <is>
          <t>3 Months Ended</t>
        </is>
      </c>
      <c r="F1" s="2" t="inlineStr">
        <is>
          <t>6 Months Ended</t>
        </is>
      </c>
    </row>
    <row r="2">
      <c r="B2" s="2" t="inlineStr">
        <is>
          <t>Mar. 31, 2021</t>
        </is>
      </c>
      <c r="C2" s="2" t="inlineStr">
        <is>
          <t>Jun. 30, 2022</t>
        </is>
      </c>
      <c r="D2" s="2" t="inlineStr">
        <is>
          <t>Mar. 31, 2022</t>
        </is>
      </c>
      <c r="E2" s="2" t="inlineStr">
        <is>
          <t>Jun. 30, 2021</t>
        </is>
      </c>
      <c r="F2" s="2" t="inlineStr">
        <is>
          <t>Jun. 30, 2022</t>
        </is>
      </c>
      <c r="G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goodwill adjustment</t>
        </is>
      </c>
      <c r="B4" s="4" t="inlineStr">
        <is>
          <t xml:space="preserve"> </t>
        </is>
      </c>
      <c r="C4" s="4" t="inlineStr">
        <is>
          <t xml:space="preserve"> </t>
        </is>
      </c>
      <c r="D4" s="6" t="n">
        <v>12.2</v>
      </c>
      <c r="E4" s="4" t="inlineStr">
        <is>
          <t xml:space="preserve"> </t>
        </is>
      </c>
      <c r="F4" s="4" t="inlineStr">
        <is>
          <t xml:space="preserve"> </t>
        </is>
      </c>
      <c r="G4" s="4" t="inlineStr">
        <is>
          <t xml:space="preserve"> </t>
        </is>
      </c>
    </row>
    <row r="5">
      <c r="A5" s="4" t="inlineStr">
        <is>
          <t>Decrease in valuation allowances accrued</t>
        </is>
      </c>
      <c r="B5" s="4" t="inlineStr">
        <is>
          <t xml:space="preserve"> </t>
        </is>
      </c>
      <c r="C5" s="4" t="inlineStr">
        <is>
          <t xml:space="preserve"> </t>
        </is>
      </c>
      <c r="D5" s="7" t="n">
        <v>2.8</v>
      </c>
      <c r="E5" s="4" t="inlineStr">
        <is>
          <t xml:space="preserve"> </t>
        </is>
      </c>
      <c r="F5" s="4" t="inlineStr">
        <is>
          <t xml:space="preserve"> </t>
        </is>
      </c>
      <c r="G5" s="4" t="inlineStr">
        <is>
          <t xml:space="preserve"> </t>
        </is>
      </c>
    </row>
    <row r="6">
      <c r="A6" s="4" t="inlineStr">
        <is>
          <t>Discrete income tax benefit</t>
        </is>
      </c>
      <c r="B6" s="4" t="inlineStr">
        <is>
          <t xml:space="preserve"> </t>
        </is>
      </c>
      <c r="C6" s="4" t="inlineStr">
        <is>
          <t xml:space="preserve"> </t>
        </is>
      </c>
      <c r="D6" s="9" t="n">
        <v>15</v>
      </c>
      <c r="E6" s="4" t="inlineStr">
        <is>
          <t xml:space="preserve"> </t>
        </is>
      </c>
      <c r="F6" s="4" t="inlineStr">
        <is>
          <t xml:space="preserve"> </t>
        </is>
      </c>
      <c r="G6" s="4" t="inlineStr">
        <is>
          <t xml:space="preserve"> </t>
        </is>
      </c>
    </row>
    <row r="7">
      <c r="A7" s="4" t="inlineStr">
        <is>
          <t>Income tax provision/(benefit)</t>
        </is>
      </c>
      <c r="B7" s="4" t="inlineStr">
        <is>
          <t xml:space="preserve"> </t>
        </is>
      </c>
      <c r="C7" s="6" t="n">
        <v>2.9</v>
      </c>
      <c r="D7" s="4" t="inlineStr">
        <is>
          <t xml:space="preserve"> </t>
        </is>
      </c>
      <c r="E7" s="6" t="n">
        <v>-15.8</v>
      </c>
      <c r="F7" s="6" t="n">
        <v>-12.8</v>
      </c>
      <c r="G7" s="6" t="n">
        <v>31.9</v>
      </c>
    </row>
    <row r="8">
      <c r="A8" s="4" t="inlineStr">
        <is>
          <t>Effective tax rate</t>
        </is>
      </c>
      <c r="B8" s="4" t="inlineStr">
        <is>
          <t xml:space="preserve"> </t>
        </is>
      </c>
      <c r="C8" s="10" t="n">
        <v>0.027</v>
      </c>
      <c r="D8" s="4" t="inlineStr">
        <is>
          <t xml:space="preserve"> </t>
        </is>
      </c>
      <c r="E8" s="4" t="inlineStr">
        <is>
          <t>(20.90%)</t>
        </is>
      </c>
      <c r="F8" s="4" t="inlineStr">
        <is>
          <t>(7.10%)</t>
        </is>
      </c>
      <c r="G8" s="10" t="n">
        <v>0.081</v>
      </c>
    </row>
    <row r="9">
      <c r="A9" s="4" t="inlineStr">
        <is>
          <t>Liability for income taxes associated with uncertain tax positions</t>
        </is>
      </c>
      <c r="B9" s="4" t="inlineStr">
        <is>
          <t xml:space="preserve"> </t>
        </is>
      </c>
      <c r="C9" s="6" t="n">
        <v>26.6</v>
      </c>
      <c r="D9" s="4" t="inlineStr">
        <is>
          <t xml:space="preserve"> </t>
        </is>
      </c>
      <c r="E9" s="4" t="inlineStr">
        <is>
          <t xml:space="preserve"> </t>
        </is>
      </c>
      <c r="F9" s="6" t="n">
        <v>26.6</v>
      </c>
      <c r="G9" s="4" t="inlineStr">
        <is>
          <t xml:space="preserve"> </t>
        </is>
      </c>
    </row>
    <row r="10">
      <c r="A10" s="4" t="inlineStr">
        <is>
          <t>Net amount of unrecognized tax benefit related to uncertain tax positions that would impact, if recognized, effective income tax rate</t>
        </is>
      </c>
      <c r="B10" s="4" t="inlineStr">
        <is>
          <t xml:space="preserve"> </t>
        </is>
      </c>
      <c r="C10" s="6" t="n">
        <v>10.2</v>
      </c>
      <c r="D10" s="4" t="inlineStr">
        <is>
          <t xml:space="preserve"> </t>
        </is>
      </c>
      <c r="E10" s="4" t="inlineStr">
        <is>
          <t xml:space="preserve"> </t>
        </is>
      </c>
      <c r="F10" s="6" t="n">
        <v>10.2</v>
      </c>
      <c r="G10" s="4" t="inlineStr">
        <is>
          <t xml:space="preserve"> </t>
        </is>
      </c>
    </row>
    <row r="11">
      <c r="A11" s="4" t="inlineStr">
        <is>
          <t>Topgolf International,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 excluding equity interest issued and issuable</t>
        </is>
      </c>
      <c r="B13" s="6" t="n">
        <v>3014.2</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45" customWidth="1" min="2" max="2"/>
    <col width="50" customWidth="1" min="3" max="3"/>
    <col width="17" customWidth="1" min="4" max="4"/>
    <col width="13" customWidth="1" min="5" max="5"/>
    <col width="42" customWidth="1" min="6" max="6"/>
    <col width="27" customWidth="1" min="7" max="7"/>
    <col width="77" customWidth="1" min="8" max="8"/>
    <col width="44" customWidth="1" min="9" max="9"/>
    <col width="18" customWidth="1" min="10" max="10"/>
    <col width="68" customWidth="1" min="11" max="11"/>
    <col width="46" customWidth="1" min="12" max="12"/>
    <col width="15" customWidth="1" min="13" max="13"/>
  </cols>
  <sheetData>
    <row r="1">
      <c r="A1" s="1" t="inlineStr">
        <is>
          <t>CONSOLIDATED CONDENSED STATEMENTS OF SHAREHOLDERS' EQUITY - USD ($) shares in Millions, $ in Millions</t>
        </is>
      </c>
      <c r="B1" s="2" t="inlineStr">
        <is>
          <t>Total</t>
        </is>
      </c>
      <c r="C1" s="2" t="inlineStr">
        <is>
          <t>Cumulative Effect, Period of Adoption, Adjustment</t>
        </is>
      </c>
      <c r="D1" s="2" t="inlineStr">
        <is>
          <t>Restricted Stock</t>
        </is>
      </c>
      <c r="E1" s="2" t="inlineStr">
        <is>
          <t>Common Stock</t>
        </is>
      </c>
      <c r="F1" s="2" t="inlineStr">
        <is>
          <t>Common Stock Options and Restricted Stock</t>
        </is>
      </c>
      <c r="G1" s="2" t="inlineStr">
        <is>
          <t>Additional Paid-in Capital</t>
        </is>
      </c>
      <c r="H1" s="2" t="inlineStr">
        <is>
          <t>Additional Paid-in Capital Cumulative Effect, Period of Adoption, Adjustment</t>
        </is>
      </c>
      <c r="I1" s="2" t="inlineStr">
        <is>
          <t>Additional Paid-in Capital Restricted Stock</t>
        </is>
      </c>
      <c r="J1" s="2" t="inlineStr">
        <is>
          <t>Retained Earnings</t>
        </is>
      </c>
      <c r="K1" s="2" t="inlineStr">
        <is>
          <t>Retained Earnings Cumulative Effect, Period of Adoption, Adjustment</t>
        </is>
      </c>
      <c r="L1" s="2" t="inlineStr">
        <is>
          <t>Accumulated Other Comprehensive (Loss) Income</t>
        </is>
      </c>
      <c r="M1" s="2" t="inlineStr">
        <is>
          <t>Treasury Stock</t>
        </is>
      </c>
    </row>
    <row r="2">
      <c r="A2" s="4" t="inlineStr">
        <is>
          <t>Balance at beginning of period (in shares) at Dec. 31, 2020</t>
        </is>
      </c>
      <c r="B2" s="4" t="inlineStr">
        <is>
          <t xml:space="preserve"> </t>
        </is>
      </c>
      <c r="C2" s="4" t="inlineStr">
        <is>
          <t xml:space="preserve"> </t>
        </is>
      </c>
      <c r="D2" s="4" t="inlineStr">
        <is>
          <t xml:space="preserve"> </t>
        </is>
      </c>
      <c r="E2" s="7" t="n">
        <v>95.5999999999999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20</t>
        </is>
      </c>
      <c r="B3" s="6" t="n">
        <v>675.7</v>
      </c>
      <c r="C3" s="4" t="inlineStr">
        <is>
          <t xml:space="preserve"> </t>
        </is>
      </c>
      <c r="D3" s="4" t="inlineStr">
        <is>
          <t xml:space="preserve"> </t>
        </is>
      </c>
      <c r="E3" s="9" t="n">
        <v>1</v>
      </c>
      <c r="F3" s="4" t="inlineStr">
        <is>
          <t xml:space="preserve"> </t>
        </is>
      </c>
      <c r="G3" s="6" t="n">
        <v>346.9</v>
      </c>
      <c r="H3" s="4" t="inlineStr">
        <is>
          <t xml:space="preserve"> </t>
        </is>
      </c>
      <c r="I3" s="4" t="inlineStr">
        <is>
          <t xml:space="preserve"> </t>
        </is>
      </c>
      <c r="J3" s="6" t="n">
        <v>360.2</v>
      </c>
      <c r="K3" s="4" t="inlineStr">
        <is>
          <t xml:space="preserve"> </t>
        </is>
      </c>
      <c r="L3" s="6" t="n">
        <v>-6.5</v>
      </c>
      <c r="M3" s="6" t="n">
        <v>-25.9</v>
      </c>
    </row>
    <row r="4">
      <c r="A4" s="4" t="inlineStr">
        <is>
          <t>Treasury stock, balance at beginning of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issued during period (in shares)</t>
        </is>
      </c>
      <c r="B6" s="4" t="inlineStr">
        <is>
          <t xml:space="preserve"> </t>
        </is>
      </c>
      <c r="C6" s="4" t="inlineStr">
        <is>
          <t xml:space="preserve"> </t>
        </is>
      </c>
      <c r="D6" s="4" t="inlineStr">
        <is>
          <t xml:space="preserve"> </t>
        </is>
      </c>
      <c r="E6" s="7" t="n">
        <v>89.8</v>
      </c>
      <c r="F6" s="7" t="n">
        <v>0.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ed during period</t>
        </is>
      </c>
      <c r="B7" s="7" t="n">
        <v>2650.2</v>
      </c>
      <c r="C7" s="4" t="inlineStr">
        <is>
          <t xml:space="preserve"> </t>
        </is>
      </c>
      <c r="D7" s="4" t="inlineStr">
        <is>
          <t xml:space="preserve"> </t>
        </is>
      </c>
      <c r="E7" s="6" t="n">
        <v>0.9</v>
      </c>
      <c r="F7" s="4" t="inlineStr">
        <is>
          <t xml:space="preserve"> </t>
        </is>
      </c>
      <c r="G7" s="7" t="n">
        <v>2649.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 of replacement awards converted in Topgolf merger</t>
        </is>
      </c>
      <c r="B8" s="4" t="inlineStr">
        <is>
          <t xml:space="preserve"> </t>
        </is>
      </c>
      <c r="C8" s="4" t="inlineStr">
        <is>
          <t xml:space="preserve"> </t>
        </is>
      </c>
      <c r="D8" s="6" t="n">
        <v>33.1</v>
      </c>
      <c r="E8" s="4" t="inlineStr">
        <is>
          <t xml:space="preserve"> </t>
        </is>
      </c>
      <c r="F8" s="4" t="inlineStr">
        <is>
          <t xml:space="preserve"> </t>
        </is>
      </c>
      <c r="G8" s="4" t="inlineStr">
        <is>
          <t xml:space="preserve"> </t>
        </is>
      </c>
      <c r="H8" s="4" t="inlineStr">
        <is>
          <t xml:space="preserve"> </t>
        </is>
      </c>
      <c r="I8" s="6" t="n">
        <v>33.1</v>
      </c>
      <c r="J8" s="4" t="inlineStr">
        <is>
          <t xml:space="preserve"> </t>
        </is>
      </c>
      <c r="K8" s="4" t="inlineStr">
        <is>
          <t xml:space="preserve"> </t>
        </is>
      </c>
      <c r="L8" s="4" t="inlineStr">
        <is>
          <t xml:space="preserve"> </t>
        </is>
      </c>
      <c r="M8" s="4" t="inlineStr">
        <is>
          <t xml:space="preserve"> </t>
        </is>
      </c>
    </row>
    <row r="9">
      <c r="A9" s="4" t="inlineStr">
        <is>
          <t>Acquisition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4</v>
      </c>
    </row>
    <row r="10">
      <c r="A10" s="4" t="inlineStr">
        <is>
          <t>Acquisition of treasury stock</t>
        </is>
      </c>
      <c r="B10" s="7" t="n">
        <v>-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5</v>
      </c>
    </row>
    <row r="11">
      <c r="A11" s="4" t="inlineStr">
        <is>
          <t>Exercise of stock options</t>
        </is>
      </c>
      <c r="B11" s="7" t="n">
        <v>0.2</v>
      </c>
      <c r="C11" s="4" t="inlineStr">
        <is>
          <t xml:space="preserve"> </t>
        </is>
      </c>
      <c r="D11" s="4" t="inlineStr">
        <is>
          <t xml:space="preserve"> </t>
        </is>
      </c>
      <c r="E11" s="4" t="inlineStr">
        <is>
          <t xml:space="preserve"> </t>
        </is>
      </c>
      <c r="F11" s="4" t="inlineStr">
        <is>
          <t xml:space="preserve"> </t>
        </is>
      </c>
      <c r="G11" s="7" t="n">
        <v>-0.5</v>
      </c>
      <c r="H11" s="4" t="inlineStr">
        <is>
          <t xml:space="preserve"> </t>
        </is>
      </c>
      <c r="I11" s="4" t="inlineStr">
        <is>
          <t xml:space="preserve"> </t>
        </is>
      </c>
      <c r="J11" s="4" t="inlineStr">
        <is>
          <t xml:space="preserve"> </t>
        </is>
      </c>
      <c r="K11" s="4" t="inlineStr">
        <is>
          <t xml:space="preserve"> </t>
        </is>
      </c>
      <c r="L11" s="4" t="inlineStr">
        <is>
          <t xml:space="preserve"> </t>
        </is>
      </c>
      <c r="M11" s="7" t="n">
        <v>0.7</v>
      </c>
    </row>
    <row r="12">
      <c r="A12" s="4" t="inlineStr">
        <is>
          <t>Compensatory awards released from restriction</t>
        </is>
      </c>
      <c r="B12" s="5" t="n">
        <v>0</v>
      </c>
      <c r="C12" s="4" t="inlineStr">
        <is>
          <t xml:space="preserve"> </t>
        </is>
      </c>
      <c r="D12" s="4" t="inlineStr">
        <is>
          <t xml:space="preserve"> </t>
        </is>
      </c>
      <c r="E12" s="4" t="inlineStr">
        <is>
          <t xml:space="preserve"> </t>
        </is>
      </c>
      <c r="F12" s="4" t="inlineStr">
        <is>
          <t xml:space="preserve"> </t>
        </is>
      </c>
      <c r="G12" s="7" t="n">
        <v>-16.5</v>
      </c>
      <c r="H12" s="4" t="inlineStr">
        <is>
          <t xml:space="preserve"> </t>
        </is>
      </c>
      <c r="I12" s="4" t="inlineStr">
        <is>
          <t xml:space="preserve"> </t>
        </is>
      </c>
      <c r="J12" s="4" t="inlineStr">
        <is>
          <t xml:space="preserve"> </t>
        </is>
      </c>
      <c r="K12" s="4" t="inlineStr">
        <is>
          <t xml:space="preserve"> </t>
        </is>
      </c>
      <c r="L12" s="4" t="inlineStr">
        <is>
          <t xml:space="preserve"> </t>
        </is>
      </c>
      <c r="M12" s="6" t="n">
        <v>16.5</v>
      </c>
    </row>
    <row r="13">
      <c r="A13" s="4" t="inlineStr">
        <is>
          <t>Compensatory awards released from restri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0.9</v>
      </c>
    </row>
    <row r="14">
      <c r="A14" s="4" t="inlineStr">
        <is>
          <t>Share-based compensation</t>
        </is>
      </c>
      <c r="B14" s="7" t="n">
        <v>4.6</v>
      </c>
      <c r="C14" s="4" t="inlineStr">
        <is>
          <t xml:space="preserve"> </t>
        </is>
      </c>
      <c r="D14" s="4" t="inlineStr">
        <is>
          <t xml:space="preserve"> </t>
        </is>
      </c>
      <c r="E14" s="4" t="inlineStr">
        <is>
          <t xml:space="preserve"> </t>
        </is>
      </c>
      <c r="F14" s="4" t="inlineStr">
        <is>
          <t xml:space="preserve"> </t>
        </is>
      </c>
      <c r="G14" s="7" t="n">
        <v>4.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adjustment from foreign currency translation</t>
        </is>
      </c>
      <c r="B15" s="7" t="n">
        <v>-1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6.3</v>
      </c>
      <c r="M15" s="4" t="inlineStr">
        <is>
          <t xml:space="preserve"> </t>
        </is>
      </c>
    </row>
    <row r="16">
      <c r="A16" s="4" t="inlineStr">
        <is>
          <t>Change in fair value of derivative instruments, net of tax</t>
        </is>
      </c>
      <c r="B16" s="7" t="n">
        <v>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5.3</v>
      </c>
      <c r="M16" s="4" t="inlineStr">
        <is>
          <t xml:space="preserve"> </t>
        </is>
      </c>
    </row>
    <row r="17">
      <c r="A17" s="4" t="inlineStr">
        <is>
          <t>Net income</t>
        </is>
      </c>
      <c r="B17" s="7" t="n">
        <v>27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72.5</v>
      </c>
      <c r="K17" s="4" t="inlineStr">
        <is>
          <t xml:space="preserve"> </t>
        </is>
      </c>
      <c r="L17" s="4" t="inlineStr">
        <is>
          <t xml:space="preserve"> </t>
        </is>
      </c>
      <c r="M17" s="4" t="inlineStr">
        <is>
          <t xml:space="preserve"> </t>
        </is>
      </c>
    </row>
    <row r="18">
      <c r="A18" s="4" t="inlineStr">
        <is>
          <t>Balance at end of period (in shares) at Mar. 31, 2021</t>
        </is>
      </c>
      <c r="B18" s="4" t="inlineStr">
        <is>
          <t xml:space="preserve"> </t>
        </is>
      </c>
      <c r="C18" s="4" t="inlineStr">
        <is>
          <t xml:space="preserve"> </t>
        </is>
      </c>
      <c r="D18" s="4" t="inlineStr">
        <is>
          <t xml:space="preserve"> </t>
        </is>
      </c>
      <c r="E18" s="7" t="n">
        <v>185.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end of period at Mar. 31, 2021</t>
        </is>
      </c>
      <c r="B19" s="7" t="n">
        <v>3612.8</v>
      </c>
      <c r="C19" s="4" t="inlineStr">
        <is>
          <t xml:space="preserve"> </t>
        </is>
      </c>
      <c r="D19" s="4" t="inlineStr">
        <is>
          <t xml:space="preserve"> </t>
        </is>
      </c>
      <c r="E19" s="6" t="n">
        <v>1.9</v>
      </c>
      <c r="F19" s="4" t="inlineStr">
        <is>
          <t xml:space="preserve"> </t>
        </is>
      </c>
      <c r="G19" s="7" t="n">
        <v>3016.9</v>
      </c>
      <c r="H19" s="4" t="inlineStr">
        <is>
          <t xml:space="preserve"> </t>
        </is>
      </c>
      <c r="I19" s="4" t="inlineStr">
        <is>
          <t xml:space="preserve"> </t>
        </is>
      </c>
      <c r="J19" s="7" t="n">
        <v>632.7</v>
      </c>
      <c r="K19" s="4" t="inlineStr">
        <is>
          <t xml:space="preserve"> </t>
        </is>
      </c>
      <c r="L19" s="7" t="n">
        <v>-17.5</v>
      </c>
      <c r="M19" s="6" t="n">
        <v>-21.2</v>
      </c>
    </row>
    <row r="20">
      <c r="A20" s="4" t="inlineStr">
        <is>
          <t>Treasury stock, balance at end of period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9</v>
      </c>
    </row>
    <row r="21">
      <c r="A21" s="4" t="inlineStr">
        <is>
          <t>Balance at beginning of period (in shares) at Dec. 31, 2020</t>
        </is>
      </c>
      <c r="B21" s="4" t="inlineStr">
        <is>
          <t xml:space="preserve"> </t>
        </is>
      </c>
      <c r="C21" s="4" t="inlineStr">
        <is>
          <t xml:space="preserve"> </t>
        </is>
      </c>
      <c r="D21" s="4" t="inlineStr">
        <is>
          <t xml:space="preserve"> </t>
        </is>
      </c>
      <c r="E21" s="7" t="n">
        <v>95.599999999999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beginning of period at Dec. 31, 2020</t>
        </is>
      </c>
      <c r="B22" s="7" t="n">
        <v>675.7</v>
      </c>
      <c r="C22" s="4" t="inlineStr">
        <is>
          <t xml:space="preserve"> </t>
        </is>
      </c>
      <c r="D22" s="4" t="inlineStr">
        <is>
          <t xml:space="preserve"> </t>
        </is>
      </c>
      <c r="E22" s="9" t="n">
        <v>1</v>
      </c>
      <c r="F22" s="4" t="inlineStr">
        <is>
          <t xml:space="preserve"> </t>
        </is>
      </c>
      <c r="G22" s="7" t="n">
        <v>346.9</v>
      </c>
      <c r="H22" s="4" t="inlineStr">
        <is>
          <t xml:space="preserve"> </t>
        </is>
      </c>
      <c r="I22" s="4" t="inlineStr">
        <is>
          <t xml:space="preserve"> </t>
        </is>
      </c>
      <c r="J22" s="7" t="n">
        <v>360.2</v>
      </c>
      <c r="K22" s="4" t="inlineStr">
        <is>
          <t xml:space="preserve"> </t>
        </is>
      </c>
      <c r="L22" s="7" t="n">
        <v>-6.5</v>
      </c>
      <c r="M22" s="6" t="n">
        <v>-25.9</v>
      </c>
    </row>
    <row r="23">
      <c r="A23" s="4" t="inlineStr">
        <is>
          <t>Treasury stock, balance at beginning of period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t>
        </is>
      </c>
      <c r="B25" s="7" t="n">
        <v>36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end of period (in shares) at Jun. 30, 2021</t>
        </is>
      </c>
      <c r="B26" s="4" t="inlineStr">
        <is>
          <t xml:space="preserve"> </t>
        </is>
      </c>
      <c r="C26" s="4" t="inlineStr">
        <is>
          <t xml:space="preserve"> </t>
        </is>
      </c>
      <c r="D26" s="4" t="inlineStr">
        <is>
          <t xml:space="preserve"> </t>
        </is>
      </c>
      <c r="E26" s="7" t="n">
        <v>185.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end of period at Jun. 30, 2021</t>
        </is>
      </c>
      <c r="B27" s="7" t="n">
        <v>3739.5</v>
      </c>
      <c r="C27" s="4" t="inlineStr">
        <is>
          <t xml:space="preserve"> </t>
        </is>
      </c>
      <c r="D27" s="4" t="inlineStr">
        <is>
          <t xml:space="preserve"> </t>
        </is>
      </c>
      <c r="E27" s="6" t="n">
        <v>1.9</v>
      </c>
      <c r="F27" s="4" t="inlineStr">
        <is>
          <t xml:space="preserve"> </t>
        </is>
      </c>
      <c r="G27" s="5" t="n">
        <v>3025</v>
      </c>
      <c r="H27" s="4" t="inlineStr">
        <is>
          <t xml:space="preserve"> </t>
        </is>
      </c>
      <c r="I27" s="4" t="inlineStr">
        <is>
          <t xml:space="preserve"> </t>
        </is>
      </c>
      <c r="J27" s="7" t="n">
        <v>724.4</v>
      </c>
      <c r="K27" s="4" t="inlineStr">
        <is>
          <t xml:space="preserve"> </t>
        </is>
      </c>
      <c r="L27" s="7" t="n">
        <v>-11.7</v>
      </c>
      <c r="M27" s="6" t="n">
        <v>-0.1</v>
      </c>
    </row>
    <row r="28">
      <c r="A28" s="4" t="inlineStr">
        <is>
          <t>Treasury stock, balance at end of period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0</v>
      </c>
    </row>
    <row r="29">
      <c r="A29" s="4" t="inlineStr">
        <is>
          <t>Balance at beginning of period (in shares) at Dec. 31, 2020</t>
        </is>
      </c>
      <c r="B29" s="4" t="inlineStr">
        <is>
          <t xml:space="preserve"> </t>
        </is>
      </c>
      <c r="C29" s="4" t="inlineStr">
        <is>
          <t xml:space="preserve"> </t>
        </is>
      </c>
      <c r="D29" s="4" t="inlineStr">
        <is>
          <t xml:space="preserve"> </t>
        </is>
      </c>
      <c r="E29" s="7" t="n">
        <v>95.599999999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beginning of period at Dec. 31, 2020</t>
        </is>
      </c>
      <c r="B30" s="7" t="n">
        <v>675.7</v>
      </c>
      <c r="C30" s="4" t="inlineStr">
        <is>
          <t xml:space="preserve"> </t>
        </is>
      </c>
      <c r="D30" s="4" t="inlineStr">
        <is>
          <t xml:space="preserve"> </t>
        </is>
      </c>
      <c r="E30" s="9" t="n">
        <v>1</v>
      </c>
      <c r="F30" s="4" t="inlineStr">
        <is>
          <t xml:space="preserve"> </t>
        </is>
      </c>
      <c r="G30" s="7" t="n">
        <v>346.9</v>
      </c>
      <c r="H30" s="4" t="inlineStr">
        <is>
          <t xml:space="preserve"> </t>
        </is>
      </c>
      <c r="I30" s="4" t="inlineStr">
        <is>
          <t xml:space="preserve"> </t>
        </is>
      </c>
      <c r="J30" s="7" t="n">
        <v>360.2</v>
      </c>
      <c r="K30" s="4" t="inlineStr">
        <is>
          <t xml:space="preserve"> </t>
        </is>
      </c>
      <c r="L30" s="7" t="n">
        <v>-6.5</v>
      </c>
      <c r="M30" s="6" t="n">
        <v>-25.9</v>
      </c>
    </row>
    <row r="31">
      <c r="A31" s="4" t="inlineStr">
        <is>
          <t>Treasury stock, balance at beginning of period (in shares)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1.4</v>
      </c>
    </row>
    <row r="32">
      <c r="A32" s="4" t="inlineStr">
        <is>
          <t>Balance at end of period (in shares) at Dec. 31, 2021</t>
        </is>
      </c>
      <c r="B32" s="4" t="inlineStr">
        <is>
          <t xml:space="preserve"> </t>
        </is>
      </c>
      <c r="C32" s="7" t="n">
        <v>14.7</v>
      </c>
      <c r="D32" s="4" t="inlineStr">
        <is>
          <t xml:space="preserve"> </t>
        </is>
      </c>
      <c r="E32" s="7" t="n">
        <v>186.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end of period at Dec. 31, 2021</t>
        </is>
      </c>
      <c r="B33" s="6" t="n">
        <v>3682.9</v>
      </c>
      <c r="C33" s="6" t="n">
        <v>-44.7</v>
      </c>
      <c r="D33" s="4" t="inlineStr">
        <is>
          <t xml:space="preserve"> </t>
        </is>
      </c>
      <c r="E33" s="6" t="n">
        <v>1.9</v>
      </c>
      <c r="F33" s="4" t="inlineStr">
        <is>
          <t xml:space="preserve"> </t>
        </is>
      </c>
      <c r="G33" s="7" t="n">
        <v>3051.6</v>
      </c>
      <c r="H33" s="6" t="n">
        <v>-57.1</v>
      </c>
      <c r="I33" s="4" t="inlineStr">
        <is>
          <t xml:space="preserve"> </t>
        </is>
      </c>
      <c r="J33" s="7" t="n">
        <v>682.2</v>
      </c>
      <c r="K33" s="6" t="n">
        <v>12.4</v>
      </c>
      <c r="L33" s="7" t="n">
        <v>-27.3</v>
      </c>
      <c r="M33" s="6" t="n">
        <v>-25.5</v>
      </c>
    </row>
    <row r="34">
      <c r="A34" s="4" t="inlineStr">
        <is>
          <t>Treasury stock, balance at end of period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ounting Standards Update [Extensible Enumeration]</t>
        </is>
      </c>
      <c r="B36" s="4" t="inlineStr">
        <is>
          <t>Accounting Standards Update 2020-06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beginning of period (in shares) at Mar. 31, 2021</t>
        </is>
      </c>
      <c r="B37" s="4" t="inlineStr">
        <is>
          <t xml:space="preserve"> </t>
        </is>
      </c>
      <c r="C37" s="4" t="inlineStr">
        <is>
          <t xml:space="preserve"> </t>
        </is>
      </c>
      <c r="D37" s="4" t="inlineStr">
        <is>
          <t xml:space="preserve"> </t>
        </is>
      </c>
      <c r="E37" s="7" t="n">
        <v>185.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beginning of period at Mar. 31, 2021</t>
        </is>
      </c>
      <c r="B38" s="6" t="n">
        <v>3612.8</v>
      </c>
      <c r="C38" s="4" t="inlineStr">
        <is>
          <t xml:space="preserve"> </t>
        </is>
      </c>
      <c r="D38" s="4" t="inlineStr">
        <is>
          <t xml:space="preserve"> </t>
        </is>
      </c>
      <c r="E38" s="6" t="n">
        <v>1.9</v>
      </c>
      <c r="F38" s="4" t="inlineStr">
        <is>
          <t xml:space="preserve"> </t>
        </is>
      </c>
      <c r="G38" s="7" t="n">
        <v>3016.9</v>
      </c>
      <c r="H38" s="4" t="inlineStr">
        <is>
          <t xml:space="preserve"> </t>
        </is>
      </c>
      <c r="I38" s="4" t="inlineStr">
        <is>
          <t xml:space="preserve"> </t>
        </is>
      </c>
      <c r="J38" s="7" t="n">
        <v>632.7</v>
      </c>
      <c r="K38" s="4" t="inlineStr">
        <is>
          <t xml:space="preserve"> </t>
        </is>
      </c>
      <c r="L38" s="7" t="n">
        <v>-17.5</v>
      </c>
      <c r="M38" s="6" t="n">
        <v>-21.2</v>
      </c>
    </row>
    <row r="39">
      <c r="A39" s="4" t="inlineStr">
        <is>
          <t>Treasury stock, balance at beginning of period (in shares) at Mar.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quisition of treasury stock</t>
        </is>
      </c>
      <c r="B41" s="5" t="n">
        <v>0</v>
      </c>
      <c r="C41" s="4" t="inlineStr">
        <is>
          <t xml:space="preserve"> </t>
        </is>
      </c>
      <c r="D41" s="4" t="inlineStr">
        <is>
          <t xml:space="preserve"> </t>
        </is>
      </c>
      <c r="E41" s="4" t="inlineStr">
        <is>
          <t xml:space="preserve"> </t>
        </is>
      </c>
      <c r="F41" s="4" t="inlineStr">
        <is>
          <t xml:space="preserve"> </t>
        </is>
      </c>
      <c r="G41" s="7" t="n">
        <v>0.3</v>
      </c>
      <c r="H41" s="4" t="inlineStr">
        <is>
          <t xml:space="preserve"> </t>
        </is>
      </c>
      <c r="I41" s="4" t="inlineStr">
        <is>
          <t xml:space="preserve"> </t>
        </is>
      </c>
      <c r="J41" s="4" t="inlineStr">
        <is>
          <t xml:space="preserve"> </t>
        </is>
      </c>
      <c r="K41" s="4" t="inlineStr">
        <is>
          <t xml:space="preserve"> </t>
        </is>
      </c>
      <c r="L41" s="4" t="inlineStr">
        <is>
          <t xml:space="preserve"> </t>
        </is>
      </c>
      <c r="M41" s="6" t="n">
        <v>-0.3</v>
      </c>
    </row>
    <row r="42">
      <c r="A42" s="4" t="inlineStr">
        <is>
          <t>Exercise of stock options (in shares)</t>
        </is>
      </c>
      <c r="B42" s="4" t="inlineStr">
        <is>
          <t xml:space="preserve"> </t>
        </is>
      </c>
      <c r="C42" s="4" t="inlineStr">
        <is>
          <t xml:space="preserve"> </t>
        </is>
      </c>
      <c r="D42" s="4" t="inlineStr">
        <is>
          <t xml:space="preserve"> </t>
        </is>
      </c>
      <c r="E42" s="7" t="n">
        <v>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8</v>
      </c>
    </row>
    <row r="43">
      <c r="A43" s="4" t="inlineStr">
        <is>
          <t>Exercise of stock options</t>
        </is>
      </c>
      <c r="B43" s="7" t="n">
        <v>18.2</v>
      </c>
      <c r="C43" s="4" t="inlineStr">
        <is>
          <t xml:space="preserve"> </t>
        </is>
      </c>
      <c r="D43" s="4" t="inlineStr">
        <is>
          <t xml:space="preserve"> </t>
        </is>
      </c>
      <c r="E43" s="4" t="inlineStr">
        <is>
          <t xml:space="preserve"> </t>
        </is>
      </c>
      <c r="F43" s="4" t="inlineStr">
        <is>
          <t xml:space="preserve"> </t>
        </is>
      </c>
      <c r="G43" s="7" t="n">
        <v>-1.4</v>
      </c>
      <c r="H43" s="4" t="inlineStr">
        <is>
          <t xml:space="preserve"> </t>
        </is>
      </c>
      <c r="I43" s="4" t="inlineStr">
        <is>
          <t xml:space="preserve"> </t>
        </is>
      </c>
      <c r="J43" s="4" t="inlineStr">
        <is>
          <t xml:space="preserve"> </t>
        </is>
      </c>
      <c r="K43" s="4" t="inlineStr">
        <is>
          <t xml:space="preserve"> </t>
        </is>
      </c>
      <c r="L43" s="4" t="inlineStr">
        <is>
          <t xml:space="preserve"> </t>
        </is>
      </c>
      <c r="M43" s="6" t="n">
        <v>19.6</v>
      </c>
    </row>
    <row r="44">
      <c r="A44" s="4" t="inlineStr">
        <is>
          <t>Compensatory awards released from restriction</t>
        </is>
      </c>
      <c r="B44" s="5" t="n">
        <v>0</v>
      </c>
      <c r="C44" s="4" t="inlineStr">
        <is>
          <t xml:space="preserve"> </t>
        </is>
      </c>
      <c r="D44" s="4" t="inlineStr">
        <is>
          <t xml:space="preserve"> </t>
        </is>
      </c>
      <c r="E44" s="4" t="inlineStr">
        <is>
          <t xml:space="preserve"> </t>
        </is>
      </c>
      <c r="F44" s="4" t="inlineStr">
        <is>
          <t xml:space="preserve"> </t>
        </is>
      </c>
      <c r="G44" s="7" t="n">
        <v>-1.8</v>
      </c>
      <c r="H44" s="4" t="inlineStr">
        <is>
          <t xml:space="preserve"> </t>
        </is>
      </c>
      <c r="I44" s="4" t="inlineStr">
        <is>
          <t xml:space="preserve"> </t>
        </is>
      </c>
      <c r="J44" s="4" t="inlineStr">
        <is>
          <t xml:space="preserve"> </t>
        </is>
      </c>
      <c r="K44" s="4" t="inlineStr">
        <is>
          <t xml:space="preserve"> </t>
        </is>
      </c>
      <c r="L44" s="4" t="inlineStr">
        <is>
          <t xml:space="preserve"> </t>
        </is>
      </c>
      <c r="M44" s="6" t="n">
        <v>1.8</v>
      </c>
    </row>
    <row r="45">
      <c r="A45" s="4" t="inlineStr">
        <is>
          <t>Compensatory awards released from restric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0.1</v>
      </c>
    </row>
    <row r="46">
      <c r="A46" s="4" t="inlineStr">
        <is>
          <t>Share-based compensation</t>
        </is>
      </c>
      <c r="B46" s="5" t="n">
        <v>11</v>
      </c>
      <c r="C46" s="4" t="inlineStr">
        <is>
          <t xml:space="preserve"> </t>
        </is>
      </c>
      <c r="D46" s="4" t="inlineStr">
        <is>
          <t xml:space="preserve"> </t>
        </is>
      </c>
      <c r="E46" s="4" t="inlineStr">
        <is>
          <t xml:space="preserve"> </t>
        </is>
      </c>
      <c r="F46" s="4" t="inlineStr">
        <is>
          <t xml:space="preserve"> </t>
        </is>
      </c>
      <c r="G46" s="5" t="n">
        <v>1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adjustment from foreign currency translation</t>
        </is>
      </c>
      <c r="B47" s="5" t="n">
        <v>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v>
      </c>
      <c r="M47" s="4" t="inlineStr">
        <is>
          <t xml:space="preserve"> </t>
        </is>
      </c>
    </row>
    <row r="48">
      <c r="A48" s="4" t="inlineStr">
        <is>
          <t>Change in fair value of derivative instruments, net of tax</t>
        </is>
      </c>
      <c r="B48" s="7" t="n">
        <v>-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0.2</v>
      </c>
      <c r="M48" s="4" t="inlineStr">
        <is>
          <t xml:space="preserve"> </t>
        </is>
      </c>
    </row>
    <row r="49">
      <c r="A49" s="4" t="inlineStr">
        <is>
          <t>Net income</t>
        </is>
      </c>
      <c r="B49" s="7" t="n">
        <v>9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91.7</v>
      </c>
      <c r="K49" s="4" t="inlineStr">
        <is>
          <t xml:space="preserve"> </t>
        </is>
      </c>
      <c r="L49" s="4" t="inlineStr">
        <is>
          <t xml:space="preserve"> </t>
        </is>
      </c>
      <c r="M49" s="4" t="inlineStr">
        <is>
          <t xml:space="preserve"> </t>
        </is>
      </c>
    </row>
    <row r="50">
      <c r="A50" s="4" t="inlineStr">
        <is>
          <t>Balance at end of period (in shares) at Jun. 30, 2021</t>
        </is>
      </c>
      <c r="B50" s="4" t="inlineStr">
        <is>
          <t xml:space="preserve"> </t>
        </is>
      </c>
      <c r="C50" s="4" t="inlineStr">
        <is>
          <t xml:space="preserve"> </t>
        </is>
      </c>
      <c r="D50" s="4" t="inlineStr">
        <is>
          <t xml:space="preserve"> </t>
        </is>
      </c>
      <c r="E50" s="7" t="n">
        <v>185.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end of period at Jun. 30, 2021</t>
        </is>
      </c>
      <c r="B51" s="7" t="n">
        <v>3739.5</v>
      </c>
      <c r="C51" s="4" t="inlineStr">
        <is>
          <t xml:space="preserve"> </t>
        </is>
      </c>
      <c r="D51" s="4" t="inlineStr">
        <is>
          <t xml:space="preserve"> </t>
        </is>
      </c>
      <c r="E51" s="6" t="n">
        <v>1.9</v>
      </c>
      <c r="F51" s="4" t="inlineStr">
        <is>
          <t xml:space="preserve"> </t>
        </is>
      </c>
      <c r="G51" s="5" t="n">
        <v>3025</v>
      </c>
      <c r="H51" s="4" t="inlineStr">
        <is>
          <t xml:space="preserve"> </t>
        </is>
      </c>
      <c r="I51" s="4" t="inlineStr">
        <is>
          <t xml:space="preserve"> </t>
        </is>
      </c>
      <c r="J51" s="7" t="n">
        <v>724.4</v>
      </c>
      <c r="K51" s="4" t="inlineStr">
        <is>
          <t xml:space="preserve"> </t>
        </is>
      </c>
      <c r="L51" s="7" t="n">
        <v>-11.7</v>
      </c>
      <c r="M51" s="6" t="n">
        <v>-0.1</v>
      </c>
    </row>
    <row r="52">
      <c r="A52" s="4" t="inlineStr">
        <is>
          <t>Treasury stock, balance at end of period (in shares) at Jun. 30,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0</v>
      </c>
    </row>
    <row r="53">
      <c r="A53" s="4" t="inlineStr">
        <is>
          <t>Balance at beginning of period (in shares) at Dec. 31, 2021</t>
        </is>
      </c>
      <c r="B53" s="4" t="inlineStr">
        <is>
          <t xml:space="preserve"> </t>
        </is>
      </c>
      <c r="C53" s="7" t="n">
        <v>14.7</v>
      </c>
      <c r="D53" s="4" t="inlineStr">
        <is>
          <t xml:space="preserve"> </t>
        </is>
      </c>
      <c r="E53" s="7" t="n">
        <v>186.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lance at beginning of period at Dec. 31, 2021</t>
        </is>
      </c>
      <c r="B54" s="7" t="n">
        <v>3682.9</v>
      </c>
      <c r="C54" s="6" t="n">
        <v>-44.7</v>
      </c>
      <c r="D54" s="4" t="inlineStr">
        <is>
          <t xml:space="preserve"> </t>
        </is>
      </c>
      <c r="E54" s="6" t="n">
        <v>1.9</v>
      </c>
      <c r="F54" s="4" t="inlineStr">
        <is>
          <t xml:space="preserve"> </t>
        </is>
      </c>
      <c r="G54" s="7" t="n">
        <v>3051.6</v>
      </c>
      <c r="H54" s="7" t="n">
        <v>-57.1</v>
      </c>
      <c r="I54" s="4" t="inlineStr">
        <is>
          <t xml:space="preserve"> </t>
        </is>
      </c>
      <c r="J54" s="7" t="n">
        <v>682.2</v>
      </c>
      <c r="K54" s="7" t="n">
        <v>12.4</v>
      </c>
      <c r="L54" s="7" t="n">
        <v>-27.3</v>
      </c>
      <c r="M54" s="6" t="n">
        <v>-25.5</v>
      </c>
    </row>
    <row r="55">
      <c r="A55" s="4" t="inlineStr">
        <is>
          <t>Treasury stock, balance at beginning of period (in shares)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quisition of treasury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1.5</v>
      </c>
    </row>
    <row r="58">
      <c r="A58" s="4" t="inlineStr">
        <is>
          <t>Acquisition of treasury stock</t>
        </is>
      </c>
      <c r="B58" s="7" t="n">
        <v>-34.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4.2</v>
      </c>
    </row>
    <row r="59">
      <c r="A59" s="4" t="inlineStr">
        <is>
          <t>Compensatory awards released from restriction</t>
        </is>
      </c>
      <c r="B59" s="5" t="n">
        <v>0</v>
      </c>
      <c r="C59" s="4" t="inlineStr">
        <is>
          <t xml:space="preserve"> </t>
        </is>
      </c>
      <c r="D59" s="4" t="inlineStr">
        <is>
          <t xml:space="preserve"> </t>
        </is>
      </c>
      <c r="E59" s="4" t="inlineStr">
        <is>
          <t xml:space="preserve"> </t>
        </is>
      </c>
      <c r="F59" s="4" t="inlineStr">
        <is>
          <t xml:space="preserve"> </t>
        </is>
      </c>
      <c r="G59" s="5" t="n">
        <v>-24</v>
      </c>
      <c r="H59" s="4" t="inlineStr">
        <is>
          <t xml:space="preserve"> </t>
        </is>
      </c>
      <c r="I59" s="4" t="inlineStr">
        <is>
          <t xml:space="preserve"> </t>
        </is>
      </c>
      <c r="J59" s="4" t="inlineStr">
        <is>
          <t xml:space="preserve"> </t>
        </is>
      </c>
      <c r="K59" s="4" t="inlineStr">
        <is>
          <t xml:space="preserve"> </t>
        </is>
      </c>
      <c r="L59" s="4" t="inlineStr">
        <is>
          <t xml:space="preserve"> </t>
        </is>
      </c>
      <c r="M59" s="9" t="n">
        <v>24</v>
      </c>
    </row>
    <row r="60">
      <c r="A60" s="4" t="inlineStr">
        <is>
          <t>Compensatory awards released from restric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v>
      </c>
    </row>
    <row r="61">
      <c r="A61" s="4" t="inlineStr">
        <is>
          <t>Share-based compensation</t>
        </is>
      </c>
      <c r="B61" s="7" t="n">
        <v>13.8</v>
      </c>
      <c r="C61" s="4" t="inlineStr">
        <is>
          <t xml:space="preserve"> </t>
        </is>
      </c>
      <c r="D61" s="4" t="inlineStr">
        <is>
          <t xml:space="preserve"> </t>
        </is>
      </c>
      <c r="E61" s="4" t="inlineStr">
        <is>
          <t xml:space="preserve"> </t>
        </is>
      </c>
      <c r="F61" s="4" t="inlineStr">
        <is>
          <t xml:space="preserve"> </t>
        </is>
      </c>
      <c r="G61" s="7" t="n">
        <v>13.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quity adjustment from foreign currency translation</t>
        </is>
      </c>
      <c r="B62" s="7" t="n">
        <v>-13.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3.4</v>
      </c>
      <c r="M62" s="4" t="inlineStr">
        <is>
          <t xml:space="preserve"> </t>
        </is>
      </c>
    </row>
    <row r="63">
      <c r="A63" s="4" t="inlineStr">
        <is>
          <t>Change in fair value of derivative instruments, net of tax</t>
        </is>
      </c>
      <c r="B63" s="7" t="n">
        <v>9.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9.4</v>
      </c>
      <c r="M63" s="4" t="inlineStr">
        <is>
          <t xml:space="preserve"> </t>
        </is>
      </c>
    </row>
    <row r="64">
      <c r="A64" s="4" t="inlineStr">
        <is>
          <t>Net income</t>
        </is>
      </c>
      <c r="B64" s="7" t="n">
        <v>86.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86.7</v>
      </c>
      <c r="K64" s="4" t="inlineStr">
        <is>
          <t xml:space="preserve"> </t>
        </is>
      </c>
      <c r="L64" s="4" t="inlineStr">
        <is>
          <t xml:space="preserve"> </t>
        </is>
      </c>
      <c r="M64" s="4" t="inlineStr">
        <is>
          <t xml:space="preserve"> </t>
        </is>
      </c>
    </row>
    <row r="65">
      <c r="A65" s="4" t="inlineStr">
        <is>
          <t>Balance at end of period (in shares) at Mar. 31, 2022</t>
        </is>
      </c>
      <c r="B65" s="4" t="inlineStr">
        <is>
          <t xml:space="preserve"> </t>
        </is>
      </c>
      <c r="C65" s="4" t="inlineStr">
        <is>
          <t xml:space="preserve"> </t>
        </is>
      </c>
      <c r="D65" s="4" t="inlineStr">
        <is>
          <t xml:space="preserve"> </t>
        </is>
      </c>
      <c r="E65" s="7" t="n">
        <v>186.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lance at end of period at Mar. 31, 2022</t>
        </is>
      </c>
      <c r="B66" s="7" t="n">
        <v>3700.5</v>
      </c>
      <c r="C66" s="4" t="inlineStr">
        <is>
          <t xml:space="preserve"> </t>
        </is>
      </c>
      <c r="D66" s="4" t="inlineStr">
        <is>
          <t xml:space="preserve"> </t>
        </is>
      </c>
      <c r="E66" s="6" t="n">
        <v>1.9</v>
      </c>
      <c r="F66" s="4" t="inlineStr">
        <is>
          <t xml:space="preserve"> </t>
        </is>
      </c>
      <c r="G66" s="7" t="n">
        <v>2984.3</v>
      </c>
      <c r="H66" s="4" t="inlineStr">
        <is>
          <t xml:space="preserve"> </t>
        </is>
      </c>
      <c r="I66" s="4" t="inlineStr">
        <is>
          <t xml:space="preserve"> </t>
        </is>
      </c>
      <c r="J66" s="7" t="n">
        <v>781.3</v>
      </c>
      <c r="K66" s="4" t="inlineStr">
        <is>
          <t xml:space="preserve"> </t>
        </is>
      </c>
      <c r="L66" s="7" t="n">
        <v>-31.3</v>
      </c>
      <c r="M66" s="6" t="n">
        <v>-35.7</v>
      </c>
    </row>
    <row r="67">
      <c r="A67" s="4" t="inlineStr">
        <is>
          <t>Treasury stock, balance at end of period (in shares) at Mar.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5</v>
      </c>
    </row>
    <row r="68">
      <c r="A68" s="4" t="inlineStr">
        <is>
          <t>Balance at beginning of period (in shares) at Dec. 31, 2021</t>
        </is>
      </c>
      <c r="B68" s="4" t="inlineStr">
        <is>
          <t xml:space="preserve"> </t>
        </is>
      </c>
      <c r="C68" s="7" t="n">
        <v>14.7</v>
      </c>
      <c r="D68" s="4" t="inlineStr">
        <is>
          <t xml:space="preserve"> </t>
        </is>
      </c>
      <c r="E68" s="7" t="n">
        <v>186.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lance at beginning of period at Dec. 31, 2021</t>
        </is>
      </c>
      <c r="B69" s="7" t="n">
        <v>3682.9</v>
      </c>
      <c r="C69" s="6" t="n">
        <v>-44.7</v>
      </c>
      <c r="D69" s="4" t="inlineStr">
        <is>
          <t xml:space="preserve"> </t>
        </is>
      </c>
      <c r="E69" s="6" t="n">
        <v>1.9</v>
      </c>
      <c r="F69" s="4" t="inlineStr">
        <is>
          <t xml:space="preserve"> </t>
        </is>
      </c>
      <c r="G69" s="7" t="n">
        <v>3051.6</v>
      </c>
      <c r="H69" s="6" t="n">
        <v>-57.1</v>
      </c>
      <c r="I69" s="4" t="inlineStr">
        <is>
          <t xml:space="preserve"> </t>
        </is>
      </c>
      <c r="J69" s="7" t="n">
        <v>682.2</v>
      </c>
      <c r="K69" s="6" t="n">
        <v>12.4</v>
      </c>
      <c r="L69" s="7" t="n">
        <v>-27.3</v>
      </c>
      <c r="M69" s="6" t="n">
        <v>-25.5</v>
      </c>
    </row>
    <row r="70">
      <c r="A70" s="4" t="inlineStr">
        <is>
          <t>Treasury stock, balance at beginning of period (in shares) at Dec. 31, 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quity adjustment from foreign currency translation</t>
        </is>
      </c>
      <c r="B72" s="7" t="n">
        <v>-46.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income</t>
        </is>
      </c>
      <c r="B73" s="7" t="n">
        <v>192.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lance at end of period (in shares) at Jun. 30, 2022</t>
        </is>
      </c>
      <c r="B74" s="4" t="inlineStr">
        <is>
          <t xml:space="preserve"> </t>
        </is>
      </c>
      <c r="C74" s="4" t="inlineStr">
        <is>
          <t xml:space="preserve"> </t>
        </is>
      </c>
      <c r="D74" s="4" t="inlineStr">
        <is>
          <t xml:space="preserve"> </t>
        </is>
      </c>
      <c r="E74" s="7" t="n">
        <v>186.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lance at end of period at Jun. 30, 2022</t>
        </is>
      </c>
      <c r="B75" s="7" t="n">
        <v>3790.2</v>
      </c>
      <c r="C75" s="4" t="inlineStr">
        <is>
          <t xml:space="preserve"> </t>
        </is>
      </c>
      <c r="D75" s="4" t="inlineStr">
        <is>
          <t xml:space="preserve"> </t>
        </is>
      </c>
      <c r="E75" s="6" t="n">
        <v>1.9</v>
      </c>
      <c r="F75" s="4" t="inlineStr">
        <is>
          <t xml:space="preserve"> </t>
        </is>
      </c>
      <c r="G75" s="7" t="n">
        <v>2995.7</v>
      </c>
      <c r="H75" s="4" t="inlineStr">
        <is>
          <t xml:space="preserve"> </t>
        </is>
      </c>
      <c r="I75" s="4" t="inlineStr">
        <is>
          <t xml:space="preserve"> </t>
        </is>
      </c>
      <c r="J75" s="7" t="n">
        <v>886.7</v>
      </c>
      <c r="K75" s="4" t="inlineStr">
        <is>
          <t xml:space="preserve"> </t>
        </is>
      </c>
      <c r="L75" s="5" t="n">
        <v>-60</v>
      </c>
      <c r="M75" s="6" t="n">
        <v>-34.1</v>
      </c>
    </row>
    <row r="76">
      <c r="A76" s="4" t="inlineStr">
        <is>
          <t>Treasury stock, balance at end of period (in shares)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1.4</v>
      </c>
    </row>
    <row r="77">
      <c r="A77" s="4" t="inlineStr">
        <is>
          <t>Balance at beginning of period (in shares) at Mar. 31, 2022</t>
        </is>
      </c>
      <c r="B77" s="4" t="inlineStr">
        <is>
          <t xml:space="preserve"> </t>
        </is>
      </c>
      <c r="C77" s="4" t="inlineStr">
        <is>
          <t xml:space="preserve"> </t>
        </is>
      </c>
      <c r="D77" s="4" t="inlineStr">
        <is>
          <t xml:space="preserve"> </t>
        </is>
      </c>
      <c r="E77" s="7" t="n">
        <v>186.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lance at beginning of period at Mar. 31, 2022</t>
        </is>
      </c>
      <c r="B78" s="7" t="n">
        <v>3700.5</v>
      </c>
      <c r="C78" s="4" t="inlineStr">
        <is>
          <t xml:space="preserve"> </t>
        </is>
      </c>
      <c r="D78" s="4" t="inlineStr">
        <is>
          <t xml:space="preserve"> </t>
        </is>
      </c>
      <c r="E78" s="6" t="n">
        <v>1.9</v>
      </c>
      <c r="F78" s="4" t="inlineStr">
        <is>
          <t xml:space="preserve"> </t>
        </is>
      </c>
      <c r="G78" s="7" t="n">
        <v>2984.3</v>
      </c>
      <c r="H78" s="4" t="inlineStr">
        <is>
          <t xml:space="preserve"> </t>
        </is>
      </c>
      <c r="I78" s="4" t="inlineStr">
        <is>
          <t xml:space="preserve"> </t>
        </is>
      </c>
      <c r="J78" s="7" t="n">
        <v>781.3</v>
      </c>
      <c r="K78" s="4" t="inlineStr">
        <is>
          <t xml:space="preserve"> </t>
        </is>
      </c>
      <c r="L78" s="7" t="n">
        <v>-31.3</v>
      </c>
      <c r="M78" s="6" t="n">
        <v>-35.7</v>
      </c>
    </row>
    <row r="79">
      <c r="A79" s="4" t="inlineStr">
        <is>
          <t>Treasury stock, balance at beginning of period (in shares) at Mar. 31,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1.5</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cquisition of treasury stock</t>
        </is>
      </c>
      <c r="B81" s="7" t="n">
        <v>-0.3</v>
      </c>
      <c r="C81" s="4" t="inlineStr">
        <is>
          <t xml:space="preserve"> </t>
        </is>
      </c>
      <c r="D81" s="4" t="inlineStr">
        <is>
          <t xml:space="preserve"> </t>
        </is>
      </c>
      <c r="E81" s="4" t="inlineStr">
        <is>
          <t xml:space="preserve"> </t>
        </is>
      </c>
      <c r="F81" s="4" t="inlineStr">
        <is>
          <t xml:space="preserve"> </t>
        </is>
      </c>
      <c r="G81" s="7" t="n">
        <v>0.2</v>
      </c>
      <c r="H81" s="4" t="inlineStr">
        <is>
          <t xml:space="preserve"> </t>
        </is>
      </c>
      <c r="I81" s="4" t="inlineStr">
        <is>
          <t xml:space="preserve"> </t>
        </is>
      </c>
      <c r="J81" s="4" t="inlineStr">
        <is>
          <t xml:space="preserve"> </t>
        </is>
      </c>
      <c r="K81" s="4" t="inlineStr">
        <is>
          <t xml:space="preserve"> </t>
        </is>
      </c>
      <c r="L81" s="4" t="inlineStr">
        <is>
          <t xml:space="preserve"> </t>
        </is>
      </c>
      <c r="M81" s="6" t="n">
        <v>-0.5</v>
      </c>
    </row>
    <row r="82">
      <c r="A82" s="4" t="inlineStr">
        <is>
          <t>Exercise of stock options</t>
        </is>
      </c>
      <c r="B82" s="7" t="n">
        <v>0.1</v>
      </c>
      <c r="C82" s="4" t="inlineStr">
        <is>
          <t xml:space="preserve"> </t>
        </is>
      </c>
      <c r="D82" s="4" t="inlineStr">
        <is>
          <t xml:space="preserve"> </t>
        </is>
      </c>
      <c r="E82" s="4" t="inlineStr">
        <is>
          <t xml:space="preserve"> </t>
        </is>
      </c>
      <c r="F82" s="4" t="inlineStr">
        <is>
          <t xml:space="preserve"> </t>
        </is>
      </c>
      <c r="G82" s="7" t="n">
        <v>-0.2</v>
      </c>
      <c r="H82" s="4" t="inlineStr">
        <is>
          <t xml:space="preserve"> </t>
        </is>
      </c>
      <c r="I82" s="4" t="inlineStr">
        <is>
          <t xml:space="preserve"> </t>
        </is>
      </c>
      <c r="J82" s="4" t="inlineStr">
        <is>
          <t xml:space="preserve"> </t>
        </is>
      </c>
      <c r="K82" s="4" t="inlineStr">
        <is>
          <t xml:space="preserve"> </t>
        </is>
      </c>
      <c r="L82" s="4" t="inlineStr">
        <is>
          <t xml:space="preserve"> </t>
        </is>
      </c>
      <c r="M82" s="7" t="n">
        <v>0.3</v>
      </c>
    </row>
    <row r="83">
      <c r="A83" s="4" t="inlineStr">
        <is>
          <t>Compensatory awards released from restriction</t>
        </is>
      </c>
      <c r="B83" s="5" t="n">
        <v>0</v>
      </c>
      <c r="C83" s="4" t="inlineStr">
        <is>
          <t xml:space="preserve"> </t>
        </is>
      </c>
      <c r="D83" s="4" t="inlineStr">
        <is>
          <t xml:space="preserve"> </t>
        </is>
      </c>
      <c r="E83" s="4" t="inlineStr">
        <is>
          <t xml:space="preserve"> </t>
        </is>
      </c>
      <c r="F83" s="4" t="inlineStr">
        <is>
          <t xml:space="preserve"> </t>
        </is>
      </c>
      <c r="G83" s="7" t="n">
        <v>-1.8</v>
      </c>
      <c r="H83" s="4" t="inlineStr">
        <is>
          <t xml:space="preserve"> </t>
        </is>
      </c>
      <c r="I83" s="4" t="inlineStr">
        <is>
          <t xml:space="preserve"> </t>
        </is>
      </c>
      <c r="J83" s="4" t="inlineStr">
        <is>
          <t xml:space="preserve"> </t>
        </is>
      </c>
      <c r="K83" s="4" t="inlineStr">
        <is>
          <t xml:space="preserve"> </t>
        </is>
      </c>
      <c r="L83" s="4" t="inlineStr">
        <is>
          <t xml:space="preserve"> </t>
        </is>
      </c>
      <c r="M83" s="6" t="n">
        <v>1.8</v>
      </c>
    </row>
    <row r="84">
      <c r="A84" s="4" t="inlineStr">
        <is>
          <t>Compensatory awards released from restrictio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0.1</v>
      </c>
    </row>
    <row r="85">
      <c r="A85" s="4" t="inlineStr">
        <is>
          <t>Share-based compensation</t>
        </is>
      </c>
      <c r="B85" s="7" t="n">
        <v>13.2</v>
      </c>
      <c r="C85" s="4" t="inlineStr">
        <is>
          <t xml:space="preserve"> </t>
        </is>
      </c>
      <c r="D85" s="4" t="inlineStr">
        <is>
          <t xml:space="preserve"> </t>
        </is>
      </c>
      <c r="E85" s="4" t="inlineStr">
        <is>
          <t xml:space="preserve"> </t>
        </is>
      </c>
      <c r="F85" s="4" t="inlineStr">
        <is>
          <t xml:space="preserve"> </t>
        </is>
      </c>
      <c r="G85" s="7" t="n">
        <v>13.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quity adjustment from foreign currency translation</t>
        </is>
      </c>
      <c r="B86" s="7" t="n">
        <v>-33.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33.2</v>
      </c>
      <c r="M86" s="4" t="inlineStr">
        <is>
          <t xml:space="preserve"> </t>
        </is>
      </c>
    </row>
    <row r="87">
      <c r="A87" s="4" t="inlineStr">
        <is>
          <t>Change in fair value of derivative instruments, net of tax</t>
        </is>
      </c>
      <c r="B87" s="7" t="n">
        <v>4.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4.5</v>
      </c>
      <c r="M87" s="4" t="inlineStr">
        <is>
          <t xml:space="preserve"> </t>
        </is>
      </c>
    </row>
    <row r="88">
      <c r="A88" s="4" t="inlineStr">
        <is>
          <t>Net income</t>
        </is>
      </c>
      <c r="B88" s="7" t="n">
        <v>105.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105.4</v>
      </c>
      <c r="K88" s="4" t="inlineStr">
        <is>
          <t xml:space="preserve"> </t>
        </is>
      </c>
      <c r="L88" s="4" t="inlineStr">
        <is>
          <t xml:space="preserve"> </t>
        </is>
      </c>
      <c r="M88" s="4" t="inlineStr">
        <is>
          <t xml:space="preserve"> </t>
        </is>
      </c>
    </row>
    <row r="89">
      <c r="A89" s="4" t="inlineStr">
        <is>
          <t>Balance at end of period (in shares) at Jun. 30, 2022</t>
        </is>
      </c>
      <c r="B89" s="4" t="inlineStr">
        <is>
          <t xml:space="preserve"> </t>
        </is>
      </c>
      <c r="C89" s="4" t="inlineStr">
        <is>
          <t xml:space="preserve"> </t>
        </is>
      </c>
      <c r="D89" s="4" t="inlineStr">
        <is>
          <t xml:space="preserve"> </t>
        </is>
      </c>
      <c r="E89" s="7" t="n">
        <v>186.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alance at end of period at Jun. 30, 2022</t>
        </is>
      </c>
      <c r="B90" s="6" t="n">
        <v>3790.2</v>
      </c>
      <c r="C90" s="4" t="inlineStr">
        <is>
          <t xml:space="preserve"> </t>
        </is>
      </c>
      <c r="D90" s="4" t="inlineStr">
        <is>
          <t xml:space="preserve"> </t>
        </is>
      </c>
      <c r="E90" s="6" t="n">
        <v>1.9</v>
      </c>
      <c r="F90" s="4" t="inlineStr">
        <is>
          <t xml:space="preserve"> </t>
        </is>
      </c>
      <c r="G90" s="6" t="n">
        <v>2995.7</v>
      </c>
      <c r="H90" s="4" t="inlineStr">
        <is>
          <t xml:space="preserve"> </t>
        </is>
      </c>
      <c r="I90" s="4" t="inlineStr">
        <is>
          <t xml:space="preserve"> </t>
        </is>
      </c>
      <c r="J90" s="6" t="n">
        <v>886.7</v>
      </c>
      <c r="K90" s="4" t="inlineStr">
        <is>
          <t xml:space="preserve"> </t>
        </is>
      </c>
      <c r="L90" s="9" t="n">
        <v>-60</v>
      </c>
      <c r="M90" s="6" t="n">
        <v>-34.1</v>
      </c>
    </row>
    <row r="91">
      <c r="A91" s="4" t="inlineStr">
        <is>
          <t>Treasury stock, balance at end of period (in shares) at Jun. 30,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2 USD ($)</t>
        </is>
      </c>
    </row>
    <row r="2">
      <c r="A2" s="3" t="inlineStr">
        <is>
          <t>Commitments and Contingencies Disclosure [Abstract]</t>
        </is>
      </c>
      <c r="B2" s="4" t="inlineStr">
        <is>
          <t xml:space="preserve"> </t>
        </is>
      </c>
    </row>
    <row r="3">
      <c r="A3" s="4" t="inlineStr">
        <is>
          <t>Remainder of 2022</t>
        </is>
      </c>
      <c r="B3" s="6" t="n">
        <v>37.1</v>
      </c>
    </row>
    <row r="4">
      <c r="A4" s="4" t="inlineStr">
        <is>
          <t>2023</t>
        </is>
      </c>
      <c r="B4" s="7" t="n">
        <v>36.7</v>
      </c>
    </row>
    <row r="5">
      <c r="A5" s="4" t="inlineStr">
        <is>
          <t>2024</t>
        </is>
      </c>
      <c r="B5" s="7" t="n">
        <v>11.4</v>
      </c>
    </row>
    <row r="6">
      <c r="A6" s="4" t="inlineStr">
        <is>
          <t>2025</t>
        </is>
      </c>
      <c r="B6" s="7" t="n">
        <v>4.3</v>
      </c>
    </row>
    <row r="7">
      <c r="A7" s="4" t="inlineStr">
        <is>
          <t>2026</t>
        </is>
      </c>
      <c r="B7" s="7" t="n">
        <v>3.9</v>
      </c>
    </row>
    <row r="8">
      <c r="A8" s="4" t="inlineStr">
        <is>
          <t>Thereafter</t>
        </is>
      </c>
      <c r="B8" s="7" t="n">
        <v>1.8</v>
      </c>
    </row>
    <row r="9">
      <c r="A9" s="4" t="inlineStr">
        <is>
          <t>Unconditional purchase obligations</t>
        </is>
      </c>
      <c r="B9" s="6" t="n">
        <v>9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Based Compensation - Narrative (Details) - USD ($) $ / shares in Units, shares in Millions, $ in Millions</t>
        </is>
      </c>
      <c r="C1" s="2" t="inlineStr">
        <is>
          <t>3 Months Ended</t>
        </is>
      </c>
      <c r="E1" s="2" t="inlineStr">
        <is>
          <t>6 Months Ended</t>
        </is>
      </c>
    </row>
    <row r="2">
      <c r="B2" s="2" t="inlineStr">
        <is>
          <t>Mar. 08, 2021</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reversal) of employee share-based compensation included in income, before income tax</t>
        </is>
      </c>
      <c r="B4" s="4" t="inlineStr">
        <is>
          <t xml:space="preserve"> </t>
        </is>
      </c>
      <c r="C4" s="6" t="n">
        <v>13.2</v>
      </c>
      <c r="D4" s="9" t="n">
        <v>11</v>
      </c>
      <c r="E4" s="9" t="n">
        <v>27</v>
      </c>
      <c r="F4" s="6" t="n">
        <v>15.6</v>
      </c>
    </row>
    <row r="5">
      <c r="A5" s="4" t="inlineStr">
        <is>
          <t>Replacement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 converted in connection with acquisition (in shares)</t>
        </is>
      </c>
      <c r="B7" s="7" t="n">
        <v>3.2</v>
      </c>
      <c r="C7" s="4" t="inlineStr">
        <is>
          <t xml:space="preserve"> </t>
        </is>
      </c>
      <c r="D7" s="4" t="inlineStr">
        <is>
          <t xml:space="preserve"> </t>
        </is>
      </c>
      <c r="E7" s="4" t="inlineStr">
        <is>
          <t xml:space="preserve"> </t>
        </is>
      </c>
      <c r="F7" s="4" t="inlineStr">
        <is>
          <t xml:space="preserve"> </t>
        </is>
      </c>
    </row>
    <row r="8">
      <c r="A8" s="4" t="inlineStr">
        <is>
          <t>Restricted stock awards converted in connection with acquisition (in shares)</t>
        </is>
      </c>
      <c r="B8" s="7" t="n">
        <v>0.2</v>
      </c>
      <c r="C8" s="4" t="inlineStr">
        <is>
          <t xml:space="preserve"> </t>
        </is>
      </c>
      <c r="D8" s="4" t="inlineStr">
        <is>
          <t xml:space="preserve"> </t>
        </is>
      </c>
      <c r="E8" s="4" t="inlineStr">
        <is>
          <t xml:space="preserve"> </t>
        </is>
      </c>
      <c r="F8" s="4" t="inlineStr">
        <is>
          <t xml:space="preserve"> </t>
        </is>
      </c>
    </row>
    <row r="9">
      <c r="A9" s="4" t="inlineStr">
        <is>
          <t>Cost (reversal) of employee share-based compensation included in income, before income tax</t>
        </is>
      </c>
      <c r="B9" s="4" t="inlineStr">
        <is>
          <t xml:space="preserve"> </t>
        </is>
      </c>
      <c r="C9" s="6" t="n">
        <v>0.7</v>
      </c>
      <c r="D9" s="6" t="n">
        <v>1.6</v>
      </c>
      <c r="E9" s="6" t="n">
        <v>1.5</v>
      </c>
      <c r="F9" s="9" t="n">
        <v>2</v>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tock units granted (in shares)</t>
        </is>
      </c>
      <c r="B12" s="4" t="inlineStr">
        <is>
          <t xml:space="preserve"> </t>
        </is>
      </c>
      <c r="C12" s="7" t="n">
        <v>0.1</v>
      </c>
      <c r="D12" s="7" t="n">
        <v>0.1</v>
      </c>
      <c r="E12" s="7" t="n">
        <v>0.7</v>
      </c>
      <c r="F12" s="7" t="n">
        <v>1.1</v>
      </c>
    </row>
    <row r="13">
      <c r="A13" s="4" t="inlineStr">
        <is>
          <t>Stock units, weighted average grant-date fair value (in dollars per share)</t>
        </is>
      </c>
      <c r="B13" s="4" t="inlineStr">
        <is>
          <t xml:space="preserve"> </t>
        </is>
      </c>
      <c r="C13" s="8" t="n">
        <v>19.95</v>
      </c>
      <c r="D13" s="8" t="n">
        <v>29.66</v>
      </c>
      <c r="E13" s="8" t="n">
        <v>22.82</v>
      </c>
      <c r="F13" s="8" t="n">
        <v>29.61</v>
      </c>
    </row>
    <row r="14">
      <c r="A14" s="4" t="inlineStr">
        <is>
          <t>Compensation expense related to restricted stocks</t>
        </is>
      </c>
      <c r="B14" s="4" t="inlineStr">
        <is>
          <t xml:space="preserve"> </t>
        </is>
      </c>
      <c r="C14" s="6" t="n">
        <v>4.6</v>
      </c>
      <c r="D14" s="6" t="n">
        <v>3.7</v>
      </c>
      <c r="E14" s="6" t="n">
        <v>8.6</v>
      </c>
      <c r="F14" s="6" t="n">
        <v>5.9</v>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reversal) of employee share-based compensation included in income, before income tax</t>
        </is>
      </c>
      <c r="B17" s="4" t="inlineStr">
        <is>
          <t xml:space="preserve"> </t>
        </is>
      </c>
      <c r="C17" s="6" t="n">
        <v>7.9</v>
      </c>
      <c r="D17" s="6" t="n">
        <v>5.7</v>
      </c>
      <c r="E17" s="6" t="n">
        <v>16.9</v>
      </c>
      <c r="F17" s="6" t="n">
        <v>7.7</v>
      </c>
    </row>
    <row r="18">
      <c r="A18" s="4" t="inlineStr">
        <is>
          <t>Number of stock units granted (in shares)</t>
        </is>
      </c>
      <c r="B18" s="4" t="inlineStr">
        <is>
          <t xml:space="preserve"> </t>
        </is>
      </c>
      <c r="C18" s="7" t="n">
        <v>0.1</v>
      </c>
      <c r="D18" s="7" t="n">
        <v>0.1</v>
      </c>
      <c r="E18" s="7" t="n">
        <v>0.5</v>
      </c>
      <c r="F18" s="7" t="n">
        <v>1.4</v>
      </c>
    </row>
    <row r="19">
      <c r="A19" s="4" t="inlineStr">
        <is>
          <t>Stock units, weighted average grant-date fair value (in dollars per share)</t>
        </is>
      </c>
      <c r="B19" s="4" t="inlineStr">
        <is>
          <t xml:space="preserve"> </t>
        </is>
      </c>
      <c r="C19" s="8" t="n">
        <v>20.46</v>
      </c>
      <c r="D19" s="8" t="n">
        <v>27.11</v>
      </c>
      <c r="E19" s="8" t="n">
        <v>23.37</v>
      </c>
      <c r="F19" s="8" t="n">
        <v>29.42</v>
      </c>
    </row>
    <row r="20">
      <c r="A20" s="4" t="inlineStr">
        <is>
          <t>Cliff vesting period</t>
        </is>
      </c>
      <c r="B20" s="4" t="inlineStr">
        <is>
          <t xml:space="preserve"> </t>
        </is>
      </c>
      <c r="C20" s="4" t="inlineStr">
        <is>
          <t xml:space="preserve"> </t>
        </is>
      </c>
      <c r="D20" s="4" t="inlineStr">
        <is>
          <t xml:space="preserve"> </t>
        </is>
      </c>
      <c r="E20" s="4" t="inlineStr">
        <is>
          <t>3 years</t>
        </is>
      </c>
      <c r="F20" s="4" t="inlineStr">
        <is>
          <t xml:space="preserve"> </t>
        </is>
      </c>
    </row>
    <row r="21">
      <c r="A21" s="4" t="inlineStr">
        <is>
          <t>Performance Share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achievement metric, percentage</t>
        </is>
      </c>
      <c r="B23" s="4" t="inlineStr">
        <is>
          <t xml:space="preserve"> </t>
        </is>
      </c>
      <c r="C23" s="4" t="inlineStr">
        <is>
          <t xml:space="preserve"> </t>
        </is>
      </c>
      <c r="D23" s="4" t="inlineStr">
        <is>
          <t xml:space="preserve"> </t>
        </is>
      </c>
      <c r="E23" s="11" t="n">
        <v>0</v>
      </c>
      <c r="F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formance achievement metric, percentage</t>
        </is>
      </c>
      <c r="B26" s="4" t="inlineStr">
        <is>
          <t xml:space="preserve"> </t>
        </is>
      </c>
      <c r="C26" s="4" t="inlineStr">
        <is>
          <t xml:space="preserve"> </t>
        </is>
      </c>
      <c r="D26" s="4" t="inlineStr">
        <is>
          <t xml:space="preserve"> </t>
        </is>
      </c>
      <c r="E26" s="11" t="n">
        <v>2</v>
      </c>
      <c r="F26" s="4" t="inlineStr">
        <is>
          <t xml:space="preserve"> </t>
        </is>
      </c>
    </row>
    <row r="27">
      <c r="A27" s="4" t="inlineStr">
        <is>
          <t>Performance Shares | Tranche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rights, percentage</t>
        </is>
      </c>
      <c r="B29" s="4" t="inlineStr">
        <is>
          <t xml:space="preserve"> </t>
        </is>
      </c>
      <c r="C29" s="4" t="inlineStr">
        <is>
          <t xml:space="preserve"> </t>
        </is>
      </c>
      <c r="D29" s="4" t="inlineStr">
        <is>
          <t xml:space="preserve"> </t>
        </is>
      </c>
      <c r="E29" s="11" t="n">
        <v>0.5</v>
      </c>
      <c r="F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3 years</t>
        </is>
      </c>
      <c r="F30" s="4" t="inlineStr">
        <is>
          <t xml:space="preserve"> </t>
        </is>
      </c>
    </row>
    <row r="31">
      <c r="A31" s="4" t="inlineStr">
        <is>
          <t>Performance Shares | Tranche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 percentage</t>
        </is>
      </c>
      <c r="B33" s="4" t="inlineStr">
        <is>
          <t xml:space="preserve"> </t>
        </is>
      </c>
      <c r="C33" s="4" t="inlineStr">
        <is>
          <t xml:space="preserve"> </t>
        </is>
      </c>
      <c r="D33" s="4" t="inlineStr">
        <is>
          <t xml:space="preserve"> </t>
        </is>
      </c>
      <c r="E33" s="11" t="n">
        <v>0.5</v>
      </c>
      <c r="F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4 years</t>
        </is>
      </c>
      <c r="F34"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mounts Recognized for Share-Based Compens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cost of share-based compensation included in income, before income tax</t>
        </is>
      </c>
      <c r="B4" s="6" t="n">
        <v>13.2</v>
      </c>
      <c r="C4" s="9" t="n">
        <v>11</v>
      </c>
      <c r="D4" s="9" t="n">
        <v>27</v>
      </c>
      <c r="E4" s="6" t="n">
        <v>15.6</v>
      </c>
    </row>
    <row r="5">
      <c r="A5" s="4" t="inlineStr">
        <is>
          <t>Income tax benefit</t>
        </is>
      </c>
      <c r="B5" s="7" t="n">
        <v>3.2</v>
      </c>
      <c r="C5" s="7" t="n">
        <v>2.6</v>
      </c>
      <c r="D5" s="7" t="n">
        <v>6.5</v>
      </c>
      <c r="E5" s="7" t="n">
        <v>3.8</v>
      </c>
    </row>
    <row r="6">
      <c r="A6" s="4" t="inlineStr">
        <is>
          <t>Total cost of share-based compensation, after tax</t>
        </is>
      </c>
      <c r="B6" s="5" t="n">
        <v>10</v>
      </c>
      <c r="C6" s="7" t="n">
        <v>8.4</v>
      </c>
      <c r="D6" s="7" t="n">
        <v>20.5</v>
      </c>
      <c r="E6" s="7" t="n">
        <v>11.8</v>
      </c>
    </row>
    <row r="7">
      <c r="A7" s="4" t="inlineStr">
        <is>
          <t>Cost of product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cost of share-based compensation included in income, before income tax</t>
        </is>
      </c>
      <c r="B9" s="7" t="n">
        <v>0.5</v>
      </c>
      <c r="C9" s="7" t="n">
        <v>0.3</v>
      </c>
      <c r="D9" s="5" t="n">
        <v>1</v>
      </c>
      <c r="E9" s="7" t="n">
        <v>0.5</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cost of share-based compensation included in income, before income tax</t>
        </is>
      </c>
      <c r="B12" s="7" t="n">
        <v>12.2</v>
      </c>
      <c r="C12" s="7" t="n">
        <v>10.5</v>
      </c>
      <c r="D12" s="5" t="n">
        <v>25</v>
      </c>
      <c r="E12" s="7" t="n">
        <v>14.7</v>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cost of share-based compensation included in income, before income tax</t>
        </is>
      </c>
      <c r="B15" s="7" t="n">
        <v>0.4</v>
      </c>
      <c r="C15" s="7" t="n">
        <v>0.2</v>
      </c>
      <c r="D15" s="7" t="n">
        <v>0.8</v>
      </c>
      <c r="E15" s="7" t="n">
        <v>0.4</v>
      </c>
    </row>
    <row r="16">
      <c r="A16" s="4" t="inlineStr">
        <is>
          <t>Other venue expenses</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cost of share-based compensation included in income, before income tax</t>
        </is>
      </c>
      <c r="B18" s="6" t="n">
        <v>0.1</v>
      </c>
      <c r="C18" s="9" t="n">
        <v>0</v>
      </c>
      <c r="D18" s="6" t="n">
        <v>0.2</v>
      </c>
      <c r="E18" s="9"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oreign Currency Exchange Contracts by Pricing Levels (Details) - Fair Value, Recurring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fair value, net</t>
        </is>
      </c>
      <c r="B3" s="6" t="n">
        <v>19.8</v>
      </c>
      <c r="C3" s="6" t="n">
        <v>-8.6</v>
      </c>
    </row>
    <row r="4">
      <c r="A4" s="4" t="inlineStr">
        <is>
          <t>Foreign currency forward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asset position</t>
        </is>
      </c>
      <c r="B6" s="7" t="n">
        <v>17.8</v>
      </c>
      <c r="C6" s="7" t="n">
        <v>0.3</v>
      </c>
    </row>
    <row r="7">
      <c r="A7" s="4" t="inlineStr">
        <is>
          <t>Derivative liability position</t>
        </is>
      </c>
      <c r="B7" s="7" t="n">
        <v>-0.1</v>
      </c>
      <c r="C7" s="7" t="n">
        <v>-0.2</v>
      </c>
    </row>
    <row r="8">
      <c r="A8" s="4" t="inlineStr">
        <is>
          <t>Interest rate hedge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 position</t>
        </is>
      </c>
      <c r="B10" s="7" t="n">
        <v>2.1</v>
      </c>
      <c r="C10" s="4" t="inlineStr">
        <is>
          <t xml:space="preserve"> </t>
        </is>
      </c>
    </row>
    <row r="11">
      <c r="A11" s="4" t="inlineStr">
        <is>
          <t>Derivative liability position</t>
        </is>
      </c>
      <c r="B11" s="5" t="n">
        <v>0</v>
      </c>
      <c r="C11" s="7" t="n">
        <v>-8.699999999999999</v>
      </c>
    </row>
    <row r="12">
      <c r="A12" s="4" t="inlineStr">
        <is>
          <t>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fair value, net</t>
        </is>
      </c>
      <c r="B14" s="5" t="n">
        <v>0</v>
      </c>
      <c r="C14" s="5" t="n">
        <v>0</v>
      </c>
    </row>
    <row r="15">
      <c r="A15" s="4" t="inlineStr">
        <is>
          <t>Level 1 | Foreign currency forward contrac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rivative asset position</t>
        </is>
      </c>
      <c r="B17" s="5" t="n">
        <v>0</v>
      </c>
      <c r="C17" s="5" t="n">
        <v>0</v>
      </c>
    </row>
    <row r="18">
      <c r="A18" s="4" t="inlineStr">
        <is>
          <t>Derivative liability position</t>
        </is>
      </c>
      <c r="B18" s="5" t="n">
        <v>0</v>
      </c>
      <c r="C18" s="5" t="n">
        <v>0</v>
      </c>
    </row>
    <row r="19">
      <c r="A19" s="4" t="inlineStr">
        <is>
          <t>Level 1 | Interest rate hedge contrac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asset position</t>
        </is>
      </c>
      <c r="B21" s="5" t="n">
        <v>0</v>
      </c>
      <c r="C21" s="4" t="inlineStr">
        <is>
          <t xml:space="preserve"> </t>
        </is>
      </c>
    </row>
    <row r="22">
      <c r="A22" s="4" t="inlineStr">
        <is>
          <t>Derivative liability position</t>
        </is>
      </c>
      <c r="B22" s="5" t="n">
        <v>0</v>
      </c>
      <c r="C22" s="5" t="n">
        <v>0</v>
      </c>
    </row>
    <row r="23">
      <c r="A23" s="4" t="inlineStr">
        <is>
          <t>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fair value, net</t>
        </is>
      </c>
      <c r="B25" s="7" t="n">
        <v>19.8</v>
      </c>
      <c r="C25" s="7" t="n">
        <v>-8.6</v>
      </c>
    </row>
    <row r="26">
      <c r="A26" s="4" t="inlineStr">
        <is>
          <t>Level 2 | Foreign currency forward contrac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 position</t>
        </is>
      </c>
      <c r="B28" s="7" t="n">
        <v>17.8</v>
      </c>
      <c r="C28" s="7" t="n">
        <v>0.3</v>
      </c>
    </row>
    <row r="29">
      <c r="A29" s="4" t="inlineStr">
        <is>
          <t>Derivative liability position</t>
        </is>
      </c>
      <c r="B29" s="7" t="n">
        <v>-0.1</v>
      </c>
      <c r="C29" s="7" t="n">
        <v>-0.2</v>
      </c>
    </row>
    <row r="30">
      <c r="A30" s="4" t="inlineStr">
        <is>
          <t>Level 2 | Interest rate hedge contract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 position</t>
        </is>
      </c>
      <c r="B32" s="7" t="n">
        <v>2.1</v>
      </c>
      <c r="C32" s="4" t="inlineStr">
        <is>
          <t xml:space="preserve"> </t>
        </is>
      </c>
    </row>
    <row r="33">
      <c r="A33" s="4" t="inlineStr">
        <is>
          <t>Derivative liability position</t>
        </is>
      </c>
      <c r="B33" s="5" t="n">
        <v>0</v>
      </c>
      <c r="C33" s="7" t="n">
        <v>-8.699999999999999</v>
      </c>
    </row>
    <row r="34">
      <c r="A34" s="4" t="inlineStr">
        <is>
          <t>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fair value, net</t>
        </is>
      </c>
      <c r="B36" s="5" t="n">
        <v>0</v>
      </c>
      <c r="C36" s="5" t="n">
        <v>0</v>
      </c>
    </row>
    <row r="37">
      <c r="A37" s="4" t="inlineStr">
        <is>
          <t>Level 3 | Foreign currency forward contrac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 position</t>
        </is>
      </c>
      <c r="B39" s="5" t="n">
        <v>0</v>
      </c>
      <c r="C39" s="5" t="n">
        <v>0</v>
      </c>
    </row>
    <row r="40">
      <c r="A40" s="4" t="inlineStr">
        <is>
          <t>Derivative liability position</t>
        </is>
      </c>
      <c r="B40" s="5" t="n">
        <v>0</v>
      </c>
      <c r="C40" s="5" t="n">
        <v>0</v>
      </c>
    </row>
    <row r="41">
      <c r="A41" s="4" t="inlineStr">
        <is>
          <t>Level 3 | Interest rate hedge contrac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 position</t>
        </is>
      </c>
      <c r="B43" s="5" t="n">
        <v>0</v>
      </c>
      <c r="C43" s="4" t="inlineStr">
        <is>
          <t xml:space="preserve"> </t>
        </is>
      </c>
    </row>
    <row r="44">
      <c r="A44" s="4" t="inlineStr">
        <is>
          <t>Derivative liability position</t>
        </is>
      </c>
      <c r="B44" s="9" t="n">
        <v>0</v>
      </c>
      <c r="C44" s="9"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Relating to Financial Assets and Liabilities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1083.1</v>
      </c>
      <c r="C3" s="6" t="n">
        <v>1044.4</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vertible notes</t>
        </is>
      </c>
      <c r="B6" s="7" t="n">
        <v>258.8</v>
      </c>
      <c r="C6" s="7" t="n">
        <v>258.8</v>
      </c>
    </row>
    <row r="7">
      <c r="A7" s="4" t="inlineStr">
        <is>
          <t>Carrying Value | Secured Debt | Japan Term Loan</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0</v>
      </c>
      <c r="C9" s="5" t="n">
        <v>13</v>
      </c>
    </row>
    <row r="10">
      <c r="A10" s="4" t="inlineStr">
        <is>
          <t>Carrying Value | Secured Debt | Term Loan B</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7" t="n">
        <v>434.4</v>
      </c>
      <c r="C12" s="7" t="n">
        <v>436.8</v>
      </c>
    </row>
    <row r="13">
      <c r="A13" s="4" t="inlineStr">
        <is>
          <t>Carrying Value | Secured Debt | Topgolf Term Loan</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7" t="n">
        <v>338.6</v>
      </c>
      <c r="C15" s="7" t="n">
        <v>340.4</v>
      </c>
    </row>
    <row r="16">
      <c r="A16" s="4" t="inlineStr">
        <is>
          <t>Carrying Value | Secured Debt | Equipment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7" t="n">
        <v>26.1</v>
      </c>
      <c r="C18" s="7" t="n">
        <v>31.1</v>
      </c>
    </row>
    <row r="19">
      <c r="A19" s="4" t="inlineStr">
        <is>
          <t>Carrying Value | Mortgage Loan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fair value</t>
        </is>
      </c>
      <c r="B21" s="7" t="n">
        <v>46.2</v>
      </c>
      <c r="C21" s="7" t="n">
        <v>46.4</v>
      </c>
    </row>
    <row r="22">
      <c r="A22" s="4" t="inlineStr">
        <is>
          <t>Carrying Value | U.S. Asset-Based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redit facilities</t>
        </is>
      </c>
      <c r="B24" s="7" t="n">
        <v>76.8</v>
      </c>
      <c r="C24" s="7" t="n">
        <v>9.1</v>
      </c>
    </row>
    <row r="25">
      <c r="A25" s="4" t="inlineStr">
        <is>
          <t>Carrying Value | Japan ABL Facility</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redit facilities</t>
        </is>
      </c>
      <c r="B27" s="7" t="n">
        <v>22.1</v>
      </c>
      <c r="C27" s="5" t="n">
        <v>0</v>
      </c>
    </row>
    <row r="28">
      <c r="A28" s="4" t="inlineStr">
        <is>
          <t>Fair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onvertible notes</t>
        </is>
      </c>
      <c r="B30" s="7" t="n">
        <v>348.7</v>
      </c>
      <c r="C30" s="7" t="n">
        <v>444.4</v>
      </c>
    </row>
    <row r="31">
      <c r="A31" s="4" t="inlineStr">
        <is>
          <t>Fair Value | Secured Debt | Japan Term Loan</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t>
        </is>
      </c>
      <c r="B33" s="5" t="n">
        <v>0</v>
      </c>
      <c r="C33" s="7" t="n">
        <v>12.2</v>
      </c>
    </row>
    <row r="34">
      <c r="A34" s="4" t="inlineStr">
        <is>
          <t>Fair Value | Secured Debt | Term Loan B</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t>
        </is>
      </c>
      <c r="B36" s="7" t="n">
        <v>430.2</v>
      </c>
      <c r="C36" s="7" t="n">
        <v>437.5</v>
      </c>
    </row>
    <row r="37">
      <c r="A37" s="4" t="inlineStr">
        <is>
          <t>Fair Value | Secured Debt | Topgolf Term Loan</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 fair value</t>
        </is>
      </c>
      <c r="B39" s="5" t="n">
        <v>334</v>
      </c>
      <c r="C39" s="7" t="n">
        <v>346.1</v>
      </c>
    </row>
    <row r="40">
      <c r="A40" s="4" t="inlineStr">
        <is>
          <t>Fair Value | Secured Debt | Equipment Not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t>
        </is>
      </c>
      <c r="B42" s="7" t="n">
        <v>19.7</v>
      </c>
      <c r="C42" s="7" t="n">
        <v>30.2</v>
      </c>
    </row>
    <row r="43">
      <c r="A43" s="4" t="inlineStr">
        <is>
          <t>Fair Value | Mortgage Loan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 fair value</t>
        </is>
      </c>
      <c r="B45" s="7" t="n">
        <v>44.1</v>
      </c>
      <c r="C45" s="7" t="n">
        <v>52.3</v>
      </c>
    </row>
    <row r="46">
      <c r="A46" s="4" t="inlineStr">
        <is>
          <t>Fair Value | U.S. Asset-Based Revolving Credit Fac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redit facilities</t>
        </is>
      </c>
      <c r="B48" s="7" t="n">
        <v>76.8</v>
      </c>
      <c r="C48" s="7" t="n">
        <v>9.1</v>
      </c>
    </row>
    <row r="49">
      <c r="A49" s="4" t="inlineStr">
        <is>
          <t>Fair Value | Japan ABL Facility</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redit facilities</t>
        </is>
      </c>
      <c r="B51" s="6" t="n">
        <v>22.1</v>
      </c>
      <c r="C51" s="9"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of Derivative Instruments by Contract Type and Location of Asset and/or Liability on Consolidated Condensed Balance Sheet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 gross asset including not subject to matter netting arrangement</t>
        </is>
      </c>
      <c r="B3" s="6" t="n">
        <v>19.9</v>
      </c>
      <c r="C3" s="6" t="n">
        <v>0.3</v>
      </c>
    </row>
    <row r="4">
      <c r="A4" s="4" t="inlineStr">
        <is>
          <t>Derivative liability, fair value, gross liability including not subject to master netting arrangement</t>
        </is>
      </c>
      <c r="B4" s="7" t="n">
        <v>0.1</v>
      </c>
      <c r="C4" s="7" t="n">
        <v>8.9</v>
      </c>
    </row>
    <row r="5">
      <c r="A5" s="4" t="inlineStr">
        <is>
          <t>Not Designated as Hedging Instrument | Foreign currency forward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 including not subject to matter netting arrangement</t>
        </is>
      </c>
      <c r="B7" s="7" t="n">
        <v>15.2</v>
      </c>
      <c r="C7" s="7" t="n">
        <v>0.2</v>
      </c>
    </row>
    <row r="8">
      <c r="A8" s="4" t="inlineStr">
        <is>
          <t>Not Designated as Hedging Instrument | Foreign currency forward contracts | Accounts payable and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 gross liability including not subject to master netting arrangement</t>
        </is>
      </c>
      <c r="B10" s="7" t="n">
        <v>0.1</v>
      </c>
      <c r="C10" s="7" t="n">
        <v>0.2</v>
      </c>
    </row>
    <row r="11">
      <c r="A11" s="4" t="inlineStr">
        <is>
          <t>Cash Flow Hedging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tter netting arrangement</t>
        </is>
      </c>
      <c r="B13" s="7" t="n">
        <v>4.7</v>
      </c>
      <c r="C13" s="7" t="n">
        <v>0.1</v>
      </c>
    </row>
    <row r="14">
      <c r="A14" s="4" t="inlineStr">
        <is>
          <t>Derivative liability, fair value, gross liability including not subject to master netting arrangement</t>
        </is>
      </c>
      <c r="B14" s="5" t="n">
        <v>0</v>
      </c>
      <c r="C14" s="7" t="n">
        <v>8.699999999999999</v>
      </c>
    </row>
    <row r="15">
      <c r="A15" s="4" t="inlineStr">
        <is>
          <t>Cash Flow Hedging | Designated as Hedging Instrument | Foreign currency forward contracts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 including not subject to matter netting arrangement</t>
        </is>
      </c>
      <c r="B17" s="7" t="n">
        <v>2.6</v>
      </c>
      <c r="C17" s="7" t="n">
        <v>0.1</v>
      </c>
    </row>
    <row r="18">
      <c r="A18" s="4" t="inlineStr">
        <is>
          <t>Cash Flow Hedging | Designated as Hedging Instrument | Interest rate hedge contracts |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fair value, gross asset including not subject to matter netting arrangement</t>
        </is>
      </c>
      <c r="B20" s="7" t="n">
        <v>1.1</v>
      </c>
      <c r="C20" s="5" t="n">
        <v>0</v>
      </c>
    </row>
    <row r="21">
      <c r="A21" s="4" t="inlineStr">
        <is>
          <t>Cash Flow Hedging | Designated as Hedging Instrument | Interest rate hedge contracts | Other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gross asset including not subject to matter netting arrangement</t>
        </is>
      </c>
      <c r="B23" s="5" t="n">
        <v>1</v>
      </c>
      <c r="C23" s="5" t="n">
        <v>0</v>
      </c>
    </row>
    <row r="24">
      <c r="A24" s="4" t="inlineStr">
        <is>
          <t>Cash Flow Hedging | Designated as Hedging Instrument | Interest rate hedge contracts | Accounts payable and accrued expens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fair value, gross liability including not subject to master netting arrangement</t>
        </is>
      </c>
      <c r="B26" s="5" t="n">
        <v>0</v>
      </c>
      <c r="C26" s="7" t="n">
        <v>4.1</v>
      </c>
    </row>
    <row r="27">
      <c r="A27" s="4" t="inlineStr">
        <is>
          <t>Cash Flow Hedging | Designated as Hedging Instrument | Interest rate hedge contracts | Other long-term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fair value, gross liability including not subject to master netting arrangement</t>
        </is>
      </c>
      <c r="B29" s="9" t="n">
        <v>0</v>
      </c>
      <c r="C29" s="6" t="n">
        <v>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Forward Currency Forward Contrac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ength of time, foreign currency cash flow hedge</t>
        </is>
      </c>
      <c r="B4" s="4" t="inlineStr">
        <is>
          <t xml:space="preserve"> </t>
        </is>
      </c>
      <c r="C4" s="4" t="inlineStr">
        <is>
          <t xml:space="preserve"> </t>
        </is>
      </c>
      <c r="D4" s="4" t="inlineStr">
        <is>
          <t>12 months</t>
        </is>
      </c>
      <c r="E4" s="4" t="inlineStr">
        <is>
          <t xml:space="preserve"> </t>
        </is>
      </c>
      <c r="F4" s="4" t="inlineStr">
        <is>
          <t xml:space="preserve"> </t>
        </is>
      </c>
    </row>
    <row r="5">
      <c r="A5" s="4" t="inlineStr">
        <is>
          <t>Maximum maturity for foreign currency cash flow hedge</t>
        </is>
      </c>
      <c r="B5" s="4" t="inlineStr">
        <is>
          <t xml:space="preserve"> </t>
        </is>
      </c>
      <c r="C5" s="4" t="inlineStr">
        <is>
          <t xml:space="preserve"> </t>
        </is>
      </c>
      <c r="D5" s="4" t="inlineStr">
        <is>
          <t>15 months</t>
        </is>
      </c>
      <c r="E5" s="4" t="inlineStr">
        <is>
          <t xml:space="preserve"> </t>
        </is>
      </c>
      <c r="F5" s="4" t="inlineStr">
        <is>
          <t xml:space="preserve"> </t>
        </is>
      </c>
    </row>
    <row r="6">
      <c r="A6" s="4" t="inlineStr">
        <is>
          <t>Net gain (loss) in accumulated other comprehensive loss related to foreign currency forward contracts</t>
        </is>
      </c>
      <c r="B6" s="6" t="n">
        <v>4.4</v>
      </c>
      <c r="C6" s="4" t="inlineStr">
        <is>
          <t xml:space="preserve"> </t>
        </is>
      </c>
      <c r="D6" s="6" t="n">
        <v>12.5</v>
      </c>
      <c r="E6" s="4" t="inlineStr">
        <is>
          <t xml:space="preserve"> </t>
        </is>
      </c>
      <c r="F6" s="4" t="inlineStr">
        <is>
          <t xml:space="preserve"> </t>
        </is>
      </c>
    </row>
    <row r="7">
      <c r="A7" s="4" t="inlineStr">
        <is>
          <t>Forward points amortized on derivatives</t>
        </is>
      </c>
      <c r="B7" s="5" t="n">
        <v>0</v>
      </c>
      <c r="C7" s="4" t="inlineStr">
        <is>
          <t xml:space="preserve"> </t>
        </is>
      </c>
      <c r="D7" s="7" t="n">
        <v>0.1</v>
      </c>
      <c r="E7" s="4" t="inlineStr">
        <is>
          <t xml:space="preserve"> </t>
        </is>
      </c>
      <c r="F7" s="4" t="inlineStr">
        <is>
          <t xml:space="preserve"> </t>
        </is>
      </c>
    </row>
    <row r="8">
      <c r="A8" s="4" t="inlineStr">
        <is>
          <t>Designated as Hedging Instrument | Cash Flow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gain (loss) in accumulated other comprehensive loss related to foreign currency forward contracts</t>
        </is>
      </c>
      <c r="B10" s="7" t="n">
        <v>4.4</v>
      </c>
      <c r="C10" s="6" t="n">
        <v>-0.6</v>
      </c>
      <c r="D10" s="7" t="n">
        <v>12.5</v>
      </c>
      <c r="E10" s="6" t="n">
        <v>4.3</v>
      </c>
      <c r="F10" s="4" t="inlineStr">
        <is>
          <t xml:space="preserve"> </t>
        </is>
      </c>
    </row>
    <row r="11">
      <c r="A11" s="4" t="inlineStr">
        <is>
          <t>Gains (losses) reclassified from AOCI into earnings</t>
        </is>
      </c>
      <c r="B11" s="7" t="n">
        <v>0.3</v>
      </c>
      <c r="C11" s="5" t="n">
        <v>-1</v>
      </c>
      <c r="D11" s="7" t="n">
        <v>-0.5</v>
      </c>
      <c r="E11" s="7" t="n">
        <v>-2.4</v>
      </c>
      <c r="F11" s="4" t="inlineStr">
        <is>
          <t xml:space="preserve"> </t>
        </is>
      </c>
    </row>
    <row r="12">
      <c r="A12" s="4" t="inlineStr">
        <is>
          <t>Foreign currency forward contracts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7" t="n">
        <v>23.4</v>
      </c>
      <c r="C14" s="4" t="inlineStr">
        <is>
          <t xml:space="preserve"> </t>
        </is>
      </c>
      <c r="D14" s="7" t="n">
        <v>23.4</v>
      </c>
      <c r="E14" s="4" t="inlineStr">
        <is>
          <t xml:space="preserve"> </t>
        </is>
      </c>
      <c r="F14" s="6" t="n">
        <v>3.3</v>
      </c>
    </row>
    <row r="15">
      <c r="A15" s="4" t="inlineStr">
        <is>
          <t>Foreign currency forward contracts | Designated as Hedging Instrument | 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gain (loss) in accumulated other comprehensive loss related to foreign currency forward contracts</t>
        </is>
      </c>
      <c r="B17" s="7" t="n">
        <v>2.7</v>
      </c>
      <c r="C17" s="7" t="n">
        <v>-0.1</v>
      </c>
      <c r="D17" s="7" t="n">
        <v>3.7</v>
      </c>
      <c r="E17" s="7" t="n">
        <v>2.1</v>
      </c>
      <c r="F17" s="4" t="inlineStr">
        <is>
          <t xml:space="preserve"> </t>
        </is>
      </c>
    </row>
    <row r="18">
      <c r="A18" s="4" t="inlineStr">
        <is>
          <t>Gains (losses) reclassified from AOCI into earnings</t>
        </is>
      </c>
      <c r="B18" s="7" t="n">
        <v>1.1</v>
      </c>
      <c r="C18" s="7" t="n">
        <v>0.2</v>
      </c>
      <c r="D18" s="7" t="n">
        <v>1.5</v>
      </c>
      <c r="E18" s="5" t="n">
        <v>0</v>
      </c>
      <c r="F18" s="4" t="inlineStr">
        <is>
          <t xml:space="preserve"> </t>
        </is>
      </c>
    </row>
    <row r="19">
      <c r="A19" s="4" t="inlineStr">
        <is>
          <t>Interest rate cash flow hedge gain to be reclassified during next 12 months, net</t>
        </is>
      </c>
      <c r="B19" s="7" t="n">
        <v>2.7</v>
      </c>
      <c r="C19" s="4" t="inlineStr">
        <is>
          <t xml:space="preserve"> </t>
        </is>
      </c>
      <c r="D19" s="7" t="n">
        <v>2.7</v>
      </c>
      <c r="E19" s="4" t="inlineStr">
        <is>
          <t xml:space="preserve"> </t>
        </is>
      </c>
      <c r="F19" s="4" t="inlineStr">
        <is>
          <t xml:space="preserve"> </t>
        </is>
      </c>
    </row>
    <row r="20">
      <c r="A20" s="4" t="inlineStr">
        <is>
          <t>Interest rate hedge contract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7" t="n">
        <v>193.3</v>
      </c>
      <c r="C22" s="4" t="inlineStr">
        <is>
          <t xml:space="preserve"> </t>
        </is>
      </c>
      <c r="D22" s="7" t="n">
        <v>193.3</v>
      </c>
      <c r="E22" s="4" t="inlineStr">
        <is>
          <t xml:space="preserve"> </t>
        </is>
      </c>
      <c r="F22" s="6" t="n">
        <v>194.3</v>
      </c>
    </row>
    <row r="23">
      <c r="A23" s="4" t="inlineStr">
        <is>
          <t>Interest rate hedge contracts | Designated as Hedging Instrument | Cash Flow Hedg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gain (loss) in accumulated other comprehensive loss related to foreign currency forward contracts</t>
        </is>
      </c>
      <c r="B25" s="7" t="n">
        <v>-1.7</v>
      </c>
      <c r="C25" s="7" t="n">
        <v>-0.5</v>
      </c>
      <c r="D25" s="7" t="n">
        <v>8.800000000000001</v>
      </c>
      <c r="E25" s="7" t="n">
        <v>2.2</v>
      </c>
      <c r="F25" s="4" t="inlineStr">
        <is>
          <t xml:space="preserve"> </t>
        </is>
      </c>
    </row>
    <row r="26">
      <c r="A26" s="4" t="inlineStr">
        <is>
          <t>Gains (losses) reclassified from AOCI into earnings</t>
        </is>
      </c>
      <c r="B26" s="7" t="n">
        <v>-0.8</v>
      </c>
      <c r="C26" s="6" t="n">
        <v>-1.2</v>
      </c>
      <c r="D26" s="5" t="n">
        <v>-2</v>
      </c>
      <c r="E26" s="6" t="n">
        <v>-2.4</v>
      </c>
      <c r="F26" s="4" t="inlineStr">
        <is>
          <t xml:space="preserve"> </t>
        </is>
      </c>
    </row>
    <row r="27">
      <c r="A27" s="4" t="inlineStr">
        <is>
          <t>Interest rate cash flow hedge gain to be reclassified during next 12 months, net</t>
        </is>
      </c>
      <c r="B27" s="6" t="n">
        <v>1.1</v>
      </c>
      <c r="C27" s="4" t="inlineStr">
        <is>
          <t xml:space="preserve"> </t>
        </is>
      </c>
      <c r="D27" s="6" t="n">
        <v>1.1</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Interest Rate Hedge Contrac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in accumulated other comprehensive loss related to foreign currency forward contracts</t>
        </is>
      </c>
      <c r="B4" s="6" t="n">
        <v>4.4</v>
      </c>
      <c r="C4" s="4" t="inlineStr">
        <is>
          <t xml:space="preserve"> </t>
        </is>
      </c>
      <c r="D4" s="6" t="n">
        <v>12.5</v>
      </c>
      <c r="E4" s="4" t="inlineStr">
        <is>
          <t xml:space="preserve"> </t>
        </is>
      </c>
      <c r="F4" s="4" t="inlineStr">
        <is>
          <t xml:space="preserve"> </t>
        </is>
      </c>
    </row>
    <row r="5">
      <c r="A5" s="4" t="inlineStr">
        <is>
          <t>Designated as Hedging Instrument |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 (loss) in accumulated other comprehensive loss related to foreign currency forward contracts</t>
        </is>
      </c>
      <c r="B7" s="7" t="n">
        <v>4.4</v>
      </c>
      <c r="C7" s="6" t="n">
        <v>-0.6</v>
      </c>
      <c r="D7" s="7" t="n">
        <v>12.5</v>
      </c>
      <c r="E7" s="6" t="n">
        <v>4.3</v>
      </c>
      <c r="F7" s="4" t="inlineStr">
        <is>
          <t xml:space="preserve"> </t>
        </is>
      </c>
    </row>
    <row r="8">
      <c r="A8" s="4" t="inlineStr">
        <is>
          <t>Gains (losses) reclassified from AOCI into earnings</t>
        </is>
      </c>
      <c r="B8" s="6" t="n">
        <v>0.3</v>
      </c>
      <c r="C8" s="5" t="n">
        <v>-1</v>
      </c>
      <c r="D8" s="6" t="n">
        <v>-0.5</v>
      </c>
      <c r="E8" s="7" t="n">
        <v>-2.4</v>
      </c>
      <c r="F8" s="4" t="inlineStr">
        <is>
          <t xml:space="preserve"> </t>
        </is>
      </c>
    </row>
    <row r="9">
      <c r="A9" s="4" t="inlineStr">
        <is>
          <t>Interest rate hedge contract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fixed interest rate</t>
        </is>
      </c>
      <c r="B11" s="10" t="n">
        <v>0.0254</v>
      </c>
      <c r="C11" s="4" t="inlineStr">
        <is>
          <t xml:space="preserve"> </t>
        </is>
      </c>
      <c r="D11" s="10" t="n">
        <v>0.0254</v>
      </c>
      <c r="E11" s="4" t="inlineStr">
        <is>
          <t xml:space="preserve"> </t>
        </is>
      </c>
      <c r="F11" s="4" t="inlineStr">
        <is>
          <t xml:space="preserve"> </t>
        </is>
      </c>
    </row>
    <row r="12">
      <c r="A12" s="4" t="inlineStr">
        <is>
          <t>Derivative, notional amount</t>
        </is>
      </c>
      <c r="B12" s="6" t="n">
        <v>193.3</v>
      </c>
      <c r="C12" s="4" t="inlineStr">
        <is>
          <t xml:space="preserve"> </t>
        </is>
      </c>
      <c r="D12" s="6" t="n">
        <v>193.3</v>
      </c>
      <c r="E12" s="4" t="inlineStr">
        <is>
          <t xml:space="preserve"> </t>
        </is>
      </c>
      <c r="F12" s="6" t="n">
        <v>194.3</v>
      </c>
    </row>
    <row r="13">
      <c r="A13" s="4" t="inlineStr">
        <is>
          <t>Interest rate hedge contracts | Designated as Hedging Instrument | Cash Flow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gain (loss) in accumulated other comprehensive loss related to foreign currency forward contracts</t>
        </is>
      </c>
      <c r="B15" s="7" t="n">
        <v>-1.7</v>
      </c>
      <c r="C15" s="7" t="n">
        <v>-0.5</v>
      </c>
      <c r="D15" s="7" t="n">
        <v>8.800000000000001</v>
      </c>
      <c r="E15" s="7" t="n">
        <v>2.2</v>
      </c>
      <c r="F15" s="4" t="inlineStr">
        <is>
          <t xml:space="preserve"> </t>
        </is>
      </c>
    </row>
    <row r="16">
      <c r="A16" s="4" t="inlineStr">
        <is>
          <t>Gains (losses) reclassified from AOCI into earnings</t>
        </is>
      </c>
      <c r="B16" s="7" t="n">
        <v>-0.8</v>
      </c>
      <c r="C16" s="6" t="n">
        <v>-1.2</v>
      </c>
      <c r="D16" s="5" t="n">
        <v>-2</v>
      </c>
      <c r="E16" s="6" t="n">
        <v>-2.4</v>
      </c>
      <c r="F16" s="4" t="inlineStr">
        <is>
          <t xml:space="preserve"> </t>
        </is>
      </c>
    </row>
    <row r="17">
      <c r="A17" s="4" t="inlineStr">
        <is>
          <t>Interest rate cash flow hedge gain to be reclassified during next 12 months, net</t>
        </is>
      </c>
      <c r="B17" s="6" t="n">
        <v>1.1</v>
      </c>
      <c r="C17" s="4" t="inlineStr">
        <is>
          <t xml:space="preserve"> </t>
        </is>
      </c>
      <c r="D17" s="6" t="n">
        <v>1.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Location of Gains in Consolidated Condensed Statements of Operations that were Recognized and Derivative Contract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hange in derivative instruments</t>
        </is>
      </c>
      <c r="B4" s="6" t="n">
        <v>4.4</v>
      </c>
      <c r="C4" s="4" t="inlineStr">
        <is>
          <t xml:space="preserve"> </t>
        </is>
      </c>
      <c r="D4" s="6" t="n">
        <v>12.5</v>
      </c>
      <c r="E4" s="4" t="inlineStr">
        <is>
          <t xml:space="preserve"> </t>
        </is>
      </c>
    </row>
    <row r="5">
      <c r="A5" s="4" t="inlineStr">
        <is>
          <t>Cash Flow Hedging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Change in derivative instruments</t>
        </is>
      </c>
      <c r="B7" s="7" t="n">
        <v>4.4</v>
      </c>
      <c r="C7" s="6" t="n">
        <v>-0.6</v>
      </c>
      <c r="D7" s="7" t="n">
        <v>12.5</v>
      </c>
      <c r="E7" s="6" t="n">
        <v>4.3</v>
      </c>
    </row>
    <row r="8">
      <c r="A8" s="4" t="inlineStr">
        <is>
          <t>Gains (losses) reclassified from AOCI into earnings</t>
        </is>
      </c>
      <c r="B8" s="7" t="n">
        <v>0.3</v>
      </c>
      <c r="C8" s="5" t="n">
        <v>-1</v>
      </c>
      <c r="D8" s="7" t="n">
        <v>-0.5</v>
      </c>
      <c r="E8" s="7" t="n">
        <v>-2.4</v>
      </c>
    </row>
    <row r="9">
      <c r="A9" s="4" t="inlineStr">
        <is>
          <t>Foreign currency forward contracts | Cash Flow Hedging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hange in derivative instruments</t>
        </is>
      </c>
      <c r="B11" s="7" t="n">
        <v>2.7</v>
      </c>
      <c r="C11" s="7" t="n">
        <v>-0.1</v>
      </c>
      <c r="D11" s="7" t="n">
        <v>3.7</v>
      </c>
      <c r="E11" s="7" t="n">
        <v>2.1</v>
      </c>
    </row>
    <row r="12">
      <c r="A12" s="4" t="inlineStr">
        <is>
          <t>Gains (losses) reclassified from AOCI into earnings</t>
        </is>
      </c>
      <c r="B12" s="7" t="n">
        <v>1.1</v>
      </c>
      <c r="C12" s="7" t="n">
        <v>0.2</v>
      </c>
      <c r="D12" s="7" t="n">
        <v>1.5</v>
      </c>
      <c r="E12" s="5" t="n">
        <v>0</v>
      </c>
    </row>
    <row r="13">
      <c r="A13" s="4" t="inlineStr">
        <is>
          <t>Interest rate hedge contracts | Cash Flow Hedging |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Change in derivative instruments</t>
        </is>
      </c>
      <c r="B15" s="7" t="n">
        <v>-1.7</v>
      </c>
      <c r="C15" s="7" t="n">
        <v>-0.5</v>
      </c>
      <c r="D15" s="7" t="n">
        <v>8.800000000000001</v>
      </c>
      <c r="E15" s="7" t="n">
        <v>2.2</v>
      </c>
    </row>
    <row r="16">
      <c r="A16" s="4" t="inlineStr">
        <is>
          <t>Gains (losses) reclassified from AOCI into earnings</t>
        </is>
      </c>
      <c r="B16" s="7" t="n">
        <v>-0.8</v>
      </c>
      <c r="C16" s="7" t="n">
        <v>-1.2</v>
      </c>
      <c r="D16" s="5" t="n">
        <v>-2</v>
      </c>
      <c r="E16" s="7" t="n">
        <v>-2.4</v>
      </c>
    </row>
    <row r="17">
      <c r="A17" s="4" t="inlineStr">
        <is>
          <t>Other (expense) income,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on foreign currency derivative instruments not designated as hedging instruments</t>
        </is>
      </c>
      <c r="B19" s="6" t="n">
        <v>25.4</v>
      </c>
      <c r="C19" s="6" t="n">
        <v>-1.6</v>
      </c>
      <c r="D19" s="6" t="n">
        <v>38.6</v>
      </c>
      <c r="E19" s="9" t="n">
        <v>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Foreign Currency Forward Contracts Not Designated as Hedging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maturity for foreign currency derivatives</t>
        </is>
      </c>
      <c r="B4" s="4" t="inlineStr">
        <is>
          <t xml:space="preserve"> </t>
        </is>
      </c>
      <c r="C4" s="4" t="inlineStr">
        <is>
          <t xml:space="preserve"> </t>
        </is>
      </c>
      <c r="D4" s="4" t="inlineStr">
        <is>
          <t>12 months</t>
        </is>
      </c>
      <c r="E4" s="4" t="inlineStr">
        <is>
          <t xml:space="preserve"> </t>
        </is>
      </c>
      <c r="F4" s="4" t="inlineStr">
        <is>
          <t xml:space="preserve"> </t>
        </is>
      </c>
    </row>
    <row r="5">
      <c r="A5" s="4" t="inlineStr">
        <is>
          <t>Foreign currency losses</t>
        </is>
      </c>
      <c r="B5" s="6" t="n">
        <v>-14.3</v>
      </c>
      <c r="C5" s="6" t="n">
        <v>-1.6</v>
      </c>
      <c r="D5" s="9" t="n">
        <v>-20</v>
      </c>
      <c r="E5" s="6" t="n">
        <v>-3.1</v>
      </c>
      <c r="F5" s="4" t="inlineStr">
        <is>
          <t xml:space="preserve"> </t>
        </is>
      </c>
    </row>
    <row r="6">
      <c r="A6" s="4" t="inlineStr">
        <is>
          <t>Foreign currency forward contracts | 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6" t="n">
        <v>285.1</v>
      </c>
      <c r="C8" s="4" t="inlineStr">
        <is>
          <t xml:space="preserve"> </t>
        </is>
      </c>
      <c r="D8" s="6" t="n">
        <v>285.1</v>
      </c>
      <c r="E8" s="4" t="inlineStr">
        <is>
          <t xml:space="preserve"> </t>
        </is>
      </c>
      <c r="F8" s="6" t="n">
        <v>6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Callaway Golf Company, a Delaware corporation, together with its wholly-owned subsidiaries (collectively, the “Company,” “Callaway” or “Callaway Golf”), is a modern golf and active lifestyle leader that provides world-class golf entertainment experiences, designs and manufactures premium golf equipment, and sells golf and active lifestyle apparel and other accessories through its family of brand names which include Topgolf, Callaway Golf, Odyssey, OGIO, TravisMathew and Jack Wolfskin. The Company’s products and brands are reported under three operating segments: Topgolf, which includes the operations of the Company’s Topgolf business; Golf Equipment, which includes the operations of the Company’s golf club and golf ball business; and Active Lifestyle, which includes the operations of the Company’s soft goods business marketed under the Callaway, TravisMathew, Jack Wolfskin and OGIO brand names. During the second quarter of 2022, the Company changed the name of its “Apparel, Gear, and Other” operating segment to “Active Lifestyle”. The segment name change had no impact on the composition of the Company's segments or on previously reported financial position, results of operations, cash flow or segment operating results. Basis of Presentation The accompanying unaudited consolidated condensed financial statements have been prepared by the Company pursuant to the rules and regulations of the Securities and Exchange Commission (the “SEC”). Pursuant to these rules and regulations, the Company has condensed or omitted certain information and disclosures that are normally included in its annual consolidated financial statements prepared in accordance with accounting principles generally accepted in the United States of America (“GAAP”). In the opinion of management, these consolidated condensed financial statements include all of the normal and recurring adjustments necessary for the fair presentation of the financial position, results of operations and cash flows for the periods and dates presented. These unaudited consolidated condensed financial statements should be read in conjunction with the consolidated financial statements and notes thereto included in the Company’s Annual Report on Form 10-K for the year ended December 31, 2021, which was filed with the SEC on March 1, 2022. Interim operating results are not necessarily indicative of operating results that may be expected for the year ending December 31, 2022, or any other future period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during consolidation. The Company’s Topgolf subsidiary previously operated on a 52- or 53-week retail calendar year which ended on the Sunday closest to December 31. As of April 4, 2022 and going forward, Topgolf operates on a fiscal year calendar which will end on December 31. Topgolf financial information included in the Company's consolidated condensed financial statements for the three and six months ended June 30, 2022 is for the period beginning April 4, 2022 and ending June 30, 2022, and the period beginning January 3, 2022 and ending June 30, 2022, respectively. Topgolf financial information included in the Company’s consolidated condensed financial statements for the three and six months ended June 30, 2021 is for the period beginning April 5, 2021 and ending July 4, 2021, and the period beginning March 8, 2021 (the date on which the Company completed its merger with Topgolf) and ending July 4, 2021,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6" t="n">
        <v>3682.9</v>
      </c>
      <c r="D4" s="4" t="inlineStr">
        <is>
          <t xml:space="preserve"> </t>
        </is>
      </c>
      <c r="E4" s="4" t="inlineStr">
        <is>
          <t xml:space="preserve"> </t>
        </is>
      </c>
      <c r="F4" s="6" t="n">
        <v>3682.9</v>
      </c>
      <c r="G4" s="4" t="inlineStr">
        <is>
          <t xml:space="preserve"> </t>
        </is>
      </c>
    </row>
    <row r="5">
      <c r="A5" s="4" t="inlineStr">
        <is>
          <t>Change in derivative instruments</t>
        </is>
      </c>
      <c r="B5" s="6" t="n">
        <v>4.4</v>
      </c>
      <c r="C5" s="4" t="inlineStr">
        <is>
          <t xml:space="preserve"> </t>
        </is>
      </c>
      <c r="D5" s="4" t="inlineStr">
        <is>
          <t xml:space="preserve"> </t>
        </is>
      </c>
      <c r="E5" s="4" t="inlineStr">
        <is>
          <t xml:space="preserve"> </t>
        </is>
      </c>
      <c r="F5" s="7" t="n">
        <v>12.5</v>
      </c>
      <c r="G5" s="4" t="inlineStr">
        <is>
          <t xml:space="preserve"> </t>
        </is>
      </c>
    </row>
    <row r="6">
      <c r="A6" s="4" t="inlineStr">
        <is>
          <t>Income tax (benefit)/provision on derivative instruments</t>
        </is>
      </c>
      <c r="B6" s="7" t="n">
        <v>0.4</v>
      </c>
      <c r="C6" s="4" t="inlineStr">
        <is>
          <t xml:space="preserve"> </t>
        </is>
      </c>
      <c r="D6" s="6" t="n">
        <v>-0.6</v>
      </c>
      <c r="E6" s="4" t="inlineStr">
        <is>
          <t xml:space="preserve"> </t>
        </is>
      </c>
      <c r="F6" s="7" t="n">
        <v>0.9</v>
      </c>
      <c r="G6" s="6" t="n">
        <v>-1.6</v>
      </c>
    </row>
    <row r="7">
      <c r="A7" s="4" t="inlineStr">
        <is>
          <t>Foreign currency translation adjustments</t>
        </is>
      </c>
      <c r="B7" s="7" t="n">
        <v>-33.2</v>
      </c>
      <c r="C7" s="7" t="n">
        <v>-13.4</v>
      </c>
      <c r="D7" s="5" t="n">
        <v>6</v>
      </c>
      <c r="E7" s="6" t="n">
        <v>-16.3</v>
      </c>
      <c r="F7" s="7" t="n">
        <v>-46.6</v>
      </c>
      <c r="G7" s="4" t="inlineStr">
        <is>
          <t xml:space="preserve"> </t>
        </is>
      </c>
    </row>
    <row r="8">
      <c r="A8" s="4" t="inlineStr">
        <is>
          <t>Balance at end of period</t>
        </is>
      </c>
      <c r="B8" s="7" t="n">
        <v>3790.2</v>
      </c>
      <c r="C8" s="4" t="inlineStr">
        <is>
          <t xml:space="preserve"> </t>
        </is>
      </c>
      <c r="D8" s="4" t="inlineStr">
        <is>
          <t xml:space="preserve"> </t>
        </is>
      </c>
      <c r="E8" s="4" t="inlineStr">
        <is>
          <t xml:space="preserve"> </t>
        </is>
      </c>
      <c r="F8" s="7" t="n">
        <v>3790.2</v>
      </c>
      <c r="G8" s="4" t="inlineStr">
        <is>
          <t xml:space="preserve"> </t>
        </is>
      </c>
    </row>
    <row r="9">
      <c r="A9" s="4" t="inlineStr">
        <is>
          <t>AOCI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7" t="n">
        <v>-31.3</v>
      </c>
      <c r="C11" s="7" t="n">
        <v>-27.3</v>
      </c>
      <c r="D11" s="4" t="inlineStr">
        <is>
          <t xml:space="preserve"> </t>
        </is>
      </c>
      <c r="E11" s="4" t="inlineStr">
        <is>
          <t xml:space="preserve"> </t>
        </is>
      </c>
      <c r="F11" s="7" t="n">
        <v>-27.3</v>
      </c>
      <c r="G11" s="4" t="inlineStr">
        <is>
          <t xml:space="preserve"> </t>
        </is>
      </c>
    </row>
    <row r="12">
      <c r="A12" s="4" t="inlineStr">
        <is>
          <t>Foreign currency translation adjustments</t>
        </is>
      </c>
      <c r="B12" s="7" t="n">
        <v>-33.2</v>
      </c>
      <c r="C12" s="7" t="n">
        <v>-13.4</v>
      </c>
      <c r="D12" s="9" t="n">
        <v>6</v>
      </c>
      <c r="E12" s="6" t="n">
        <v>-16.3</v>
      </c>
      <c r="F12" s="4" t="inlineStr">
        <is>
          <t xml:space="preserve"> </t>
        </is>
      </c>
      <c r="G12" s="4" t="inlineStr">
        <is>
          <t xml:space="preserve"> </t>
        </is>
      </c>
    </row>
    <row r="13">
      <c r="A13" s="4" t="inlineStr">
        <is>
          <t>Balance at end of period</t>
        </is>
      </c>
      <c r="B13" s="5" t="n">
        <v>-60</v>
      </c>
      <c r="C13" s="7" t="n">
        <v>-31.3</v>
      </c>
      <c r="D13" s="4" t="inlineStr">
        <is>
          <t xml:space="preserve"> </t>
        </is>
      </c>
      <c r="E13" s="4" t="inlineStr">
        <is>
          <t xml:space="preserve"> </t>
        </is>
      </c>
      <c r="F13" s="5" t="n">
        <v>-60</v>
      </c>
      <c r="G13" s="4" t="inlineStr">
        <is>
          <t xml:space="preserve"> </t>
        </is>
      </c>
    </row>
    <row r="14">
      <c r="A14" s="4"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t>
        </is>
      </c>
      <c r="B16" s="7" t="n">
        <v>3.8</v>
      </c>
      <c r="C16" s="7" t="n">
        <v>-5.6</v>
      </c>
      <c r="D16" s="4" t="inlineStr">
        <is>
          <t xml:space="preserve"> </t>
        </is>
      </c>
      <c r="E16" s="4" t="inlineStr">
        <is>
          <t xml:space="preserve"> </t>
        </is>
      </c>
      <c r="F16" s="7" t="n">
        <v>-5.6</v>
      </c>
      <c r="G16" s="4" t="inlineStr">
        <is>
          <t xml:space="preserve"> </t>
        </is>
      </c>
    </row>
    <row r="17">
      <c r="A17" s="4" t="inlineStr">
        <is>
          <t>Change in derivative instruments</t>
        </is>
      </c>
      <c r="B17" s="7" t="n">
        <v>4.4</v>
      </c>
      <c r="C17" s="4" t="inlineStr">
        <is>
          <t xml:space="preserve"> </t>
        </is>
      </c>
      <c r="D17" s="4" t="inlineStr">
        <is>
          <t xml:space="preserve"> </t>
        </is>
      </c>
      <c r="E17" s="4" t="inlineStr">
        <is>
          <t xml:space="preserve"> </t>
        </is>
      </c>
      <c r="F17" s="7" t="n">
        <v>12.5</v>
      </c>
      <c r="G17" s="4" t="inlineStr">
        <is>
          <t xml:space="preserve"> </t>
        </is>
      </c>
    </row>
    <row r="18">
      <c r="A18" s="4" t="inlineStr">
        <is>
          <t>Income tax (benefit)/provision on derivative instruments</t>
        </is>
      </c>
      <c r="B18" s="7" t="n">
        <v>0.4</v>
      </c>
      <c r="C18" s="4" t="inlineStr">
        <is>
          <t xml:space="preserve"> </t>
        </is>
      </c>
      <c r="D18" s="4" t="inlineStr">
        <is>
          <t xml:space="preserve"> </t>
        </is>
      </c>
      <c r="E18" s="4" t="inlineStr">
        <is>
          <t xml:space="preserve"> </t>
        </is>
      </c>
      <c r="F18" s="7" t="n">
        <v>0.9</v>
      </c>
      <c r="G18" s="4" t="inlineStr">
        <is>
          <t xml:space="preserve"> </t>
        </is>
      </c>
    </row>
    <row r="19">
      <c r="A19" s="4" t="inlineStr">
        <is>
          <t>Foreign currency translation adjustments</t>
        </is>
      </c>
      <c r="B19" s="5" t="n">
        <v>0</v>
      </c>
      <c r="C19" s="4" t="inlineStr">
        <is>
          <t xml:space="preserve"> </t>
        </is>
      </c>
      <c r="D19" s="4" t="inlineStr">
        <is>
          <t xml:space="preserve"> </t>
        </is>
      </c>
      <c r="E19" s="4" t="inlineStr">
        <is>
          <t xml:space="preserve"> </t>
        </is>
      </c>
      <c r="F19" s="5" t="n">
        <v>0</v>
      </c>
      <c r="G19" s="4" t="inlineStr">
        <is>
          <t xml:space="preserve"> </t>
        </is>
      </c>
    </row>
    <row r="20">
      <c r="A20" s="4" t="inlineStr">
        <is>
          <t>Balance at end of period</t>
        </is>
      </c>
      <c r="B20" s="7" t="n">
        <v>8.300000000000001</v>
      </c>
      <c r="C20" s="7" t="n">
        <v>3.8</v>
      </c>
      <c r="D20" s="4" t="inlineStr">
        <is>
          <t xml:space="preserve"> </t>
        </is>
      </c>
      <c r="E20" s="4" t="inlineStr">
        <is>
          <t xml:space="preserve"> </t>
        </is>
      </c>
      <c r="F20" s="7" t="n">
        <v>8.300000000000001</v>
      </c>
      <c r="G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period</t>
        </is>
      </c>
      <c r="B23" s="7" t="n">
        <v>-35.1</v>
      </c>
      <c r="C23" s="7" t="n">
        <v>-21.7</v>
      </c>
      <c r="D23" s="4" t="inlineStr">
        <is>
          <t xml:space="preserve"> </t>
        </is>
      </c>
      <c r="E23" s="4" t="inlineStr">
        <is>
          <t xml:space="preserve"> </t>
        </is>
      </c>
      <c r="F23" s="7" t="n">
        <v>-21.7</v>
      </c>
      <c r="G23" s="4" t="inlineStr">
        <is>
          <t xml:space="preserve"> </t>
        </is>
      </c>
    </row>
    <row r="24">
      <c r="A24" s="4" t="inlineStr">
        <is>
          <t>Change in derivative instruments</t>
        </is>
      </c>
      <c r="B24" s="5" t="n">
        <v>0</v>
      </c>
      <c r="C24" s="4" t="inlineStr">
        <is>
          <t xml:space="preserve"> </t>
        </is>
      </c>
      <c r="D24" s="4" t="inlineStr">
        <is>
          <t xml:space="preserve"> </t>
        </is>
      </c>
      <c r="E24" s="4" t="inlineStr">
        <is>
          <t xml:space="preserve"> </t>
        </is>
      </c>
      <c r="F24" s="5" t="n">
        <v>0</v>
      </c>
      <c r="G24" s="4" t="inlineStr">
        <is>
          <t xml:space="preserve"> </t>
        </is>
      </c>
    </row>
    <row r="25">
      <c r="A25" s="4" t="inlineStr">
        <is>
          <t>Income tax (benefit)/provision on derivative instruments</t>
        </is>
      </c>
      <c r="B25" s="5" t="n">
        <v>0</v>
      </c>
      <c r="C25" s="4" t="inlineStr">
        <is>
          <t xml:space="preserve"> </t>
        </is>
      </c>
      <c r="D25" s="4" t="inlineStr">
        <is>
          <t xml:space="preserve"> </t>
        </is>
      </c>
      <c r="E25" s="4" t="inlineStr">
        <is>
          <t xml:space="preserve"> </t>
        </is>
      </c>
      <c r="F25" s="5" t="n">
        <v>0</v>
      </c>
      <c r="G25" s="4" t="inlineStr">
        <is>
          <t xml:space="preserve"> </t>
        </is>
      </c>
    </row>
    <row r="26">
      <c r="A26" s="4" t="inlineStr">
        <is>
          <t>Foreign currency translation adjustments</t>
        </is>
      </c>
      <c r="B26" s="7" t="n">
        <v>-33.2</v>
      </c>
      <c r="C26" s="4" t="inlineStr">
        <is>
          <t xml:space="preserve"> </t>
        </is>
      </c>
      <c r="D26" s="4" t="inlineStr">
        <is>
          <t xml:space="preserve"> </t>
        </is>
      </c>
      <c r="E26" s="4" t="inlineStr">
        <is>
          <t xml:space="preserve"> </t>
        </is>
      </c>
      <c r="F26" s="7" t="n">
        <v>-46.6</v>
      </c>
      <c r="G26" s="4" t="inlineStr">
        <is>
          <t xml:space="preserve"> </t>
        </is>
      </c>
    </row>
    <row r="27">
      <c r="A27" s="4" t="inlineStr">
        <is>
          <t>Balance at end of period</t>
        </is>
      </c>
      <c r="B27" s="7" t="n">
        <v>-68.3</v>
      </c>
      <c r="C27" s="6" t="n">
        <v>-35.1</v>
      </c>
      <c r="D27" s="4" t="inlineStr">
        <is>
          <t xml:space="preserve"> </t>
        </is>
      </c>
      <c r="E27" s="4" t="inlineStr">
        <is>
          <t xml:space="preserve"> </t>
        </is>
      </c>
      <c r="F27" s="7" t="n">
        <v>-68.3</v>
      </c>
      <c r="G27" s="4" t="inlineStr">
        <is>
          <t xml:space="preserve"> </t>
        </is>
      </c>
    </row>
    <row r="28">
      <c r="A28" s="4" t="inlineStr">
        <is>
          <t>Cost of Good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omprehensive income (loss), cash flow hedge, gain (loss), reclassification, before tax</t>
        </is>
      </c>
      <c r="B30" s="7" t="n">
        <v>-1.1</v>
      </c>
      <c r="C30" s="4" t="inlineStr">
        <is>
          <t xml:space="preserve"> </t>
        </is>
      </c>
      <c r="D30" s="4" t="inlineStr">
        <is>
          <t xml:space="preserve"> </t>
        </is>
      </c>
      <c r="E30" s="4" t="inlineStr">
        <is>
          <t xml:space="preserve"> </t>
        </is>
      </c>
      <c r="F30" s="7" t="n">
        <v>-1.5</v>
      </c>
      <c r="G30" s="4" t="inlineStr">
        <is>
          <t xml:space="preserve"> </t>
        </is>
      </c>
    </row>
    <row r="31">
      <c r="A31" s="4" t="inlineStr">
        <is>
          <t>Cost of Goods Sold | 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 cash flow hedge, gain (loss), reclassification, before tax</t>
        </is>
      </c>
      <c r="B33" s="7" t="n">
        <v>-1.1</v>
      </c>
      <c r="C33" s="4" t="inlineStr">
        <is>
          <t xml:space="preserve"> </t>
        </is>
      </c>
      <c r="D33" s="4" t="inlineStr">
        <is>
          <t xml:space="preserve"> </t>
        </is>
      </c>
      <c r="E33" s="4" t="inlineStr">
        <is>
          <t xml:space="preserve"> </t>
        </is>
      </c>
      <c r="F33" s="7" t="n">
        <v>-1.5</v>
      </c>
      <c r="G33" s="4" t="inlineStr">
        <is>
          <t xml:space="preserve"> </t>
        </is>
      </c>
    </row>
    <row r="34">
      <c r="A34" s="4" t="inlineStr">
        <is>
          <t>Cost of Goods Sold | 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income (loss), cash flow hedge, gain (loss), reclassification, before tax</t>
        </is>
      </c>
      <c r="B36" s="5" t="n">
        <v>0</v>
      </c>
      <c r="C36" s="4" t="inlineStr">
        <is>
          <t xml:space="preserve"> </t>
        </is>
      </c>
      <c r="D36" s="4" t="inlineStr">
        <is>
          <t xml:space="preserve"> </t>
        </is>
      </c>
      <c r="E36" s="4" t="inlineStr">
        <is>
          <t xml:space="preserve"> </t>
        </is>
      </c>
      <c r="F36" s="5" t="n">
        <v>0</v>
      </c>
      <c r="G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 cash flow hedge, gain (loss), reclassification, before tax</t>
        </is>
      </c>
      <c r="B39" s="7" t="n">
        <v>0.8</v>
      </c>
      <c r="C39" s="4" t="inlineStr">
        <is>
          <t xml:space="preserve"> </t>
        </is>
      </c>
      <c r="D39" s="4" t="inlineStr">
        <is>
          <t xml:space="preserve"> </t>
        </is>
      </c>
      <c r="E39" s="4" t="inlineStr">
        <is>
          <t xml:space="preserve"> </t>
        </is>
      </c>
      <c r="F39" s="5" t="n">
        <v>2</v>
      </c>
      <c r="G39" s="4" t="inlineStr">
        <is>
          <t xml:space="preserve"> </t>
        </is>
      </c>
    </row>
    <row r="40">
      <c r="A40" s="4" t="inlineStr">
        <is>
          <t>Interest Expense | Derivative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income (loss), cash flow hedge, gain (loss), reclassification, before tax</t>
        </is>
      </c>
      <c r="B42" s="7" t="n">
        <v>0.8</v>
      </c>
      <c r="C42" s="4" t="inlineStr">
        <is>
          <t xml:space="preserve"> </t>
        </is>
      </c>
      <c r="D42" s="4" t="inlineStr">
        <is>
          <t xml:space="preserve"> </t>
        </is>
      </c>
      <c r="E42" s="4" t="inlineStr">
        <is>
          <t xml:space="preserve"> </t>
        </is>
      </c>
      <c r="F42" s="5" t="n">
        <v>2</v>
      </c>
      <c r="G42" s="4" t="inlineStr">
        <is>
          <t xml:space="preserve"> </t>
        </is>
      </c>
    </row>
    <row r="43">
      <c r="A43" s="4" t="inlineStr">
        <is>
          <t>Interest Expense | Foreign Currency Transl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 cash flow hedge, gain (loss), reclassification, before tax</t>
        </is>
      </c>
      <c r="B45" s="9" t="n">
        <v>0</v>
      </c>
      <c r="C45" s="4" t="inlineStr">
        <is>
          <t xml:space="preserve"> </t>
        </is>
      </c>
      <c r="D45" s="4" t="inlineStr">
        <is>
          <t xml:space="preserve"> </t>
        </is>
      </c>
      <c r="E45" s="4" t="inlineStr">
        <is>
          <t xml:space="preserve"> </t>
        </is>
      </c>
      <c r="F45" s="9" t="n">
        <v>0</v>
      </c>
      <c r="G45" s="4" t="inlineStr">
        <is>
          <t xml:space="preserve"> </t>
        </is>
      </c>
    </row>
  </sheetData>
  <mergeCells count="3">
    <mergeCell ref="A1:A2"/>
    <mergeCell ref="B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Utilized by Management to Evaluate its Opera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9" t="n">
        <v>1115700</v>
      </c>
      <c r="C4" s="9" t="n">
        <v>913600</v>
      </c>
      <c r="D4" s="9" t="n">
        <v>2155900</v>
      </c>
      <c r="E4" s="9" t="n">
        <v>1565200</v>
      </c>
    </row>
    <row r="5">
      <c r="A5" s="4" t="inlineStr">
        <is>
          <t>Income from operations</t>
        </is>
      </c>
      <c r="B5" s="5" t="n">
        <v>129000</v>
      </c>
      <c r="C5" s="5" t="n">
        <v>107300</v>
      </c>
      <c r="D5" s="5" t="n">
        <v>223300</v>
      </c>
      <c r="E5" s="5" t="n">
        <v>183400</v>
      </c>
    </row>
    <row r="6">
      <c r="A6" s="4" t="inlineStr">
        <is>
          <t>Gain on Topgolf investment</t>
        </is>
      </c>
      <c r="B6" s="5" t="n">
        <v>0</v>
      </c>
      <c r="C6" s="5" t="n">
        <v>0</v>
      </c>
      <c r="D6" s="5" t="n">
        <v>0</v>
      </c>
      <c r="E6" s="5" t="n">
        <v>252500</v>
      </c>
    </row>
    <row r="7">
      <c r="A7" s="4" t="inlineStr">
        <is>
          <t>Interest expense, net</t>
        </is>
      </c>
      <c r="B7" s="5" t="n">
        <v>-32500</v>
      </c>
      <c r="C7" s="5" t="n">
        <v>-28900</v>
      </c>
      <c r="D7" s="5" t="n">
        <v>-63900</v>
      </c>
      <c r="E7" s="5" t="n">
        <v>-46300</v>
      </c>
    </row>
    <row r="8">
      <c r="A8" s="4" t="inlineStr">
        <is>
          <t>Other income/(expense), net</t>
        </is>
      </c>
      <c r="B8" s="5" t="n">
        <v>11800</v>
      </c>
      <c r="C8" s="5" t="n">
        <v>-2500</v>
      </c>
      <c r="D8" s="5" t="n">
        <v>19900</v>
      </c>
      <c r="E8" s="5" t="n">
        <v>6500</v>
      </c>
    </row>
    <row r="9">
      <c r="A9" s="4" t="inlineStr">
        <is>
          <t>Total income before income taxes</t>
        </is>
      </c>
      <c r="B9" s="5" t="n">
        <v>108300</v>
      </c>
      <c r="C9" s="5" t="n">
        <v>75900</v>
      </c>
      <c r="D9" s="5" t="n">
        <v>179300</v>
      </c>
      <c r="E9" s="5" t="n">
        <v>396100</v>
      </c>
    </row>
    <row r="10">
      <c r="A10" s="4" t="inlineStr">
        <is>
          <t>Additions to long-lived assets</t>
        </is>
      </c>
      <c r="B10" s="5" t="n">
        <v>113100</v>
      </c>
      <c r="C10" s="5" t="n">
        <v>130900</v>
      </c>
      <c r="D10" s="5" t="n">
        <v>242100</v>
      </c>
      <c r="E10" s="5" t="n">
        <v>168500</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before income taxes</t>
        </is>
      </c>
      <c r="B13" s="5" t="n">
        <v>167000</v>
      </c>
      <c r="C13" s="5" t="n">
        <v>138000</v>
      </c>
      <c r="D13" s="5" t="n">
        <v>301000</v>
      </c>
      <c r="E13" s="5" t="n">
        <v>247400</v>
      </c>
    </row>
    <row r="14">
      <c r="A14" s="4" t="inlineStr">
        <is>
          <t>Reconciliation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come before income taxes</t>
        </is>
      </c>
      <c r="B16" s="5" t="n">
        <v>-38000</v>
      </c>
      <c r="C16" s="5" t="n">
        <v>-30700</v>
      </c>
      <c r="D16" s="5" t="n">
        <v>-77700</v>
      </c>
      <c r="E16" s="5" t="n">
        <v>-64000</v>
      </c>
    </row>
    <row r="17">
      <c r="A17" s="4" t="inlineStr">
        <is>
          <t>Topgolf</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03700</v>
      </c>
      <c r="C19" s="5" t="n">
        <v>325400</v>
      </c>
      <c r="D19" s="5" t="n">
        <v>725700</v>
      </c>
      <c r="E19" s="5" t="n">
        <v>418100</v>
      </c>
    </row>
    <row r="20">
      <c r="A20" s="4" t="inlineStr">
        <is>
          <t>Topgolf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03700</v>
      </c>
      <c r="C22" s="5" t="n">
        <v>325400</v>
      </c>
      <c r="D22" s="5" t="n">
        <v>725700</v>
      </c>
      <c r="E22" s="5" t="n">
        <v>418100</v>
      </c>
    </row>
    <row r="23">
      <c r="A23" s="4" t="inlineStr">
        <is>
          <t>Income before income taxes</t>
        </is>
      </c>
      <c r="B23" s="5" t="n">
        <v>44200</v>
      </c>
      <c r="C23" s="5" t="n">
        <v>24200</v>
      </c>
      <c r="D23" s="5" t="n">
        <v>50700</v>
      </c>
      <c r="E23" s="5" t="n">
        <v>28200</v>
      </c>
    </row>
    <row r="24">
      <c r="A24" s="4" t="inlineStr">
        <is>
          <t>Additions to long-lived assets</t>
        </is>
      </c>
      <c r="B24" s="5" t="n">
        <v>102400</v>
      </c>
      <c r="C24" s="5" t="n">
        <v>114000</v>
      </c>
      <c r="D24" s="5" t="n">
        <v>222500</v>
      </c>
      <c r="E24" s="5" t="n">
        <v>140100</v>
      </c>
    </row>
    <row r="25">
      <c r="A25" s="4" t="inlineStr">
        <is>
          <t>Golf Equipmen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451900</v>
      </c>
      <c r="C27" s="5" t="n">
        <v>401300</v>
      </c>
      <c r="D27" s="5" t="n">
        <v>919900</v>
      </c>
      <c r="E27" s="5" t="n">
        <v>778100</v>
      </c>
    </row>
    <row r="28">
      <c r="A28" s="4" t="inlineStr">
        <is>
          <t>Golf Equipment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451900</v>
      </c>
      <c r="C30" s="5" t="n">
        <v>401300</v>
      </c>
      <c r="D30" s="5" t="n">
        <v>919900</v>
      </c>
      <c r="E30" s="5" t="n">
        <v>778100</v>
      </c>
    </row>
    <row r="31">
      <c r="A31" s="4" t="inlineStr">
        <is>
          <t>Income before income taxes</t>
        </is>
      </c>
      <c r="B31" s="5" t="n">
        <v>100300</v>
      </c>
      <c r="C31" s="5" t="n">
        <v>98100</v>
      </c>
      <c r="D31" s="5" t="n">
        <v>201100</v>
      </c>
      <c r="E31" s="5" t="n">
        <v>183000</v>
      </c>
    </row>
    <row r="32">
      <c r="A32" s="4" t="inlineStr">
        <is>
          <t>Additions to long-lived assets</t>
        </is>
      </c>
      <c r="B32" s="5" t="n">
        <v>3500</v>
      </c>
      <c r="C32" s="5" t="n">
        <v>9400</v>
      </c>
      <c r="D32" s="5" t="n">
        <v>8800</v>
      </c>
      <c r="E32" s="5" t="n">
        <v>15800</v>
      </c>
    </row>
    <row r="33">
      <c r="A33" s="4" t="inlineStr">
        <is>
          <t>Active Lifestyl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260100</v>
      </c>
      <c r="C35" s="5" t="n">
        <v>186900</v>
      </c>
      <c r="D35" s="5" t="n">
        <v>510300</v>
      </c>
      <c r="E35" s="5" t="n">
        <v>369000</v>
      </c>
    </row>
    <row r="36">
      <c r="A36" s="4" t="inlineStr">
        <is>
          <t>Active Lifestyle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260100</v>
      </c>
      <c r="C38" s="5" t="n">
        <v>186900</v>
      </c>
      <c r="D38" s="5" t="n">
        <v>510300</v>
      </c>
      <c r="E38" s="5" t="n">
        <v>369000</v>
      </c>
    </row>
    <row r="39">
      <c r="A39" s="4" t="inlineStr">
        <is>
          <t>Income before income taxes</t>
        </is>
      </c>
      <c r="B39" s="5" t="n">
        <v>22500</v>
      </c>
      <c r="C39" s="5" t="n">
        <v>15700</v>
      </c>
      <c r="D39" s="5" t="n">
        <v>49200</v>
      </c>
      <c r="E39" s="5" t="n">
        <v>36200</v>
      </c>
    </row>
    <row r="40">
      <c r="A40" s="4" t="inlineStr">
        <is>
          <t>Additions to long-lived assets</t>
        </is>
      </c>
      <c r="B40" s="9" t="n">
        <v>7200</v>
      </c>
      <c r="C40" s="9" t="n">
        <v>7500</v>
      </c>
      <c r="D40" s="9" t="n">
        <v>10800</v>
      </c>
      <c r="E40" s="9" t="n">
        <v>126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2:25:57Z</dcterms:created>
  <dcterms:modified xmlns:dcterms="http://purl.org/dc/terms/" xmlns:xsi="http://www.w3.org/2001/XMLSchema-instance" xsi:type="dcterms:W3CDTF">2022-08-04T22:25:57Z</dcterms:modified>
</cp:coreProperties>
</file>